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Supplemental Cash Flow Informat" sheetId="8" r:id="rId8"/>
    <s:sheet name="Note 1 - The Company &amp; Basis of" sheetId="9" r:id="rId9"/>
    <s:sheet name="Note 2 - Revenue Recognition" sheetId="10" r:id="rId10"/>
    <s:sheet name="Note 3 - Recent Accounting Pron" sheetId="11" r:id="rId11"/>
    <s:sheet name="Note 4 - Investments" sheetId="12" r:id="rId12"/>
    <s:sheet name="Note 5 - Derivatives" sheetId="13" r:id="rId13"/>
    <s:sheet name="Note 6 - Fair Value Measurement" sheetId="14" r:id="rId14"/>
    <s:sheet name="Note 7 - Accounts Receivable" sheetId="15" r:id="rId15"/>
    <s:sheet name="Note 8 - Inventory" sheetId="16" r:id="rId16"/>
    <s:sheet name="Note 9 - Property, Plant and Eq" sheetId="17" r:id="rId17"/>
    <s:sheet name="Note 10 - Business Acquisitions" sheetId="18" r:id="rId18"/>
    <s:sheet name="Note 11 - Goodwill and Intangib" sheetId="19" r:id="rId19"/>
    <s:sheet name="Note 12 - Accrued Expenses, Com" sheetId="20" r:id="rId20"/>
    <s:sheet name="Note 13 - Income Taxes" sheetId="21" r:id="rId21"/>
    <s:sheet name="Note 14 - Debt" sheetId="22" r:id="rId22"/>
    <s:sheet name="Note 15 - Alliance and Collabor" sheetId="23" r:id="rId23"/>
    <s:sheet name="Note 16 - Share-based Compensat" sheetId="24" r:id="rId24"/>
    <s:sheet name="Note 17 - Stockholders' Equity" sheetId="25" r:id="rId25"/>
    <s:sheet name="Note 18 - Earnings Per Share" sheetId="26" r:id="rId26"/>
    <s:sheet name="Note 19 - Segment Information" sheetId="27" r:id="rId27"/>
    <s:sheet name="Note 20 - Legal and Regulatory " sheetId="28" r:id="rId28"/>
    <s:sheet name="Note 21 - Supplementary Financi" sheetId="29" r:id="rId29"/>
    <s:sheet name="Note 22 - Subsequent Events" sheetId="30" r:id="rId30"/>
    <s:sheet name="Supplemental Cash Flow Inform31" sheetId="31" r:id="rId31"/>
    <s:sheet name="Note 4 - Investments (Tables)" sheetId="32" r:id="rId32"/>
    <s:sheet name="Note 5 - Derivatives (Tables)" sheetId="33" r:id="rId33"/>
    <s:sheet name="Note 6 - Fair Value Measureme34" sheetId="34" r:id="rId34"/>
    <s:sheet name="Note 7 - Accounts Receivable (T" sheetId="35" r:id="rId35"/>
    <s:sheet name="Note 8 - Inventory (Tables)" sheetId="36" r:id="rId36"/>
    <s:sheet name="Note 9 - Property, Plant and 37" sheetId="37" r:id="rId37"/>
    <s:sheet name="Note 10 - Business Acquisitio38" sheetId="38" r:id="rId38"/>
    <s:sheet name="Note 11 - Goodwill and Intang39" sheetId="39" r:id="rId39"/>
    <s:sheet name="Note 12 - Accrued Expenses, C40" sheetId="40" r:id="rId40"/>
    <s:sheet name="Note 16 - Share-based Compens41" sheetId="41" r:id="rId41"/>
    <s:sheet name="Note 17 - Stockholders' Equity " sheetId="42" r:id="rId42"/>
    <s:sheet name="Note 18 - Earnings Per Share (T" sheetId="43" r:id="rId43"/>
    <s:sheet name="Note 19 - Segment Information (" sheetId="44" r:id="rId44"/>
    <s:sheet name="Note 21 - Supplementary Finan45" sheetId="45" r:id="rId45"/>
    <s:sheet name="Supplemental Cash Flow Inform46" sheetId="46" r:id="rId46"/>
    <s:sheet name="Supplemental Cash Flow Inform47" sheetId="47" r:id="rId47"/>
    <s:sheet name="Note 1 - The Company &amp; Basis 48" sheetId="48" r:id="rId48"/>
    <s:sheet name="Note 2 - Revenue Recognition (D" sheetId="49" r:id="rId49"/>
    <s:sheet name="Note 4 - Investments (Details)" sheetId="50" r:id="rId50"/>
    <s:sheet name="Note 4 - Investments (Details) " sheetId="51" r:id="rId51"/>
    <s:sheet name="Note 5 - Derivatives (Details)" sheetId="52" r:id="rId52"/>
    <s:sheet name="Note 5 - Derivatives (Details) " sheetId="53" r:id="rId53"/>
    <s:sheet name="Note 5 - Derivatives (Details54" sheetId="54" r:id="rId54"/>
    <s:sheet name="Note 6 - Fair Value Measureme55" sheetId="55" r:id="rId55"/>
    <s:sheet name="Note 6 - Fair Value Measureme56" sheetId="56" r:id="rId56"/>
    <s:sheet name="Note 7 - Accounts Receivable (D" sheetId="57" r:id="rId57"/>
    <s:sheet name="Note 7 - Accounts Receivable 58" sheetId="58" r:id="rId58"/>
    <s:sheet name="Note 7 - Accounts Receivable 59" sheetId="59" r:id="rId59"/>
    <s:sheet name="Note 8 - Inventory (Details)" sheetId="60" r:id="rId60"/>
    <s:sheet name="Note 8 - Inventory (Details) - " sheetId="61" r:id="rId61"/>
    <s:sheet name="Note 9 - Property, Plant and 62" sheetId="62" r:id="rId62"/>
    <s:sheet name="Note 9 - Property, Plant and 63" sheetId="63" r:id="rId63"/>
    <s:sheet name="Note 10 - Business Acquisitio64" sheetId="64" r:id="rId64"/>
    <s:sheet name="Note 10 - Business Acquisitio65" sheetId="65" r:id="rId65"/>
    <s:sheet name="Note 10 - Business Acquisitio66" sheetId="66" r:id="rId66"/>
    <s:sheet name="Note 10 - Business Acquisitio67" sheetId="67" r:id="rId67"/>
    <s:sheet name="Note 11 - Goodwill and Intang68" sheetId="68" r:id="rId68"/>
    <s:sheet name="Note 11 - Goodwill and Intang69" sheetId="69" r:id="rId69"/>
    <s:sheet name="Note 11 - Goodwill and Intang70" sheetId="70" r:id="rId70"/>
    <s:sheet name="Note 12 - Accrued Expenses, C71" sheetId="71" r:id="rId71"/>
    <s:sheet name="Note 12 - Accrued Expenses, C72" sheetId="72" r:id="rId72"/>
    <s:sheet name="Note 12 - Accrued Expenses, C73" sheetId="73" r:id="rId73"/>
    <s:sheet name="Note 13 - Income Taxes (Details" sheetId="74" r:id="rId74"/>
    <s:sheet name="Note 14 - Debt (Details)" sheetId="75" r:id="rId75"/>
    <s:sheet name="Note 15 - Alliance and Collab76" sheetId="76" r:id="rId76"/>
    <s:sheet name="Note 16 - Share-based Compens77" sheetId="77" r:id="rId77"/>
    <s:sheet name="Note 16 - Share-based Compens78" sheetId="78" r:id="rId78"/>
    <s:sheet name="Note 16 - Share-based Compens79" sheetId="79" r:id="rId79"/>
    <s:sheet name="Note 16 - Share-based Compens80" sheetId="80" r:id="rId80"/>
    <s:sheet name="Note 17 - Stockholders' Equit81" sheetId="81" r:id="rId81"/>
    <s:sheet name="Note 17 - Stockholders' Equit82" sheetId="82" r:id="rId82"/>
    <s:sheet name="Note 18 - Earnings Per Share (D" sheetId="83" r:id="rId83"/>
    <s:sheet name="Note 18 - Earnings Per Share 84" sheetId="84" r:id="rId84"/>
    <s:sheet name="Note 19 - Segment Information85" sheetId="85" r:id="rId85"/>
    <s:sheet name="Note 19 - Segment Information86" sheetId="86" r:id="rId86"/>
    <s:sheet name="Note 20 - Legal and Regulator87" sheetId="87" r:id="rId87"/>
    <s:sheet name="Note 21 - Supplementary Finan88" sheetId="88" r:id="rId88"/>
    <s:sheet name="Note 22 - Subsequent Events (De" sheetId="89" r:id="rId89"/>
  </s:sheets>
  <s:definedNames/>
  <s:calcPr calcId="124519" calcMode="auto" fullCalcOnLoad="1"/>
</s:workbook>
</file>

<file path=xl/sharedStrings.xml><?xml version="1.0" encoding="utf-8"?>
<sst xmlns="http://schemas.openxmlformats.org/spreadsheetml/2006/main" uniqueCount="882">
  <si>
    <t>Document And Entity Information - shares</t>
  </si>
  <si>
    <t>9 Months Ended</t>
  </si>
  <si>
    <t>Sep. 30, 2015</t>
  </si>
  <si>
    <t>Nov. 02, 2015</t>
  </si>
  <si>
    <t>Document and Entity Information [Abstract]</t>
  </si>
  <si>
    <t>Entity Registrant Name</t>
  </si>
  <si>
    <t>IMPAX LABORATORIES INC</t>
  </si>
  <si>
    <t>Trading Symbol</t>
  </si>
  <si>
    <t>ipxl</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solidated Balance Sheets (Unaudited) - USD ($)</t>
  </si>
  <si>
    <t>Dec. 31, 2014</t>
  </si>
  <si>
    <t>Current assets:</t>
  </si>
  <si>
    <t>Cash and cash equivalents</t>
  </si>
  <si>
    <t>Short-term investments</t>
  </si>
  <si>
    <t>Accounts receivable, net</t>
  </si>
  <si>
    <t>Inventory, net</t>
  </si>
  <si>
    <t>Deferred income taxes</t>
  </si>
  <si>
    <t>Prepaid expenses and other current assets</t>
  </si>
  <si>
    <t>Total current assets</t>
  </si>
  <si>
    <t>Property, plant and equipment, net</t>
  </si>
  <si>
    <t>Derivative asset</t>
  </si>
  <si>
    <t>Other assets</t>
  </si>
  <si>
    <t>Intangible assets, net</t>
  </si>
  <si>
    <t>Goodwill</t>
  </si>
  <si>
    <t>Total assets</t>
  </si>
  <si>
    <t>Current liabilities:</t>
  </si>
  <si>
    <t>Accounts payable</t>
  </si>
  <si>
    <t>Accrued expenses</t>
  </si>
  <si>
    <t>Accrued profit sharing and royalty expenses</t>
  </si>
  <si>
    <t>Current portion of deferred revenue</t>
  </si>
  <si>
    <t>Total current liabilities</t>
  </si>
  <si>
    <t>Long-term debt</t>
  </si>
  <si>
    <t>Derivative liability</t>
  </si>
  <si>
    <t>Deferred revenue</t>
  </si>
  <si>
    <t>Other liabilities</t>
  </si>
  <si>
    <t>Total liabilities</t>
  </si>
  <si>
    <t>Commitments and contingencies (Notes 12 and 20)</t>
  </si>
  <si>
    <t xml:space="preserve"> </t>
  </si>
  <si>
    <t>Stockholders’ equity:</t>
  </si>
  <si>
    <t>Preferred stock, $0.01 par value, 2,000,000 shares authorized, no shares outstanding at September 30, 2015 and December 31, 2014</t>
  </si>
  <si>
    <t>Common stock, $0.01 par value, 90,000,000 shares authorized and 73,151,559 and 71,470,802 shares issued at September 30, 2015 and December 31, 2014, respectively</t>
  </si>
  <si>
    <t>Additional paid-in capital</t>
  </si>
  <si>
    <t>Treasury stock at cost - 243,729 shares</t>
  </si>
  <si>
    <t>Accumulated other comprehensive loss</t>
  </si>
  <si>
    <t>Retained earnings</t>
  </si>
  <si>
    <t>Total stockholders’ equity</t>
  </si>
  <si>
    <t>Total liabilities and stockholders’ equity</t>
  </si>
  <si>
    <t>Consolidated Balance Sheets (Unaudited) (Parentheticals)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1]</t>
  </si>
  <si>
    <t>Treasury stock, shares</t>
  </si>
  <si>
    <t>See "Note 16 - Share-based Compensation."</t>
  </si>
  <si>
    <t>Consolidated Statements of Operations (Unaudited) - USD ($)</t>
  </si>
  <si>
    <t>3 Months Ended</t>
  </si>
  <si>
    <t>Sep. 30, 2014</t>
  </si>
  <si>
    <t>Revenues:</t>
  </si>
  <si>
    <t>Revenues</t>
  </si>
  <si>
    <t>Cost of revenues</t>
  </si>
  <si>
    <t>Gross profit</t>
  </si>
  <si>
    <t>Operating expenses:</t>
  </si>
  <si>
    <t>Research and development</t>
  </si>
  <si>
    <t>Patent litigation expense</t>
  </si>
  <si>
    <t>Selling, general and administrative</t>
  </si>
  <si>
    <t>Total operating expenses</t>
  </si>
  <si>
    <t>Income from operations</t>
  </si>
  <si>
    <t>Other income, net</t>
  </si>
  <si>
    <t>Loss on debt extinguishment</t>
  </si>
  <si>
    <t>Gain on sale of asset</t>
  </si>
  <si>
    <t>Net change in fair value of derivatives</t>
  </si>
  <si>
    <t>Interest income</t>
  </si>
  <si>
    <t>Interest expense</t>
  </si>
  <si>
    <t>Income before income taxes</t>
  </si>
  <si>
    <t>Provision for income taxes</t>
  </si>
  <si>
    <t>Net income</t>
  </si>
  <si>
    <t>Net income per share:</t>
  </si>
  <si>
    <t>Basic (in Dollars per share)</t>
  </si>
  <si>
    <t>Diluted (in Dollars per share)</t>
  </si>
  <si>
    <t>Weighted-average common shares outstanding:</t>
  </si>
  <si>
    <t>Basic (in Shares)</t>
  </si>
  <si>
    <t>Diluted (in Shares)</t>
  </si>
  <si>
    <t>[2]</t>
  </si>
  <si>
    <t>Impax Generics [Member]</t>
  </si>
  <si>
    <t>Impax Specialty Pharma [Member]</t>
  </si>
  <si>
    <t>As of September 30, 2015, shares issuable but not included in the Company's calculation of diluted EPS, which could potentially dilute future earnings, include 9.47 million for warrants to purchase the Company's common stock and 9.47 million shares for conversion of outstanding convertible senior notes payable. In addition, for the three and nine month periods ended September 30, 2015, the Company excluded 376,400 and 333,000, respectively, of shares issuable upon the exercise of stock options and non-vested restricted stock awards from the computation of diluted net income per common share as the effect of these options and non-vested restricted stock awards would have been anti-dilutive.</t>
  </si>
  <si>
    <t>For the three and nine month periods ended September 30, 2014, the Company excluded 581,600 and 923,850, respectively, of shares issuable upon the exercise of stock options and non-vested restricted stock awards from the computation of diluted net income per common share as the effect of these options and non-vested restricted stock awards would have been anti-dilutive.</t>
  </si>
  <si>
    <t>Consolidated Statements of Comprehensive Income (Unaudited) - USD ($) $ in Thousands</t>
  </si>
  <si>
    <t>Currency translation adjustments</t>
  </si>
  <si>
    <t>Comprehensive income</t>
  </si>
  <si>
    <t>Consolidated Statements of Changes In Stockholders' Equity (Unaudited) - 9 months ended Sep. 30, 2015 - USD ($) shares in Thousands, $ in Thousands</t>
  </si>
  <si>
    <t>Common Stock [Member]</t>
  </si>
  <si>
    <t>Additional Paid-in Capital [Member]</t>
  </si>
  <si>
    <t>Treasury Stock [Member]</t>
  </si>
  <si>
    <t>AOCI Attributable to Parent [Member]</t>
  </si>
  <si>
    <t>Retained Earnings [Member]</t>
  </si>
  <si>
    <t>Total</t>
  </si>
  <si>
    <t>Balance at Dec. 31, 2014</t>
  </si>
  <si>
    <t>Shares (in Shares) at Dec. 31, 2014</t>
  </si>
  <si>
    <t>Sale of warrants</t>
  </si>
  <si>
    <t>Exercise of stock options, issuance of restricted stock and sale of common stock under ESPP</t>
  </si>
  <si>
    <t>Exercise of stock options, issuance of restricted stock and sale of common stock under ESPP (in Shares)</t>
  </si>
  <si>
    <t>Share-based compensation expense</t>
  </si>
  <si>
    <t>Tax benefit related to exercise of stock options and restricted stock</t>
  </si>
  <si>
    <t>Balance at Sep. 30, 2015</t>
  </si>
  <si>
    <t>Shares (in Shares) at Sep. 30, 2015</t>
  </si>
  <si>
    <t>Consolidated Statements of Cash Flows (Unaudited) - USD ($) $ in Thousands</t>
  </si>
  <si>
    <t>Cash flows from operating activities:</t>
  </si>
  <si>
    <t>Adjustments to reconcile net income to net cash provided by operating activities:</t>
  </si>
  <si>
    <t>Depreciation and amortization</t>
  </si>
  <si>
    <t>Charge for licensing agreement</t>
  </si>
  <si>
    <t>Intangible asset impairment charge</t>
  </si>
  <si>
    <t>Provision for inventory reserves</t>
  </si>
  <si>
    <t>Accretion of interest income on short-term investments</t>
  </si>
  <si>
    <t>Non-cash interest expense</t>
  </si>
  <si>
    <t>Deferred income taxes – net and uncertain tax positions</t>
  </si>
  <si>
    <t>Tax impact related to the exercise of employee stock options and restricted stock</t>
  </si>
  <si>
    <t>Accrued profit sharing and royalty expense</t>
  </si>
  <si>
    <t>Payments of profit sharing and royalty expense</t>
  </si>
  <si>
    <t>Changes in certain assets and liabilities:</t>
  </si>
  <si>
    <t>Accounts receivable</t>
  </si>
  <si>
    <t>Inventory</t>
  </si>
  <si>
    <t>Prepaid expenses and other assets</t>
  </si>
  <si>
    <t>Accounts payable and accrued expenses</t>
  </si>
  <si>
    <t>Net cash provided by operating activities</t>
  </si>
  <si>
    <t>Cash flows from investing activities:</t>
  </si>
  <si>
    <t>Payment for acquisition, net of cash acquired</t>
  </si>
  <si>
    <t>Purchase of short-term investments</t>
  </si>
  <si>
    <t>Maturities of short-term investments</t>
  </si>
  <si>
    <t>Purchases of property, plant and equipment</t>
  </si>
  <si>
    <t>Proceeds from sale of assets</t>
  </si>
  <si>
    <t>Payments for licensing agreements and acquisitions</t>
  </si>
  <si>
    <t>Net cash used in investing activities</t>
  </si>
  <si>
    <t>Cash flows from financing activities:</t>
  </si>
  <si>
    <t>Proceeds from issuance of term loan</t>
  </si>
  <si>
    <t>Repayment of term loan</t>
  </si>
  <si>
    <t>Payment of deferred financing fees</t>
  </si>
  <si>
    <t>Proceeds from sale of convertible notes</t>
  </si>
  <si>
    <t>Purchase of bond hedge derivative asset</t>
  </si>
  <si>
    <t>Proceeds from sale of warrants</t>
  </si>
  <si>
    <t>Proceeds from exercise of stock options and ESPP</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Supplemental Cash Flow Elements [Abstract]</t>
  </si>
  <si>
    <t>Cash Flow, Supplemental Disclosures [Text Block]</t>
  </si>
  <si>
    <t>Supplemental disclosure of non-cash investing and financing activities:
Nine Months Ended
(in $000's) September 30, September 30, 2014
Cash paid for interest $ 9,843 $ 16
Cash paid for income taxes $ 24,599 $ 48,047 Accrued vendor invoices of approximately $992,000 and $911,000 at September 30, 2015 and 2014, respectively, are excluded from the purchase of property, plant, and equipment and the change in accounts payable and accrued expenses and prepaid and other assets. Depreciation expense was $7,695,000 and $5,117,000 for the three months ended September 30, 2015 and 2014, respectively, and was $19,242,000 and $15,144,000 for the nine months ended September 30, 2015 and 2014, respectively.</t>
  </si>
  <si>
    <t>Note 1 - The Company &amp; Basis of Presentation</t>
  </si>
  <si>
    <t>Disclosure Text Block [Abstract]</t>
  </si>
  <si>
    <t>Organization, Consolidation and Presentation of Financial Statements Disclosure [Text Block]</t>
  </si>
  <si>
    <t>1. THE COMPANY &amp; BASIS OF PRESENTATION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 The Impax Generics division focuses on a broad range of therapeutic areas, including products having technically challenging drug-delivery mechanisms or unique product formulations. In addition to developing solid oral dosage products, the Impax Generic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As described in detail below, in March 2015, the Company renamed its operating and reporting structure into its current structure; prior to such time, the Impax Generics division was referred to as “Global Pharmaceuticals” and the Impax Specialty Pharma division was referred to as “Impax Pharmaceuticals .” Acquisition of Tower Holdings, Inc. (“Tower”) and Lineage Therapeutics Inc. (“Lineage”) On March 9, 2015, Impax completed its acquisition of Tower, including its operating subsidiaries CorePharma LLC (“CorePharma”) and Amedra Pharmaceuticals LLC (“Amedra Pharmaceuticals”), and Lineage for a purchase price of approximately $691.3 million, net of approximately $41.5 million of cash acquired and including the repayment of indebtedness of Tower and Lineage (the “Transaction”). The privately-held companies specialized in the development, manufacture and commercialization of complex generic and branded pharmaceutical products. For additional information on the acquisition and the related financing of the acquisition, refer to “Note 10 – Business Acquisitions” and “Note 14 – Debt .” In connection with the Transaction, the Company recorded an accrual for severance and related termination costs of $2.4 million in the nine month period ended September 30, 2015 related to the elimination of approximately 10 positions at the acquired companies. As of September 30, 2015, $1.0 million has been paid and the Company currently expects the remainder of this balance to be paid by the first half of 2016 . Revised Operating and Reporting Structure In connection with the closing of the Transaction, Impax renamed the operating and reporting structure of its two divisions into Impax Generics and Impax Specialty Pharma. Impax Generics includes the Company’s legacy Global Pharmaceuticals business as well as the acquired CorePharma and Lineage businesses. Impax Specialty Pharma includes the legacy Impax Pharmaceuticals business as well as the acquired Amedra Pharmaceuticals business.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1 –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in “Note 21 – Supplementary Financial Information.” The Company provides these services through the research and development group in Impax Generics. Revenues from the “OTC Partner” sales channel are also reported under the caption “Other Revenues” in “Note 21 – Supplementary Financial Information.” Impax Specialty Pharma is engaged in the development of proprietary bran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U.S.”) in April 2015. The Company has also filed the required documents for a Market Authorization Application to the European Medicines Agency (EMA) for IPX066 (brand name NUMIENT™ outside of the United States) and on September 24, 2015 the Committee for Medicinal Products for Human Use (CHMP) of the EMA adopted a positive opinion recommending that NUMIENT™ be granted approval for the symptomatic treatment of adult patients with Parkinson’s disease. Impax Specialty Pharma is also engaged in the sale and distribution of four other branded products; the more significant include Zomig® (zolmitriptan) products, indicated for the treatment of migraine headaches, under the terms of a Distribution, License, Development and Supply Agreement (“AZ Agreement”) with AstraZeneca UK Limited (“AstraZeneca”) in the United States and in certain U.S. territories, and Albenza®, indicated for the treatment of tapeworm infections. Revenues from Impax-labeled branded products are reported under the caption “Impax Specialty Pharma sales, net” in “Note 21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1 – Supplementary Financial Information.” Impax Specialty Pharma also has a number of product candidates that are in varying stages of development. 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hree facilities in Hayward, utilized for additional research and development, administrative services, equipment storage and quality assurance support. In Pennsylvania, the Company owns a packaging, warehousing, and distribution center located in Philadelphia and leases a facility in New Britain used for sales and marketing, finance, and administrative personnel, as well as providing additional warehouse space. In connection with the closing of the Transaction, the Company acquired leased manufacturing and warehousing facilities in Middlesex, New Jersey and leased office space utilized for administrative services in Horsham, Pennsylvania. The Company also leases office space in Bridgewater, New Jersey. Outside the United States, in Taiwan, Republic of China (“R.O.C.”), the Company owns a manufacturing facility. The accompanying unaudited interim consolidated financial statements of the Company, have been prepared based upon United States Securities and Exchange Commission (“SEC”) rules permitting reduced disclosure for interim periods, and include all adjustments necessary for a fair presentation of statements of income, statements of comprehensive income, statements of cash flows, statement of changes in stockholders’ equity and financial condition for the interim periods shown, including normal recurring accruals and other items, noted below. While certain information and disclosures normally included in financial statements prepared in accordance with accounting principles generally accepted in the United States of America (“GAAP”) have been condensed or omitted pursuant to SEC rules and regulations, the Company believes the disclosures are adequate to make the information presented not misleading. The unaudited interim consolidated financial statements of the Company include the accounts of the operating parent company, Impax Laboratories, Inc., its wholly owned subsidiaries, including Impax Laboratories (Taiwan) , Inc., Impax Laboratories USA, LLC, ThoRx Laboratories, Inc., Impax International Holding, Inc., Impax Holdings, LLC, Impax Laboratories (Netherlands) BV and Impax Laboratories (Netherlands) CV, Lineage Therapeutics Inc. and Tower, including operating subsidiaries CorePharma , Amedra Pharmaceuticals, Mountain, LLC and Trail Services, Inc., in addition to an equity investment in Prohealth Biotech, Inc. (“Prohealth”), in which the Company held a 57.54% majority ownership interest at September 30, 2015. All significant intercompany accounts and transactions have been eliminated. The unaudited results of operations and cash flows for the interim period are not necessarily indicative of the expected results of the Company’s operations for any other interim period or for the full year ending December 31, 2015. The unaudited interim consolidated financial statements and footnotes should be read in conjunction with the consolidated financial statements and footnotes included in the Company’s Annual Report on Form 10-K for the year ended December 31, 2014 as filed with the SEC, wherein a more complete discussion of significant accounting policies and certain other information can be found. The preparation of financial statements in conformity with GAAP and the rules and regulations of the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legal contingencies, tax assets and tax liabilities, fair value of share-based compensation related to equity incentive awards issued to employees and directors, fair value of derivative assets and liabilitie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Certain prior year amounts have been reclassified to conform to the current year presentation. In the normal course of business, the Company is subject to loss contingencies, such as legal proceedings and claims arising out of its business, covering a wide range of matters, including, among others, patent litigation, and product and clinical trial liability. In accordance with Financial Accounting Standards Board (“FASB”) Accounting Standard Codification (“ASC”) Topic 450, “Contingencies,” the Company records accrued loss contingencies when it is probable a liability has been incurred and the amount of loss can be reasonably estimated. The Company, in accordance with FASB ASC Topic 450, does not recognize gain contingencies until realized. Re structuring of Packaging and Distribution Operations On June 30, 2015, the Company committed to a restructuring of its packaging and distribution operations. As a result of this restructuring, the Company will be closing its Philadelphia packaging site and all Company-wide distribution operations will be outsourced to United Parcel Services (UPS). In conjunction with the restructuring, approximately 93 positions have been eliminated. The Company recorded an accrual for severance and related termination costs of $2.6 million in the three month period ended June 30, 2015. As of September 30, 2015, $0.4 million has been paid and the Company currently expects the remainder of this balance to be paid by December 31, 2015. Update to Significant Accounting Policies 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4 – Debt”, the conversion option of the notes met the criteria for an embedded derivative liability which required bifurcation and separate accounting. Contemporaneous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5 – Derivatives” and “Note 17 – Stockholders’ Equity” for additional information regarding the note hedge transactions and warrant transactions. While the warrants sold were classified as equity and recorded in additional paid-in capital, the call options purchased were classified as a bond hedge derivative asset on the Company’s consolidated balance sheet. The Company engages a third-party valuation firm with expertise in valuing financial instruments to determine the fair value of the bond hedge derivative asset and conversion option derivative liability at each reporting period. The Company’s consolidated balance sheet reflects the fair value of the derivative asset and liability as of the reporting date, and changes in the fair value are reflected in current period earnings, as appropriate.</t>
  </si>
  <si>
    <t>Note 2 - Revenue Recognition</t>
  </si>
  <si>
    <t>Revenue Recognition [Abstract]</t>
  </si>
  <si>
    <t>Revenue Recognition [Text Block]</t>
  </si>
  <si>
    <t xml:space="preserve">2.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revenue arrangements with multiple deliverables in accordance with FASB ASC Topic 605-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basis. The Company accounts for milestones related to research and development activities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is reasonable relative to all of the deliverables and payment terms within the agreement. Impax Generics sales, net, and Impax Specialty Pharma sales, net Impax Generics sales, net and Impax Specialty Pharma sal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Impax Generics and Impax Specialty Pharma revenue, net may include deductions from the gross sales price related to estimates for chargebacks, rebates, distribution service fees, returns, shelf-stock, and other pricing adjustments. The Company records an estimate for these deductions in the same period when the revenue is recognized. A summary of each of these deductions is as follows: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changes in business practices, and commercial terms with customers, competitive position of each product, amount of inventory in the wholesaler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Shelf-Stock Adjustments Based upon competitive market conditions, the Company may reduce the selling price of certain Impax Generics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original selling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Medicaid and Other Government Pricing Programs As required by law, the Company provides a rebate on drugs dispensed under the Medicaid program, Medicare Part D, TRICARE, and other United State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corresponding adjustment to accrued liabilities. Cash Discounts The Company offers cash discounts to its customers, generally 2% of the gross selling price, as an incentive for paying within invoice terms, which generally range from 30 to 90 days. An estimate of cash discounts is recorded in the same period when revenue is recognized.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y, profit sharing,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lliance agreement partner's adjustments to such estimated amounts in the period the agreement partner reports the amounts to the Company. The Company applies the updated guidance of ASC 605-25 “Multiple Element Arrangements” to the Strategic Alliance Agreement with Teva Pharmaceuticals Curacao N.V., a subsidiary of Teva Pharmaceutical Industries Limited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Company’s expected period of performance of such services. The Company recognizes revenue received as a result of the manufacture and delivery of products under the Teva Agreement at the time title and risk of loss passes to the customer which is generally when product is received by Teva. The Company recognizes profit share revenue in the period earned. OTC Partner revenue is related to agreements with Pfizer Inc. (formerly Wyeth) and L. Perrigo Company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and which are currently sold at a loss, on a fully absorbed basis. The Company is currently only required to manufacture the over-the-counter pharmaceutical products under its agreements with Pfizer and Perrigo. The Company recognizes profit share revenue in the period earned. Research Partner The Research Partner contracts include revenue recognized under development agreements with unrelated third-party pharmaceutical companies. The development agreements generally obligate the Company to provide research and development services over multiple periods. In exchange for this service, the Company received upfront payments upon signing of each development agreement and is eligible to receive contingent milestone payment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provision of research and development services, including the upfront payment and the milestone payments received before January 1, 2011 on a straight-line basis over the expected period of performance of the research and development services. The Company recognizes revenue received from the achievement of contingent research and development milestones after January 1, 2011 in the period such payment is earned. Royalty fee income, if any, will be recognized by the Company in the period when the revenue is earned. Shipping and Handling Fees and Costs Shipping and handling fees related to sales transactions are recorded as selling expense. </t>
  </si>
  <si>
    <t>Note 3 - Recent Accounting Pronouncements</t>
  </si>
  <si>
    <t>New Accounting Pronouncements and Changes in Accounting Principles [Abstract]</t>
  </si>
  <si>
    <t>New Accounting Pronouncements and Changes in Accounting Principles [Text Block]</t>
  </si>
  <si>
    <t>3. RECENT ACCOUNTING PRONOUNCEMENTS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is guidance will be the same for both U.S. GAAP and International Financial Reporting Standards (IFRS). In July 2015, the FASB deferred the effective date by one year. The guidance will be effective for annual and interim periods beginning after December 15, 2017. The Company is currently evaluating the effect that this guidance may have on its consolidated financial statements. In April 2015, the FASB issued updat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in the three month period ended March 31, 2015, and it had no effect on the Company’s results of operations . In August 2015, the FASB issued updated guidance on the presentation and measurement of debt issuance costs associated with line-of -credit arrangements. The guidance previously issued in April 2015 did not address presentation or subsequent measurement of debt issuance costs related to line-of-credit arrangements. The August update states that the debt issuance costs shall be presented as an asset and deferred debt issuance costs shall be amortized over the term of the line-of-credit arrangement, regardless of whether there are any outstanding borrowings on the line-of-credit arrangement. The Company adopted this guidance in the three month period ended September 30, 2015, and it had no effect on the Company’s results of operations . In July 2015, the FASB issued updated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will be effective for annual and interim periods beginning after December 15, 2016. The Company is currently evaluating the effect that this guidance may have on its consolidated financial statements. In September 2015, the FASB issued updated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Prior period information should not be revised.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6. The Company is currently evaluating the effect that this guidance may have on its consolidated financial statements.</t>
  </si>
  <si>
    <t>Note 4 - Investments</t>
  </si>
  <si>
    <t>Investments Schedule [Abstract]</t>
  </si>
  <si>
    <t>Investment [Text Block]</t>
  </si>
  <si>
    <t>4. INVESTMENTS Investments consist of commercial paper and corporate bonds. The Company’s policy is to invest in only high quality “AAA-rated” or investment-grade securities. Investments in debt securities are accounted for as “held-to-maturity” and are recorded at amortized cost, which approximates fair value, generally based upon observable market values of similar securities. The Company has historically held all investments in debt securities until maturity, and has the ability and intent to continue to do so. All of the Company’s investments have remaining contractual maturities of less than 12 months and are classified as short-term. Upon maturity, the Company uses a specific identification method. There were no short-term investments outstanding as of September 30, 2015. A summary of short-term investments as of December 31, 2014 is as follows:
(in $000’s) December 31, 2014 Amortized Cost Gross Unrecognized Gains Gross Unrecognized Losses Fair Value
Commercial paper $ 68,972 $ 17 $ -- $ 68,989
Corporate bonds 131,011 -- (101 ) 130,910
Total short-term investments $ 199,983 $ 17 $ (101 ) $ 199,899 During the three month period ended March 31, 2015, the Company liquidated its entire portfolio of short-term investments to fund the purchase price of its March 9, 2015 acquisition of Tower and Lineage.</t>
  </si>
  <si>
    <t>Note 5 - Derivatives</t>
  </si>
  <si>
    <t>Derivative Instruments and Hedging Activities Disclosure [Abstract]</t>
  </si>
  <si>
    <t>Derivative Instruments and Hedging Activities Disclosure [Text Block]</t>
  </si>
  <si>
    <t xml:space="preserve"> 5. DERIVATIVES As discussed in “Note 14 – Debt”, on June 30, 2015, the Company issued an aggregate principal amount of $600.0 million of 2.00% Convertible Senior Notes due June 2022 in a private placement offering (the “Notes”). The net proceeds from the offering, after deducting transaction costs, were approximately $581.4 million. The conversion rate for the Notes is initially set at 15.7858 shares per $1,000 of principal amount, which is equivalent to an initial conversion price of $63.35 per share of the Company’s common stock. The Notes will mature on June 15, 2022, unless earlier redeemed, repurchased or converted and will bear interest at a rate of 2.00% per year payable semiannually in arrears on June 15 and December 15 of each year, beginning December 15, 2015. Concurrently with the issuance of the Notes, the Company entered into convertible note hedge transactions with a financial institution (the “Note Hedge Transactions”), which are generally expected to reduce the potential dilution to the Company’s stockholders and/or offset the cash payments the Company is required to make in excess of the principal amount upon conversion of the Notes. T he Company also entered into separate warrant transactions with such financial institution in which it sold net-share-settled (or, at the Company’s election subject to certain conditions, cash-settled) warrants to the financial institution initially relating to the same number of shares of the Company’s common stock initially underlying the Notes, subject to customary anti-dilution adjustments (together, the “Warrant Transactions”). The strike price of the warrants will initially be $81.2770 per share (subject to adjustment). The Warrant Transactions could have a dilutive effect to the Company’s stockholders to the extent that the market price per share of the Company’s common stock, as measured under the terms of the Warrant Transactions, exceeds the applicable strike price of the warrants. Derivative Asset Pursuant to the Note Hedge Transactions, the Company purchased from the financial institution approximately 0.6 million call options on the Company’s common stock (the “Bond Hedge Derivative Asset”), for which it paid consideration of $147.0 million. Each call option entitles the Company to purchase 15.7858 shares of the Company’s common stock at an exercise price of $63.35 per share, is immediately exercisable, and has an expiration date of June 15, 2022, subject to earlier exercise. Taken together, the Note Hedge Transaction and the Warrant Transactions are intended to offset any actual dilution from the conversion of the Notes and to effectively increase the overall conversion price from $63.35 per share (the conversion price of the Notes and the exercise price of the call options) to $81.277 (the exercise price of the warrants). The Company received proceeds of approximately $88.3 million from the sale of the warrants. The fair value of the Bond Hedge Derivative Asset at September 30, 2015 was
Common stock price $ 35.21
Exercise price $ 63.35
Risk-free interest rate 1.69 %
Volatility 40 %
Dividend yield 0 %
Remaining contractual term (in years) 6.7 Derivative Liability As of the June 30, 2015 issuance date of the Notes, the Company did not have the necessary number of authorized but unissued shares of its common stock available to share-settle the conversion option of the Notes. Until the Company’s stockholders approve a sufficient increase in the authorized number of shares of the Company’s common stock, the Company is required to settle the principal amount and conversion spread of the Notes in cash. Therefore, in accordance with guidance found in ASC 470-20 and ASC 815-15, the conversion option of the Notes was deemed an embedded derivative that must be bifurcated from the Notes (host contract) and accounted for separately as a derivative liability. This derivative liability will be remeasured at fair value at each reporting period, and changes in fair value will be reflected in current period earnings, as appropriate. The fair value of the conversion option derivative liability at September 30, 2015 was
Common stock price $ 35.21
Exercise price $ 63.35
Risk-free interest rate 1.69 %
Volatility 40 %
Annual coupon rate 2 %
Remaining contractual term (in years) 6.7 During the three month period ended September 30, 2015, the Company recognized in its consolidated statement of income $4.0 million of net expense related to the change in the fair value of the derivative instruments.</t>
  </si>
  <si>
    <t>Note 6 - Fair Value Measurement and Financial Instruments</t>
  </si>
  <si>
    <t>Fair Value Disclosures [Abstract]</t>
  </si>
  <si>
    <t>Fair Value Disclosures [Text Block]</t>
  </si>
  <si>
    <t>6. FAIR VALUE MEASUREMENT AND FINANCIAL INSTRUMENTS The carrying values of cash and cash equivalents, accounts receivable, prepaid expenses and other current assets, and accounts payable in the Company’s consolidated balance sheets approximated their fair values as of September 30, 2015 and December 31, 2014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t September 30, 2015 and December 31, 2014 are indicated below:
As of September 30, 2015 (in thousands)
Fair Value Measurement Based on
Carrying Amount Fair Value Quoted Prices in Active Markets (Level 1) Significant Other Observable Inputs (Level 2) Significant Unobservable Inputs (Level 3)
Assets
Bond hedge derivative asset $ 87,000 $ 87,000 $ - $ 87,000 $ -
Deferred compensation plan (1) $ 25,249 $ 25,249 $ - $ 25,249 $ -
Liabilities
2% convertible senior notes due June 2022 $ 419,413 $ 541,500 $ 541,500 $ - $ -
Conversion option derivative liability $ 111,000 $ 111,000 $ - $ 111,000 $ -
Deferred compensation plan (1) $ 24,762 $ 24,762 $ - $ 24,762 $ -
As of December 31, 2014 (in thousands)
Fair Value Measurement Based on
Carrying Amount Fair Value Quoted Prices in Active Markets (Level 1) Significant Other Observable Inputs (Level 2) Significant Unobservable Inputs (Level 3)
Assets
Short-term investments $ 199,983 $ 199,899 $ 199,899 $ - $ -
Deferred compensation plan (1) $ 29,241 $ 29,241 $ - $ 29,241 $ -
Liabilities
Deferred compensation plan (1) $ 25,837 $ 25,837 $ - $ 25,837 $ -
(1) The deferred compensation liability is a non-current liability recorded at the value of the amount owed to the plan participants, with changes in value recognized as a compensation expense in the Company’s consolidated statements of income. The calculation of the deferred compensation obligation is derived from observable market data by reference to hypothetical investments selected by the participants and is included in the line items captioned “Other liabilities” on the Company’s consolidated balance sheets. The Company invests in corporate-owned life insurance (“COLI”) policies, of which the cash surrender value is included in the line item captioned “Other assets” on the Company’s consolidated balance sheets.</t>
  </si>
  <si>
    <t>Note 7 - Accounts Receivable</t>
  </si>
  <si>
    <t>Receivables [Abstract]</t>
  </si>
  <si>
    <t>Loans, Notes, Trade and Other Receivables Disclosure [Text Block]</t>
  </si>
  <si>
    <t xml:space="preserve">7. ACCOUNTS RECEIVABLE The composition of accounts receivable, net is as follows:
(in $000’s) September 30, 2015 December 31, 2014
Gross accounts receivable $ 575,750 $ 287,362
Less: Rebate reserve (238,893 ) (88,812 )
Less: Chargeback reserve (83,890 ) (43,125 )
Less: Other deductions (24,465 ) (8,935 )
Accounts receivable, net $ 228,502 $ 146,490 A roll-forward of the rebate and chargeback reserves activity for the nine months ended September 30, 2015 and the year ended December 31, 2014 is as follows:
(in $000’s) Rebate reserve September 30 , 2015 December 31, 2014
Beginning balance $ 88,812 $ 88,449
Acquired balances 75,448 --
Provision recorded during the period 368,929 260,747
Credits issued during the period (294,296 ) (260,384 )
Ending balance $ 238,893 $ 88,812
(in $000’s) Chargeback reserve September 30 , 2015 December 31, 2014
Beginning balance $ 43,125 $ 37,066
Acquired balances 24,532 --
Provision recorded during the period 584,078 487,377
Credits issued during the period (567,845 ) (481,318 )
Ending balance $ 83,890 $ 43,125 Other deductions include allowance for uncollectible amounts and cash discounts. The Company maintains an allowance for doubtful accounts for estimated losses resulting from amounts deemed to be uncollectible from its customers, with such allowances for specific amounts on certain accounts. The Company had an allowance for uncollectible amounts of $3,259,000 and $515,000 at September 30, 2015 and December 31, 2014, respectively. </t>
  </si>
  <si>
    <t>Note 8 - Inventory</t>
  </si>
  <si>
    <t>Inventory Disclosure [Abstract]</t>
  </si>
  <si>
    <t>Inventory Disclosure [Text Block]</t>
  </si>
  <si>
    <t xml:space="preserve">8. INVENTORY 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increase the commercial opportunity and FDA approval is expected in the near term and/or the litigation will be resolved in the Company’s favor. The Company accounts for all costs of idle facilities, excess freight and handling costs, and wasted materials (spoilage) as a current period charge in accordance with GAAP. Inventory, net of carrying value reserves at September 30, 2015 and December 31, 2014 consisted of the following:
(in $000’s) September 30, 2015 December 31, 2014
Raw materials $ 58,292 $ 34,681
Work in process 7,112 2,447
Finished goods 78,363 55,102
Total inventory 143,767 92,230
Less: Non-current inventory 13,495 11,660
Total inventory-current $ 130,272 $ 80,570 In connection with the Transaction, the Company acquired $34.0 million in inventory, including approximately $3.0 million of non-current inventory included in “Other Non-current Assets” on the Company’s consolidated balance sheets. Inventory carrying value reserves were $22,107,000 and $25,639,000 at September 30, 2015 and December 31, 2014, respectively. The carrying value of unapproved inventory less reserves was $9,713,300 and $7,312,000 at September 30, 2015 and December 31, 2014, respectively.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that FDA approval is expected within approximately six months for a drug product candidate, the Company may begin to schedule manufacturing process validation studies as required by the FDA to demonstrate the production process can be scaled up to manufacture commercial batches. Consistent with industry practice, the Company may build quantities of unapproved product inventory pending final FDA approval and/or resolution of patent infringement litigation, when, in the Company’s assessment, such action is appropriate to increase its commercial product opportunity, and FDA approval is expected in the near term, and/or the litigation will be resolved in the Company’s favor. The capitalization of unapproved pre-launch inventory involves risks, including, among other items, FDA approval may not occur; approvals may require additional or different testing and/or specifications than used for unapproved inventory, and in cases where the unapproved inventory is for a product subject to litigation, the litigation may not be resolved or settled in the Company’s favor. If any of these risks materialize and the launch of the unapproved product inventory is delayed or prevented, then the net carrying value of unapproved inventory may be partially or fully reserved. Generally, the selling price of a generic pharmaceutical product is at a discount from the corresponding brand product selling price. Typically, a generic drug is easily substituted for the corresponding brand product, and once a generic product is approved, the pre-launch inventory is typically sold within the nex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o the extent inventory is not scheduled to be utilized in the manufacturing process and/or sold within 12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 </t>
  </si>
  <si>
    <t>Note 9 - Property, Plant and Equipment</t>
  </si>
  <si>
    <t>Property, Plant and Equipment [Abstract]</t>
  </si>
  <si>
    <t>Property, Plant and Equipment Disclosure [Text Block]</t>
  </si>
  <si>
    <t>9. PROPERTY, PLANT AND EQUIPMENT Property, plant and equipment, net consisted of the following:
(in $000’s) September 30, 2015 December 31, 2014
Land $ 5,773 $ 5,773
Buildings and improvements 167,172 154,374
Equipment 135,698 122,184
Office furniture and equipment 14,917 12,623
Construction-in-progress 16,200 9,404
Property, plant and equipment, gross 339,760 304,358
Less: Accumulated depreciation (133,633 ) (116,189 )
Property, plant and equipment, net $ 206,127 $ 188,169 In connection with the Transaction, the Company acquired $27.5 million in property, plant and equipment. In connection with the Company’s restructuring of its packaging and distribution operations discussed in “Note 1 – The Company &amp; Basis of Presentation”, the Company recorded $2.4 million of accelerated depreciation on certain buildings, leasehold improvements and machinery and equipment, in addition to $0.4 million of accelerated lease expense during the third quarter of 2015.</t>
  </si>
  <si>
    <t>Note 10 - Business Acquisitions</t>
  </si>
  <si>
    <t>Business Combinations [Abstract]</t>
  </si>
  <si>
    <t>Business Combination Disclosure [Text Block]</t>
  </si>
  <si>
    <t>10. BUSINESS ACQUISITIONS On March 9, 2015, the Company completed its previously announced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or Lineage. In connection with the Transaction, options and warrants of Tower and Lineage were cancelled. The total consideration paid for Tower and Lineage was approximately $691.3 million, net of approximately $41.5 million of cash acquired and including the repayment of indebtedness of Tower and Lineage . The Company incurred acquisition-related costs related to the Transaction of approximately $11 million, of which approximately $7 million are included in selling, general and administrative expenses in the Company’s consolidated statement of income for the nine months ended September 30, 2015. The Transaction allows the Company to expand its commercialized generic and branded product portfolios; the Company also uses its sales and marketing organization to promote the marketed products acquired in the Transaction. Consideration The Company has accounted for the Transac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described below is subject to change. The Company expects to finalize the allocation of the purchase price upon receipt of final valuations for the intangible assets, final resolution of post-closing working capital adjustments and certain tax accounts that are based on the best estimates of management. The completion and filing of federal and state tax returns for the various purchased entities of the Transaction may result in adjustments to the carrying value of assets and liabilities. Any adjustments to the preliminary fair values will be made as soon as practicable but no later than one year from the March 9, 2015 acquisition date. Recognition and Measurement of Assets Acquired and Liabilities Assumed at Fair Value The following tables summarize the preliminary fair values of the tangible and identifiable intangible assets acquired and liabilities assumed in the Transaction at the acquisition date, net of cash acquired of approximately $41.5 million:
(in $000’s)
Accounts receivable (1) $ 56,851
Inventory 31,259
Income tax receivable and other prepaid expenses 11,690
Deferred income taxes 24,508
Property, plant and equipment 27,540
Intangible assets 632,600
Assets held for sale 4,000
Goodwill 182,592
Other non-current assets 3,844
Total assets assumed 974,884
Current liabilities 64,938
Other non-current liabilities 7,799
Deferred tax liability 210,799
Total liabilities assumed 283,536
Cash paid, net of cash acquired $ 691,348
(1) Intangible Assets The following table identifies the Company’s preliminary allocations of purchase price to intangible assets including the weighted -average amortization period in total and by major intangible asset class:
(in $000’s) Estimated Fair Value Weighted - Average Estimated Useful Life (years)
Currently marketed products $ 381,100 13
Royalties and contract manufacturing relationships 80,800 12
In-process research and development 170,700 n/a
Total intangible assets $ 632,600 12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and for in-process research and development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recorded approximately $182.6 million of goodwill in connection with the Transaction, some of which will not be tax-deductible. Approximately $60.2 million of this goodwill was assigned to the Impax Specialty Pharma segment and approximately $122.4 million was assigned to the Impax Generics segment. Factors that contributed to the Company’s preliminary recognition of goodwill include the Company’s intent to expand its generic and branded pharmaceutical product portfolios and to acquire certain benefits from the Tower and Lineage product pipelines in addition to the anticipated synergies that the Company expects to generate from the acquisition. Revenues and Earnings from Tower and Lineage for the Three and Nine Months Ended September 30, 2015 Included in the Company’s consolidated statements of income for the three and nine months ended September 30, 2015 were revenues of approximately $47.9 million and $120.0 million, respectively, and loss before income taxes of approximately $0.3 million and $1.3 million, respectively, representing the results of operations of Tower and Lineage and their subsidiaries. Unaudited Pro Forma Results of Operations The unaudited pro forma combined results of operations for the three and nine months ended September 30, 2015 and 2014 (assuming the closing of the acquisition of Tower and Lineage occurred on January 1, 2014) are as follows:
Three Months Ended Nine Months Ended
September 30, September 30,
2015 2014 2015 2014
(in $000’s)
Total revenues $ 221,099 $ 222,817 $ 610,814 $ 640,788
Net income $ 39,097 $ 19,614 $ 40,007 $ 43,835 The pro forma results have been prepared for comparative purposes only and are not necessarily indicative of the actual results of operations had the closing of the Transaction taken place on January 1, 2014. Furthermore, the pro forma results do not purport to project the future results of operations of the Company. The unaudited pro forma information reflects primarily the following adjustments:
• Adjustments to amortization expense related to identifiable intangible assets acquired. Net income for the three and nine month periods ending September 30, 2015 reflects the lack of amortization expense for an acquired intangible asset with a short remaining estimated useful life, which causes the asset to be fully amortized by the end of 2014 under the pro forma assumption that the acquisition took place January 1, 2014;
• Adjustments to depreciation expense related to property, plant and equipment acquired;
• Adjustments to interest expense to reflect the long-term debt held by Tower and Lineage paid out and eliminated at the closing and the Barclays Senior Secured Credit Facilities (described in detail in “Note 14. – Debt” below);
• Adjustments to cost of revenues related to the fair value adjustments in inventory sold including elimination of approximately $1 million and $6 million for the three and nine months ended September 30, 2015, respectively, and additional costs of approximately $6 million for the nine months ended September 30, 2014, respectively;
• Adjustments to selling, general and administrative expense related to severance and retention costs of approximately $3 million incurred as part of the Transaction. These costs were eliminated in the pro forma results for the nine months ended September 30, 2015 and included in the corresponding comparative period;
• Adjustments to selling, general and administrative expense related to transaction costs directly attributable to the Transaction include the elimination of $12 million of charges in the nine month period ended September 30, 2015 which have been included in the nine month period ended September 30, 2014 and $4 million of charges incurred in the second half of fiscal year 2014 which have been included in the nine month period ended September 30, 2015; and
• Adjustments to reflect the elimination of approximately $2.3 million in commitment fees related to its $435 million term loan with Barclays that were incurred during the nine months ended September 30, 2015 and inclusion in the corresponding comparative period. All of the above adjustments were adjusted for the applicable tax impact.</t>
  </si>
  <si>
    <t>Note 11 - Goodwill and Intangible Assets</t>
  </si>
  <si>
    <t>Goodwill and Intangible Assets Disclosure [Abstract]</t>
  </si>
  <si>
    <t>Goodwill and Intangible Assets Disclosure [Text Block]</t>
  </si>
  <si>
    <t xml:space="preserve">11. GOODWILL AND INTANGIBLE ASSETS Goodwill (including goodwill in connection with the Transaction) was $210,166,000 at September 30, 2015 and $27,574,000 at December 31, 2014. In connection with the Transaction, the Company recorded approximately $183 million of goodwill. As of September 30, 2015, the Company attributes $15 0 million of goodwill to Impax Generics and $60 million to Impax Specialty Pharma. Goodwill is tested at least annually for impairment or whenever events or changes in circumstances have occurred which could have a material adverse effect on the estimated fair value of the reporting unit, and thus indicate a potential impairment of the goodwill carrying value. The Company concluded the carrying value of goodwill was not impaired as of December 31, 2014. Intangible assets consisted of the following:
(in $000’s) Initial Cost Accumulated Amortization Impairment Products Sold Carrying Value
September 30, 2015
Amortized intangible assets:
Tower currently marketed products $ 381,100 $ (18,808 ) $ --- $ (9,291 ) $ 353,001
Tower in-process research and development 170,700 --- --- --- 170,700
Tower royalties and contract manufacturing relationships 80,800 (105 ) --- --- 80,695
Zomig® product rights 41,783 (33,752 ) --- --- 8,031
Tolmar product rights 38,450 (16,077 ) (16,032 ) --- 6,341
Perrigo product rights 1,500 (344 ) --- --- 1,156
Acquired generics product rights 8,000 (1,120 ) --- --- 6,880
Other product rights 1,550 --- --- --- 1,550
Total intangible assets $ 723,883 $ (70,206 ) $ (16,032 ) $ (9,291 ) $ 628,354
(in $000’s) December 31, 2014 Initial Cost Accumulated Amortization Impairment Carrying Value
Amortized intangible assets:
Zomig ® $ 41,783 $ (31,561 ) $ --- $ 10,222
Tolmar product rights 33,450 (10,801 ) (16,032 ) 6,617
Perrigo product rights 1,000 (297 ) --- 703
Ursodiol product rights 3,000 (331 ) --- 2,669
Other product rights 7,250 --- (750 ) 6,500
Total intangible assets $ 86,483 $ (42,990 ) $ (16,782 ) $ 26,711 In connection with the Transaction, the Company acquired approximately $633 million of intangible assets (“Tower products”). In July 2015, the Company received an unsolicited offer from Turing Pharmaceuticals AG to purchase the U.S. rights to Daraprim®, one of the intangible assets acquired from the Tower acquisition, as well as the active pharmaceutical ingredient for the product and the finished goods inventory on hand. The sale closed in August 2015, and the Company received proceeds of approximately $55.5 million at the closing. The carrying value of the Daraprim® rights at the time of the sale was approximately $9.3 million, net of $0.2 million of accumulated amortization. The Company recognized a gain on the sale of the intangible asset of approximately $45.6 million, net of expenses. The Zomig ® ® In June 2012, the Company entered into a Development, Supply and Distribution Agreement (the “Tolmar Agreement”) with TOLMAR, Inc.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the marketing and sale of the products. During the three month period ended September 30, 2013, as a result of the most recent market share data obtained by the Company and the Company’s revised five year projections for the Tolmar product lines, the Company performed an intangible asset impairment test on the Tolmar products. Based on the results of the impairment analysis, the Company recorded a $13.2 million impairment charge to cost of revenues for Impax Generics in the three month period ended September 30, 2013. During the three month period ended March 31, 2014, as a result of a further decline in pricing, the Company revised its projections and performed an intangible asset impairment analysis. Based on the results of this analysis, the Company recorded a $2.9 million charge to cost of revenues for Impax Generics, which was 100% of the remaining net book value of this asset. The remaining carrying value of the Tolmar product rights are being amortized over the remaining estimated useful lives of the underlying products over a period ranging from five to 12 years, starting upon commencement of commercialization activities by the Company during the year ended December 31, 2012. During the quarter ended June 30, 2015, the Company paid a $5.0 million milestone related to certain topical products pursuant to the Tolmar Agreement. Information concerning the AZ Agreement and the Tolmar Agreement can be found in “Note 15 - Alliance and Collaboration Agreements.” During the three month period ended June 30, 2014, the Company paid a $1.0 million milestone payment to Perrigo Company, plc (“Perrigo”) in conjunction with its launch of a generic version of Astepro ® Other product rights consist of ANDAs which have been filed with the FDA. For the remaining ANDAs, the Company will either commence amortization upon FDA approval and commercialization The following schedule shows the expected amortization of product rights as of September 30, 2015 for the next five years and thereafter:
(in $000s) Amortization Expense
Remainder of 2015 $ 10,447
2016 22,046
2017 22,977
2018 33,059
2019 37,667
Thereafter 329,908
Totals $ 456,104 </t>
  </si>
  <si>
    <t>Note 12 - Accrued Expenses, Commitments and Contingencies</t>
  </si>
  <si>
    <t>Accrued Liabilities Disclosure [Abstract]</t>
  </si>
  <si>
    <t>Accrued Liabilities Disclosure [Text Block]</t>
  </si>
  <si>
    <t xml:space="preserve">12. ACCRUED EXPENSES, COMMITMENTS AND CONTINGENCIES The following table sets forth the Company’s accrued expenses:
(in $000’s) September 30, 2015 December 31, 2014
Payroll-related expenses $ 31,146 $ 33,812
Product returns 52,862 27,174
Government rebates 49,325 18,272
Legal and professional fees 7,453 9,497
Income taxes payable 494 40
Physician detailing sales force fees 1,319 2,336
Litigation accrual 4,750 12,750
Interest payable 3,000 ---
Other 9,542 6,589
Total accrued expenses $ 159,891 $ 110,470 Product Returns The Company maintains a return policy to allow customers to return product within specified guidelines. At the time of sale, the Company estimates a provision for product returns based upon historical experience for sales made through Impax Generics and Impax Specialty Pharma sales channels. Sales of product under the Private Label, Rx Partner and OTC Partner alliance and collaboration agreements are generally not subject to returns. A roll forward of the product returns reserve for the nine month period ended September 30, 2015 and for the year ended December 31, 2014 is as follows:
(in $000’s) Returns Reserve September 30, 2015 December 31, 2014
Beginning balance $ 27,174 $ 28,089
Acquired balances 18,949 --
Provision related to sales recorded in the period 34,427 12,016
Credits issued during the period (27,688 ) (12,931 )
Ending balance $ 52,862 $ 27,174 Taiwan Facility Construction The Company has entered into several contracts relating to ongoing construction at its manufacturing facility located in Jhunan, Taiwan, R.O.C. As of September 30, 2015, the Company had remaining obligations under these contracts of approximately $837,000. Purchase Order Commitments As of September 30, 2015, and excluding the Taiwan Facility Construction, the Company had $48,131,000 of open purchase order commitments, primarily for raw materials. The terms of these purchase order commitments are generally less than one year in duration. </t>
  </si>
  <si>
    <t>Note 13 - Income Taxes</t>
  </si>
  <si>
    <t>Income Tax Disclosure [Abstract]</t>
  </si>
  <si>
    <t>Income Tax Disclosure [Text Block]</t>
  </si>
  <si>
    <t>13. INCOME TAXES The Company calculates its interim income tax provision in accordance with FASB ASC Topics 270 and 740. At the end of each interim period, the Company makes an estimate of the annual U . S . domestic and foreign jurisdictions’ expected effective tax rates and applies these rates to its respective year-to-date taxable income or loss. The computation of the annual estimated effective tax rates at each interim period requires certain estimates and assumptions including, but not limited to, the expected operating income for the year, projections of the proportion of income (or loss) earned and taxed in the United States, and the various state and local tax jurisdictions, as well as tax jurisdictions outside the United States, along with permanent differences, and the likelihood of deferred tax asset utilization. The accounting estimates used to compute the provision for income taxes may change as new events occur, more experience is acquired or additional information is obtained. The computation of the annual estimated effective tax rate includes modifications, which were projected for the year, for share-based compensation and state research and development credits, among others. In addition, the effect of changes in enacted tax laws, rates, or tax status is recognized in the interim period in which the respective change occurs. During the nine month period ended September 30, 2015, the Company recognized an aggregate consolidated tax provision of $18,509,000 for U.S. domestic and foreign income taxes. In the nine month period ended September 30, 2014, the Company recognized an aggregate consolidated tax provision of $31,676,000 for U.S. domestic and foreign income taxes. The decrease in the tax provision during the current period resulted from lower consolidated income before taxes in the nine month period ended September 30, 2015, as compared to the same period in the prior year. The effective tax rate of 40% for the nine month period ended September 30, 2015 was higher than the effective tax rate of 36% for the prior year period as a result of a change in the timing and mix of U.S. and foreign income. Other contributing factors to the rate fluctuation included a higher add back for non-deductible executive compensation limited by section 162(m) of the Internal Revenue Code, which prohibits publicly held corporations from deducting more than $1 million per year in compensation paid to each of certain covered employees, and non-deductible acquisition-related transaction costs. The Company is closely monitoring the events and circumstances that determine the need for a valuation allowance related to state research and development tax credit carryforwards and have determined that it would be premature to set up the valuation allowance at this time.</t>
  </si>
  <si>
    <t>Note 14 - Debt</t>
  </si>
  <si>
    <t>Debt Disclosure [Abstract]</t>
  </si>
  <si>
    <t>Debt Disclosure [Text Block]</t>
  </si>
  <si>
    <t>14. DEBT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on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ASC 815-40 – Contracts in Entity’s Own Equity).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5 – Derivatives” and “Note 17 – Stockholders’ Equity” for additional information. As of the June 30, 2015 issuance date of the Notes, the Company did not have the necessary number of authorized but unissued shares of its common available to settle the conversion option of the Notes in shares of the Company’s common stock. Unless and until the Company’s stockholders approve a sufficient increase in the authorized share count, the Company is required to settle the principal amount and conversion spread of the Notes in cash. Therefore, in accordance with guidance found in ASC 470-20 – Debt with Conversion and Other Options (“ASC 470-20”) and ASC 815-15 – Embedded Derivatives (“ASC 815-15”), the conversion option of the Notes was deemed an embedded derivative which must be bifurcated from the Notes (host contract) and accounted for separately as a derivative liability. The fair value of the conversion option derivative liability at September 30, 2015 was $111.0 million, which was recorded with an offsetting debit to the book value of the debt. This debt discount will be amortized to interest expense over the term of the debt using the effective interest method. In connection with the issuance of the Notes, the Company incurred approximately $18.7 million of debt issuance costs for banking, legal and accounting fees and other expenses. This was also recorded on the Company’s balance sheet as a debt discount, in accordance with the Company’s early adoption of Accounting Standards Update (“ASU”) No. 2015-03 – Simplifying the Presentation of Debt Issuance Costs (“ASU 2015-03”), and will be amortized to interest expense over the term of the debt using the effective interest method. As the private offering closed on the last day of the quarter ended June 30, 2015, there was no related interest expense recorded for the second quarter, and there was no accrued interest payable balance on the Notes as of June 30, 2015. For the quarter ended September 30, 2015, the Company recognized $8.1 million of interest expense related to the convertible notes, of which $3 million was cash and $5.1 million was non-cash accretion of the debt discount recorded. As the Notes mature in 2022, they have been classified as long-term debt on the Company’s balance sheet, with a book balance of approximately $419.4 million as of September 30, 2015. Royal Bank of Canada $100.0 Million Revolver On August 4, 2015, the Company entered into a senior secured revolving credit facility (the “Revolving Credit Facility”) of up to $100 million, pursuant to a credit agreement, by and among the Company, the lenders party thereto from time to time and Royal Bank of Canada, as administrative agent and collateral agent (the “Revolving Credit Facility Agreement”). The Revolving Credit Facility is available for working capital and other general corporate purposes. Borrowings under the Revolving Credit Facility will accrue interest at a rate equal to LIBOR or the base rate, plus an applicable margin. The applicable margin may be increased or reduced by 0.75% based on the Company’s total net leverage ratio. The Revolving Credit Facility will mature on August 4, 2020. No borrowings have been drawn from the Revolving Credit Facility to date. Loss on Early Extinguishment of Debt – Barclays $435.0 Million Term Loan In connection with the acquisition of Tower during the first quarter of 2015, the Company entered into a $435.0 million senior secured term loan facility (the “Term Loan”) and a $50.0 million senior secured revolving credit facility (the “Barclays Revolver” and collectively with the Term Loan, the “Barclays Senior Secured Credit Facilities”), pursuant to a credit agreement, dated as of March 9, 2015, by and among the Company, the lenders party thereto from time to time and Barclays Bank PLC, as administrative and collateral agent (the “Barclays Credit Agreement”). In connection with the Barclays Senior Secured Credit Facilities, the Company incurred debt issuance costs for banking, legal and accounting fees and other expenses of approximately $17.8 million, which were previously reflected as a debt discount on the Company’s balance sheet in accordance with ASU 2015-03. Prior to repayment of the Term Loan on June 30, 2015, these debt issuance costs were to be amortized to interest expense over the term of the loan using the effective interest rate method. On June 30, 2015, the Company used approximately $436.4 million of the proceeds from the sale of the Notes to repay the $435.0 million of principal and approximately $1.4 million of accrued interest due on its Term Loan under the Barclays Credit Agreement. In connection with this repayment of the loan, the Company recorded a loss on early extinguishment of debt of approximately $16.9 million related to the unamortized portion of the deferred debt issuance costs during the quarter ended June 30, 2015. For the six months ended June 30, 2015, the Company incurred total interest expense on the Term Loan of approximately $10.7 million, of which $9.8 million was cash and $0.9 million was non-cash amortization of the deferred debt issuance costs. Included in the year-to-date cash interest expense of $12.8 million is approximately $2.3 million related to a ticking fee paid to Barclays during the first quarter of 2015, prior to the funding of the Senior Secured Credit Facilities on March 9, 2015, to lock in the financing terms from the lenders’ commitment of the Term Loan until the actual allocation of the loan occurred.</t>
  </si>
  <si>
    <t>Note 15 - Alliance and Collaboration Agreements</t>
  </si>
  <si>
    <t>Organization, Consolidation and Presentation of Financial Statements [Abstract]</t>
  </si>
  <si>
    <t>Collaborative Arrangement Disclosure [Text Block]</t>
  </si>
  <si>
    <t>15. 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income include revenue recognized under agreements the Company has entered into to develop marketing and/or distribution relationships with its partners to fully leverage its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Initiation of a Phase I clinical trial
● Initiation or completion of a Phase II clinical trial
● Initiation or completion of a Phase III clinical trial
● Completion of a bioequivalence study Regulatory Milestone Events:
● Filing or acceptance of regulatory applications for marketing approval such as a New Drug Application in the United States or Marketing Authorization Application in Europe
● Marketing approval in a major market, such as the United States or Europe
● Marketing approval in a major market, such as the United States or Europe for a new indication of an already-approved product Commercialization milestones in the Company’s alliance and collaboration agreements may include the following types of events:
● First commercial sale in a particular market such as in the United States or Europe .
● Product sales in excess of a pre-specified threshold, such as annual sales exceeding $100 million.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marketing and sale of the products. The Company is required to pay a profit share to Tolmar on sales of each product commercialized pursuant to the terms of the Tolmar Agreement. The Company paid Tolmar a $21,000,000 upfront payment upon signing of the agreement and a $1,000,000 milestone payment in the year ended December 31, 2012. During the fourth quarter of 2013, the Company made a $12 ,000,000 payment to Tolmar upon Tolmar’s achievement of a regulatory milestone event in accordance with the terms of the agreement. The upfront payment for the Tolmar product rights has been allocated to the underlying topical products based upon the relative fair value of each product and is being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s of income. The Company initially allocated $1,550,000 of the upfront payment to two products which are still in development and recorded such amount as in-process research and development expense in its results of operations for the year ended December 31, 2012. The Company similarly recorded the $1,000,000 milestone paid in the year ended December 31, 2012 as a research and development expense. The Company is required to pay a profit share to Tolmar on sales of the products, of which the Company owed a profit share payable to Tolmar of $35,369,000 and $10,493,000 on sales of the products during the nine month periods ended September 30, 2015 and 2014, respectively, with a corresponding charge included in the cost of revenues line on the consolidated statements of income . Under the Tolmar Agreement, the Company has the potential to pay up to an aggregate of $5,000,000 in additional contingent milestone payments if certain commercialization events occur. Contingent milestone payments will be initially recognized in the period the triggering event occurs. Milestone payments which are contingent upon commercialization events will be accounted for as an additional cost of acquiring the product license rights. Milestone payments that are contingent upon regulatory approval events will be capitalized and amortized over the remaining estimated useful life of the approved product. During the fourth quarter of 2014, the Company paid a $2.0 million milestone related to the Diclofenac Sodium Gel 3% or generic Solaraze® product to Tolmar pursuant to the Tolmar Agreement. During the quarter ended June 30, 2015, the Company paid a $5.0 million milestone related to certain topical products pursuant to the Tolmar Agreement. The Company entered into a Loan and Security Agreement with Tolmar in March 2012 (the “Tolmar Loan Agreement”), under which the Company has agreed to lend to Tolmar one or more loans through December 31, 2014, in an aggregate amount not to exceed $15,000,000. As of September 30, 2015, Tolmar has borrowed the full amount of $15,000,000 under the Tolmar Loan Agreement. The outstanding principal amount of, including any accrued and unpaid interest on, the loans under the Tolmar Loan Agreement are payable by Tolmar beginning from March 31, 2017 through March 31, 2020 or the maturity date, in accordance with the terms therein. Tolmar may prepay all or any portion of the outstanding balance of the loans prior to the maturity date without penalty or premium. Strategic Alliance Agreement with Teva The Company entered into a Strategic Alliance Agreement with Teva Pharmaceuticals Curacao N.V., a subsidiary of Teva Pharmaceuticals Industries Limited, in June 2001 (“Teva Agreement”). The Teva Agreement commits the Company to develop and manufacture, and Teva to distribute, a specified number of controlled release generic pharmaceutical products (“generic products”), each for a 10-year period. The Company identified the following deliverables under the Teva Agreement: (i) the manufacture and delivery of generic products; (ii) the provision of research and development activities (including regulatory services) related to each product; and (iii) market exclusivity associated with the products. As of September 30, 2015, the Company was supplying Teva with oxybutynin extended release tablets (Ditropan XL® 5, 10 and 15 mg extended release tablets) and has agreed to supply another product (currently under development) to Teva;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agreement. OTC Partners Alliance Agreement In June 2002, the Company entered into a Development, License and Supply Agreement with Pfizer, Inc., formerly Wyeth LLC (“Pfizer”), for a term of approximately 15 years, relating to the Company’s Loratadine and Pseudoephedrine Sulfate 5 mg/120 mg 12-hour Extended Release Tablets and Loratadine and Pseudoephedrine Sulfate 10 mg/240 mg 24-hour Extended Release Tablets for the OTC market. The Company previously developed the products, and is currently only responsible for manufacturing the products, and Pfizer is responsible for marketing and sale. The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Perrigo”), which was subsequently amended whereby the parties agreed that the Company would supply the Company’s Loratadine and Pseudoephedrine Sulfate 5 mg/120 mg 12-hour Extended Release Tablets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to Perrigo. As noted above, the Company is currently only required to manufacture the products under its agreements with Pfizer and Perrigo. The Company recognizes profit share revenue in the period earned . Joint Development Agreement with Valeant Pharmaceuticals International, Inc. In November 2008, the Company and Valeant Pharmaceuticals International, Inc., formerly Medicis Pharmaceutical Corporation (“Valeant”), entered into a Joint Development Agreement and a License and Settlement Agreement (“Joint Development Agreement”).The Joint Development Agreement provides for the Company and Valeant to collaborate in the development of a total of five dermatology products, including four of the Company’s generic products and one branded advanced form of Valeant’s SOLODYN ® ® Distribution, License, Development and Supply Agreement with AstraZeneca UK Limited In January 2012, the Company entered into the AZ Agreement with AstraZeneca.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nited State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greement, AstraZeneca was required to make payments to the Company representing 100% of the gross profit on sales of AstraZeneca-labeled Zomig® products during the specified transition period. The Company received transition payments from AstraZeneca aggregating $43,564,000 during 2012. The Company accounted for these payments as a reduction of the related receivable that was recorded in the initial purchase price allocation. The Company allocated $45,096,000 to an intangible asset, and the remaining $41,340,000 to prepaid royalty expense related to sales of Impax-labeled Zomig® products during 2012, with such royalty expense included in cost of revenues on the consolidated statements of income. Beginning in January 2013, the Company was obligated to pay AstraZeneca tiered royalties on net sales of branded Zomig® products, depending on brand exclusivity and subject to customary reductions and other terms and conditions set forth in the AZ Agreement.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The Company owed a royalty payable to AstraZeneca of $11,474,000 and $9,374,000 during the nine month periods ended September 30, 2015 and 2014, respectively, with a corresponding charge included in the cost of revenues line on the consolidated statements of income . Development and Co-Promotion Agreement with Endo Pharmaceuticals, Inc. In June 2010, the Company and Endo Pharmaceuticals, Inc. ("Endo") entered into a Development and Co-Promotion Agreement (“Endo Agreement”) under which the Company and Endo have agreed to collaborate in the development and commercialization of a next-generation advanced form of the Company’s lead brand product candidate ("Endo Agreement Product"). Under the provisions of the Endo Agreement, in June 2010, Endo paid to the Company a $10,000,000 upfront payment. The Company has the potential to receive up to an additional $30,000,000 of contingent milestone payments, which includes $15,000,000 contingent upon the achievement of clinical events, $5,000,000 contingent upon the achievement of regulatory events, and $10,000,000 contingent upon the achievement of commercialization events. The Company believes all milestones under the Endo Agreement are substantive. Upon commercialization of the Endo Agreement Product in the United States, Endo will have the right to co-promote such product to non-neurologists, which will require the Company to pay Endo a co-promotion service fee of up to 100% of the gross profits attributable to prescriptions for the Endo Agreement Product which are written by the non-neurologists. The Company is recognizing the $10,000,000 upfront payment as revenue on a straight-line basis over a period of 112 months, which is the estimated expected period of performance of research and development activities under the Endo Agreement, commencing with the June 2010 effective date of the Endo Agreement and ending in September 2019, the estimated date of FDA approval of the Company's NDA. The FDA approval of the Endo Agreement Product NDA represents the end of the Company’s expected period of performance, as the Company will have no further contractual obligation to perform research and development activities under the Endo Agreement, and therefore the earnings process will be completed. Deferred revenue is recorded as a liability captioned “Deferred revenue” on the consolidated balance sheet and deferred revenue under the Endo Agreement was $3,630,000 as of September 30, 2015. Revenue recognized under the Endo Agreement is reported in the line item “Other Revenues” in “Note 21 - Supplementary Financial Information.” The Company determined the straight-line method aligns revenue recognition with performance as the level of research and development activities performed under the Endo Agreement are expected to be performed on a ratable basis over the Company’s estimated expected period of performance. Upon FDA approval of the Company’s Endo Agreement Product NDA, the Company will have the right (but not the obligation) to begin manufacture and sale of such product. The Company will sell its manufactured branded product to customers in the ordinary course of business through Impax Specialty Pharma. The Company will account for any sale of the product covered by the Endo Agreement as current period revenue. The co-promotion service fee paid to Endo, as described above, if any, will be accounted for as a current period selling expense as incurred. The Company and Endo also entered into a Settlement and License Agreement in June 2010 (the “Endo Settlement Agreement”) pursuant to which Endo agreed to make a payment to the Company should prescription sales of Opana ® ® Agreement with DURECT Corporation 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PHN), referred to by the Company as IPX239. The Company paid Durect a $2,000,000 up-front payment upon signing of the agreement which was recognized immediately as research and development expense. The Company has the potential to pay up to $61,000,000 in additional contingent milestone payments upon the achievement of predefined development and commercialization milestones. If IPX239 is commercialized, Durect would also receive a tiered royalty on product sales. Product Acquisition Agreement with Teva Pharmaceuticals USA, Inc. In August 2013, the Company, through its Amedra Pharmaceuticals subsidiary, entered into a product acquisition agreement (the “Teva Product Acquisition Agreement”) with Teva Pharmaceuticals USA, Inc. (“Teva”) pursuant to which the Company acquired the assets (including the ANDA and other regulatory materials) and related liabilities related to Teva’s mebendazole tablet product in all dosage forms (the “Mebendazole Tablet”). The Company has the potential to pay up to $3,500,000 in additional contingent milestone payments upon the achievement of predefined regulatory and commercialization milestones. The Company is also obligated to pay Teva a royalty payment based on net sales of the Mebendazole Tablet, including a specified annual minimum royalty payment, subject to customary reductions and the other terms and conditions set forth in the Teva Product Acquisition Agreement. Master Development Agreement with RiconPharma LLC In June 2013, the Company, through its Amedra Pharmaceuticals subsidiary, entered into a development agreement (the “Albendazole Agreement”) with RiconPharma LLC (“RiconPharma”). Under the terms of the Albendazole Agreement, RiconPharma is responsible for the development of Albendazole tablets (the “Albendazole Tablet”) and the Company is responsible for the marketing and sale of the Albendazole Tablets. The Company made an incentive cash payment of $225,000 to RiconPharma during the fourth quarter of 2014 upon the achievement of a specified development milestone. The Company is also obligated to pay RiconPharma tiered royalty payments based on net sales of the Albendazole Tablet, subject to customary reductions and the other terms and conditions set forth in the agreement. Master Development Agreement with RiconPharma LLC In May 2011, the Company, through its CorePharma subsidiary, entered into an amended and restated master development Agreement with RiconPharma LLC (the “Amended and Restated Development Agreement”) which amended and restated the development agreement between the parties dated September 21, 2009, as amended. Under the Amended and Restated Development Agreement, RiconPharma is responsible for exclusively developing and manufacturing, on a non-exclusive basis, for the Company and the Company is responsible for commercializing Griseofulvin Ultra-microcrystalline 125 mg and 250 mg tablets. The Company has the potential to pay up to $500,000 in contingent milestone payments upon the achievement of certain specified commercialization milestones for each product, as specified in the agreement. The Company is also obligated to pay RiconPharma tiered profit share payments based on net sales of the products, subject to customary reductions and the other terms and conditions set forth in the agreement. Product Agreement with Pfizer Inc. In January 2008, the Company, through its CorePharma subsidiary, entered into a Product Agreement (the “Pfizer Product Agreement”) with Pfizer, formerly King Pharmaceuticals, Inc. (“Pfizer”), under which the Company received the non-exclusive right to manufacture, market and sell an authorized generic of Pfizer’s Skelaxin® 800 mg product (the “Pfizer AG Product”). The Company is obligated to pay Pfizer a distribution fee based on net sales of the Pfizer AG Product, subject to terms and conditions set forth in the Pfizer Product Agreement. Pursuant to a Manufacturing and Supply Agreement dated as of August 29, 2013 with Pfizer, the Company is also obligated to manufacture and supply the branded Skelaxin® 800 mg product to Pfizer in accordance with the terms of such agreement. License, Supply and Distribution Agreement with Micro Labs Limited In June 2012, the Company, through its CorePharma subsidiary, entered into a License, Supply and Distribution Agreement (“Micro Labs Agreement”) with Micro Labs Limited (“Micro Labs”), under which the Company received an exclusive license to commercialize and distribute a generic equivalent of Arthrotec® tablets (the “Diclofenac Sodium and Misoprostol Product”) in the U.S. and its possessions and territories, and Micro Labs agreed to exclusively supply such the Diclofenac Sodium and Misoprostol Product to the Company for the U.S. and its possessions and territories, in each case subject to the terms and conditions in the agreement. The Company has the potential to pay up to $750,000 in contingent milestone payments upon the achievement of predefined development milestones. The Company is also obligated to pay Micro Labs a profit share based on net sales of the Diclofenac Sodium and Misoprostol Product, subject to the terms and conditions set forth in the agreement.</t>
  </si>
  <si>
    <t>Note 16 - Share-based Compensation</t>
  </si>
  <si>
    <t>Disclosure of Compensation Related Costs, Share-based Payments [Abstract]</t>
  </si>
  <si>
    <t>Disclosure of Compensation Related Costs, Share-based Payments [Text Block]</t>
  </si>
  <si>
    <t>1 6 . SHARE-BASED COMPENSATION The Company recognizes the grant date fair value of each stock option and restricted stock award over its vesting period. Stock options and restricted stock awards are granted under the Company’s Second Amended and Restated 2002 Equity Incentive Plan (“2002 Plan”) and generally vest over a three or four year period and have a term of ten years. Total share-based compensation expense recognized in the consolidated statements of income during the three and nine month periods ended September 30, 2015 and 2014 was as follows:
Three Months Ended September 30, Nine Months Ended September 30,
(in $000’s) 2015 2014 2015 2014
Manufacturing expenses $ 1,436 $ 771 $ 3,674 $ 2,263
Research and development 1,755 1,363 4,486 4,144
Selling, general and administrative 5,101 3,655 13,691 8,902
Total $ 8,292 $ 5,789 $ 21,851 $ 15,309 The following table summarizes stock option activity during the nine month period ended September 30, 2015:
Number of Shares Option Weighted- Average Price
Outstanding at December 31, 2014 3,042,180 $ 14.78
Options granted 398,850 $ 41.32
Options exercised (1,019,328 ) $ 9.84
Options forfeited (1,200 ) $ 18.94
Outstanding at September 30, 2015 2,420,502 $ 21.24
Options exercisable at September 30, 2015 1,668,799 $ 16.03 The Company estimated the fair value of each stock option award on the grant date using the Black-Scholes option pricing model. Expected volatility is based solely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the Company’s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A summary of the Company’s non-vested restricted stock awards activity during the nine month period ended September 30, 2015 is presented below:
Restricted Stock Awards Number of Restricted Stock Awards Weighted- Average Grant Date Fair Value
Non-vested at December 31, 2014 2,327,176 $ 23.61
Granted 946,705 $ 45.64
Vested (411,686 ) $ 21.95
Forfeited (135,035 ) $ 27.60
Non-vested at September 30, 2015 2,727,160 $ 31.30 The Company grants restricted stock awards to certain eligible employees and directors as a component of its long-term incentive compensation program. The restricted stock award grants are made in accordance with the Company’s 2002 Plan, and typically specify that the shares of common stock underlying the restricted stock awards are issued at the time of grant, but are not outstanding until they vest. The restricted stock awards generally vest ratably over a three or four year period from the date of grant. As of September 30, 2015, the Company had total unrecognized share-based compensation expense, net of estimated forfeitures, of $71,530,000 related to all of its share-based awards, which will be recognized over a weighted-average period of 2.21 years. As of September 30, 2015, the Company estimated 2,142,854 stock options and 2,414,336 shares underlying restricted stock awards granted to employees which were vested or expected to vest. The intrinsic value of stock options exercised during the nine month periods ended September 30, 2015 and 2014 was $33,043,000 and $5,178,000, respectively. The total fair value of restricted stock awards which vested during the nine month periods ended September 30, 2015 and 2014 was $9,037,000 and $4,830,000, respectively. As of September 30, 2015, the Company had 1,652,820 shares of common stock available for issuance pursuant to stock options, restricted stock awards, and/or stock appreciation rights.</t>
  </si>
  <si>
    <t>Note 17 - Stockholders' Equity</t>
  </si>
  <si>
    <t>Stockholders' Equity Note [Abstract]</t>
  </si>
  <si>
    <t>Stockholders' Equity Note Disclosure [Text Block]</t>
  </si>
  <si>
    <t>17. STOCKHOLDERS’ EQUITY Preferred Stock Pursuant to its Restated Certificate of Incorporation (the “Certificate of Incorporation”), the Company is authorized to issue 2,00 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September 30, 2015. Common Stock Pursuant to its Certificate of Incorporation, the Company is authorized to issue 90,000,000 shares of common stock, $0.01 par value per share, of which 73,151,559 shares have been issued and 70,162,673 are outstanding as of September 30, 2015. In addition, the Company has reserved for issuance the following amounts of shares of its common stock for the purposes described below as of September 30, 2015:
(amount in millions)
Shares issued(1) 73.15
Stock options outstanding(1) 2.42
Warrants outstanding (see below) 9.47
Total common stock shares issued and reserved for issuance 85.04
(1) See “Note 16 – Share-based Compensation.” As of the June 30, 2015 issuance date of the Notes described in “Note 14 – Debt”, the Company did not have the necessary number of authorized but unissued shares of its common stock required to settle the conversion option of the Notes in shares of the Company’s common stock. Until the Company’s stockholders approve a sufficient increase in the authorized share count, the Company is required to settle the principal amount and conversion spread of the Notes in cash. The Notes are initially convertible into 9,471,480 shares of the Company’s common stock, based on an initial conversion price of $63.35 per share. Warrants As discussed in “Note 14 –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approximately 9.47 million warrants to purchase the Company’s common stock, for which it received proceeds of approximately $88.3 million. The warrants have an exercise price of $81.277 per share (subject to adjustment), are immediately exercisable, and have an expiration date of September 15, 2022.</t>
  </si>
  <si>
    <t>Note 18 - Earnings Per Share</t>
  </si>
  <si>
    <t>Earnings Per Share [Abstract]</t>
  </si>
  <si>
    <t>Earnings Per Share [Text Block]</t>
  </si>
  <si>
    <t>18. EARNINGS PER SHARE The Company's basic earnings per common share (EPS) is computed by dividing net income available to the Company’s common stockholders (as presented on the consolidated statements of income), by the weighted -average number of shares of the Company’s common stock outstanding during the period. The Company’s restricted stock awards (non-vested shares) are issued at the time of grant but are not considered outstanding shares until the vesting criteria (service and/or performance) have been satisfied.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shares using the treasury stock method and the number of shares of common stock issuable upon conversion of the Company’s outstanding convertible senior notes payable. In the case of the Company’s outstanding convertible senior notes payable, the diluted EPS calculation is further affected by an add-back of interest expense, net of tax, to the numerator under the assumption that the interest would not have been incurred if the convertible notes had been converted into common stock. Quarterly computations of EPS amounts are made independently for each quarterly reporting period, and the sum of the per share amounts for the quarterly reporting periods may not equal the per share amounts for the year-to-date reporting period. A reconciliation of basic and diluted net income per share of common stock for the three and nine month periods ended September 30, 2015 and 2014 was as follows:
Three Months Ended September 30, Nine Months Ended September 30,
(in $000’s except per share amounts) 2015 2014 2015 2014
Earnings Per Common Share - Basic:
Net income $ 35,755 $ 15,737 $ 27,570 $ 57,233
Weighted -average common shares outstanding 69,820 68,254 69,379 68,019
Basic earnings per share $ 0.51 $ 0.23 $ 0.40 $ 0.84
Earnings Per Common Share - Diluted:
Net income $ 35,755 $ 15,737 $ 27,570 $ 57,233
Add-back interest expense on outstanding convertible notes payable, net of tax -- (1) -- (2) -- (1) -- (2)
Adjusted net income $ 35,755 $ 15,737 $ 27,570 $ 57,233
Weighted -average common shares outstanding 69,820 68,254 69,379 68,019
Weighted -average incremental shares related to assumed exercise of warrants and stock options, vesting of non-vested shares 2,958 (3) 2,461 3,170 (3) 2,286
Weighted -average incremental shares assuming conversion of outstanding notes payable -- (1) -- (2) -- (1) -- (2)
Diluted weighted -average common shares outstanding 72,778 (4) 70,715 (5) 72,549 (4) 70,305 (5)
Diluted net income per share $ 0.49 $ 0.22 $ 0.38 $ 0.81
(1) The add-back of interest expense incurred on the Company’s outstanding convertible senior notes payable, net of tax, to the numerator and the weighted-average incremental shares assuming conversion of the outstanding convertible notes payable to the denominator were excluded from the calculation of diluted EPS because the Company is currently required to settle the conversion of the notes in cash. See “Note 14 – Debt” and “Note 17 – Stockholders’ Equity” for additional information.
(2) Not applicable to the prior year period presented.
(3) The approximately 9.47 million warrants outstanding have been excluded from the denominator of the diluted EPS calculation under the treasury stock method because the weighted-average exercise price of the warrants exceeds the average market price of the Company’s common stock for the periods presented and to do so would be anti-dilutive .
(4) As of September 30, 2015, shares issuable but not included in the Company’s calculation of diluted EPS, which could potentially dilute future earnings, include 9.47 million for warrants to purchase the Company’s common stock and 9.47 million shares for conversion of outstanding convertible senior notes payable. In addition, for the three and nine month periods ended September 30, 2015, the Company excluded 376,400 and 333,000, respectively, of shares issuable upon the exercise of stock options and non-vested restricted stock awards from the computation of diluted net income per common share as the effect of these options and non-vested restricted stock awards would have been anti-dilutive.
(5) For the three and nine month periods ended September 30, 2014, the Company excluded 581,600 and 923,850, respectively, of shares issuable upon the exercise of stock options and non-vested restricted stock awards from the computation of diluted net income per common share as the effect of these options and non-vested restricted stock awards would have been anti-dilutive.</t>
  </si>
  <si>
    <t>Note 19 - Segment Information</t>
  </si>
  <si>
    <t>Segment Reporting [Abstract]</t>
  </si>
  <si>
    <t>Segment Reporting Disclosure [Text Block]</t>
  </si>
  <si>
    <t xml:space="preserve">19. 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1 –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revenue in “Note 21 – Supplementary Financial Information.” Revenues from the “OTC Partner” sales channel are also reported under the caption “Other Revenues” in “Note 21 – Supplementary Financial Information.” Impax Specialty Pharma is engaged in the development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The Company has also filed the required documents for a Market Authorization Application to the European Medicines Agency (EMA) for IPX066 (brand name NUMIENT™ outside of the United States) on November 5, 2014 and on September 24, 2015 the Committee for Medicinal Products for Human Use (CHMP) of the EMA adopted a positive opinion recommending that NUMIENT™ be granted approval for the symptomatic treatment of adult patients with Parkinson’s disease. Impax Specialty Pharma is also engaged in the sale and distribution of four other branded products including Zomig® (zolmitriptan) products, indicated for the treatment of migraine headaches, under the terms of a Distribution, License, Development and Supply Agreement (“AZ Agreement”) with AstraZeneca UK Limited (“AstraZeneca”) in the United States and in certain U.S. territories, and Albenza®, indicated for the treatment of tapeworm infections. Revenues from Impax-labeled branded products are reported under the caption “Impax Specialty Pharma sales, net” in “Note 21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1 – Supplementary Financial Information.” Impax Specialty Pharma also has a number of product candidates that are in varying stages of development. Revenues from Impax-labeled branded products are reported under the caption “Impax Specialty Pharma sales, net” in “Note 21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1 – Supplementary Financial Information.”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and in the “Summary of Significant Accounting Policies” in the Company's Form 10-K for the year ended December 31, 2014. The Company has no inter-segment revenue. The tables below present segment information reconciled to total Company consolidated financial results, with segment operating income or loss including gross profit less direct research and development expenses and direct selling expenses as well as any litigation settlements, to the extent specifically identified by segment:
(in $000’s) Three Months Ended September 30, 2015 Impax Generics Impax Specialty Pharma Corporate and Other Total Company
Revenues, net $ 180,666 $ 40,433 --- $ 221,099
Cost of revenues 112,716 14,834 --- 127,550
Research and development 14,346 4,285 --- 18,631
Patent litigation expense 397 655 --- 1,052
Selling, general and administrative 5,103 11,418 29,786 46,307
Income before provision for income taxes $ 48,104 $ 9,241 $ 3,987 $ 61,332
(in $000’s) Three Months Ended September 30, 2014 Impax Generics Impax Specialty Pharma Corporate and Other Total Company
Revenues, net $ 145,633 $ 12,366 --- $ 157,999
Cost of revenues 68,488 5,073 --- 73,561
Research and development 10,213 8,543 --- 18,756
Patent litigation expense 1,066 227 --- 1,293
Selling, general and administrative 4,867 10,794 23,227 38,888
Income (loss) before provision for income taxes $ 60,999 $ (12,271 ) $ (22,874 ) $ 25,854
(in $000’s) Nine Months Ended September 30, 2015 Impax Generics Impax Specialty Pharma Corporate and Other Total Company
Revenues, net $ 484,086 $ 94,291 --- $ 578,377
Cost of revenues 299,596 41,147 --- 340,743
Research and development 38,100 12,488 --- 50,588
Patent litigation expense 2,507 999 --- 3,506
Selling, general and administrative 16,673 39,186 88,917 144,776
Income (loss) before provision for income taxes $ 127,210 $ 471 $ (81,602 ) $ 46,079
(in $000’s) Nine Months Ended September 30, 2014 Impax Generics Impax Specialty Pharma Corporate and Other Total Company
Revenues, net $ 431,167 $ 33,671 $ --- $ 464,838
Cost of revenues 195,382 17,624 --- 213,006
Research and development 32,175 29,574 --- 61,749
Patent litigation expense 5,006 227 --- 5,233
Selling, general and administrative 11,822 31,749 53,611 97,182
Income (loss) before provision for income taxes $ 186,782 $ (45,503 ) $ (52,370 ) $ 88,909 Foreign Operations The Company’s wholly owned subsidiary, Impax Laboratories (Taiwan) Inc., constructed a manufacturing facility in Jhunan, Taiwan R.O.C. which is utilized for manufacturing, research and development, warehouse, and administrative functions, with approximately $132,651,000 of net carrying value of assets, composed principally of a building and equipment, included in the Company's consolidated balance sheet at September 30, 2015. </t>
  </si>
  <si>
    <t>Note 20 - Legal and Regulatory Matters</t>
  </si>
  <si>
    <t>Disclosure Text Block Supplement [Abstract]</t>
  </si>
  <si>
    <t>Legal Matters and Contingencies [Text Block]</t>
  </si>
  <si>
    <t>20. 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typically cover most of the brand name controlled release products for which the Company is developing generic version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Lawsuits have been filed against the Company in connection with the Company’s Paragraph IV certifications seeking an order delaying the approval of the Company’s ANDA until expiration of the patent(s) at issue in the litigation. Should a patent holder commence a lawsuit with respect to an alleged patent infringement by the Company, the uncertainties inherent in patent litigation make the outcome of such litigation difficult to predict. The delay in obtaining FDA approval to market the Company’s product candidates as a result of litigation, as well as the expense of such litigation, whether or not the Company is ultimately successful, could have a material adverse effect on the Company’s results of operations and financial position. In addition, there can be no assurance that any patent litigation will be resolved prior to the end of the 30-month period. As a result, even if the FDA were to approve a product upon expiration of the 30-month period, the Company may elect to not commence marketing the product if patent litigation is still pending.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the Company does not expect the ultimate liability, if any, for such matters to have a material adverse effect on it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7.5, 10, 15, 20, 30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August 2015, the Court entered judgment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All parties have filed notices of appeal with respect to the Court's judgment, and the appeal is pending.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e ThoRx Oxymorphone hydrochloride ANDA described above. ThoRx and the Company filed an answer and counterclaim to those suits in which they are named as a defendant. The cases are currently pending. UCB Inc., et al. v. CorePharma LLC (Methylphenidate) In March 2014, UCB Inc. and UCB Manufacturing (collectively, “UCB”) filed suit against CorePharma LLC, a wholly-owned subsidiary of the Company, in the United States District Court for the District of New Jersey alleging patent infringement based on the filing of CorePharma’s ANDA relating to methylphenidate hydrochloride extended-release capsules, 10 mg, 20 mg, 30 mg, 40 mg, 50 mg and 60 mg, generic to Metadate CD®. On May 27, 2014, CorePharma filed an answer and counterclaims. The parties have settled and the case was dismissed on September 2, 2015. Impax Laboratories Inc. ,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Lannett filed an answer and counterclaims alleging non-infringement and invalidity in September 2014, and the Company filed an answer to the counterclaims in October 2014. Discovery is proceeding, and trial is set for September 6, 2016. On July 28, 2015, Lannett filed petitions for Inter Partes Review Impax Laboratories Inc., et al. v. Actavis Laboratories, Inc. and Actavis Pharma Inc. (RYTARY ® ) In September 2015, the Company filed suit against Actavis Laboratories, Inc. and Actavis Pharma Inc. (collectively, “Actavis”) in the United States District Court for the District of New Jersey, alleging patent infringement based on the filing of the Actavis ANDA relating to carbidopa and levodopa extended release capsules, generic to RYTARY ® Shire LLC v. CorePharma LLC (Mixed Amphetamines) In September 2014, Shire LLC (“Shire”) filed suit against CorePharma LLC, a wholly-owned subsidiary of the Company, in the United States District Court for the District of New Jersey alleging patent infringement based on the filing of CorePharma’s ANDA relating to dextroamphetamine sulfate, dextroamphetamine saccharate, amphetamine aspartate monohydrate, amphetamine sulfate extended-release capsules, 5 mg, 10 mg, 15 mg, 20 mg, 25 mg and 30 mg, generic to Adderall XR®. On November 14, 2014, CorePharma filed an answer and counterclaims. Discovery is proceeding. A trial date has not been set. Other Litigation Related to the Company’s Business Civil Investigative Demand from the FTC (Minocycline Hydrochloride) On May 2, 2012, the Company received a Civil Investigative Demand (“CID”) from the United States Federal Trade Commission (“FTC”) concerning its investigation into the drug SOLODYN® and its generic equivalents. According to the FTC, the investigation relates to whether Medicis Pharmaceutical Corporation, now a wholly owned subsidiary of Valeant Pharmaceuticals International, Inc. (“Medicis”), the Company, and six other companies have engaged or are engaged in unfair methods of competition in or affecting commerce by (i) entering into agreements regarding SOLODYN® or its generic equivalents and/or (ii) engaging in other conduct regarding the sale or marketing of SOLODYN® or its generic equivalents. The Company is cooperating with the FTC in producing documents, information and witnesses in response to the investigation. To the knowledge of the Company, no FTC proceedings have been initiated against the Company to date, however no assurance can be given as to the timing or outcome of this investigation. Solodyn Antitrust Class Actions From July 2013 to April 2015, 15 class action complaints were filed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Court granted in part and denied in part defendants’ motion to dismiss the consolidated amended complaints. Discovery is ongoing. No trial date has been scheduled. Civil Investigative Demand from the FTC (Oxymorphone Hydrochloride) On February 25, 2014, the Company received a CID from the FTC concerning its investigation into the drug Opana® ER and its generic equivalents. According to the FTC, the investigation relates to whether Endo Pharmaceuticals, Inc. (“Endo”), the Company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The Company is cooperating with the FTC in producing documents, information and witnesses in response to the CID. To the knowledge of the Company, no proceedings by the FTC have been initiated against the Company at this time, however no assurance can be given as to the timing or outcome of this investigation. Opana ER® Antitrust Class Actions From June 2014 to April 2015, 14 class action complaints were filed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d District Court for the Middle District of Louisiana on behalf of itself and others similarly situated.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Defendants filed motions to dismiss the complaints on July 3, 2015. Those motions have been briefed and are under submission. Civil Investigation Demand from the Attorney General of the State of Alaska On February 10, 2015, the Company received three CIDs from the Office of the Attorney General of the State of Alaska (“Alaska AG”) concerning its investigations into the drugs Adderall XR ® ® ®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Securities and Derivative Class Actions On March 7, 2013 and April 8, 2013, two class action complaints were filed against the Company and certain current and former officers and directors of the Company in the United States District Court for the Northern District of California by Denis Mulligan, individually and on behalf of others similarly situated, and Haverhill Retirement System, individually and on behalf of others similarly situated, respectively (“Securities Class Actions”), alleging that the Company and those named officers and directors violated the federal securities law by making materially false and misleading statements and/or failed to disclose material adverse facts to the public in connection with manufacturing deficiencies at the Hayward, California manufacturing facility, including but not limited to the impact the deficiencies would have on the Company’s ability to gain approval from the FDA for the Company’s branded product candidate, RYTARY® and its generic version of Concerta ® On January 16, 2015, the Court granted preliminary approval of the settlement and on July 23, 2015, the Court granted final approval of the settlement. The Company did not take any charges for the settlement as the settlement amount was paid for and covered by the Company’s insurance policies. The settlement does not resolve the related shareholder derivative litigations discussed below. On March 19, 2013, Virender Singh, derivatively on behalf of the Company, filed a state court action against certain current and former officers and directors for breach of fiduciary duty and unjust enrichment in the Superior Court of the State of California County of Santa Clara, asserting similar allegations as those in the Securities Class Actions. On November 6, 2014, plaintiff Singh filed a First Amended Complaint, adding allegations similar to those in the Aruliah Class Action (as described below). The parties have agreed to a settlement in this matter and the court granted final approval of the settlement on October 13, 2015. On September 24, 2014, Nicholas Karant, derivatively on behalf of the Company, filed an action against certain current and former officers and directors in the United States District Court for the Northern District of California, asserting similar allegations as those by Virender Singh. On June 25, 2015, the court dismissed Mr. Karant’s complaint without prejudice. On August 13, 2014, a class action complaint was filed against the Company and certain current and former officers and directors of the Company in the United States District Court for the Northern District of California by Linus Aruliah, individually and on behalf of all others similarly situated (“Aruliah Class Action”). The complaint alleged that the Company and those named officers and directors violated the federal securities laws by making materially false and misleading statements and/or failed to disclose material adverse facts to the public in connection with manufacturing deficiencies at the Company’s Taiwan manufacturing facility, including but not limited to the impact the deficiencies would have on the Company’s ability to gain approval from the FDA for the Company’s then branded product candidate, RYTARY® (which was subsequently approved by the FDA on January 7, 2015). On January 13, 2015, the Company, together with certain current and former officers and directors of the Company, agreed to settle this securities class action, without any admission or concession of wrongdoing or liability by the Company or the other defendants. Pursuant to the settlement, the Company will pay $4.75 million for a full and complete release of all claims that were or could have been asserted against the Company or other defendants in this action. On June 22, 2015, the Court granted preliminary approval of the settlement. The Company will not be taking any charges for the settlement as the settlement amount will be paid for and covered by the Company’s insurance policies. The settlement remains subject to final court approval and certain other conditions and does not resolve the related shareholder derivative litigations. On September 22, 2014, Randall Wickey, derivatively on behalf of the Company, filed an action against certain current and former officers and directors of the Company in the United States District Court for the Northern District of California, alleging breaches of fiduciary duty in connection with the Company’s response to various FDA notices and warnings regarding problems in the manufacturing and quality control processes at the Company’s Hayward, California and Taiwan manufacturing facilities. On November 10, 2014, International Union of Operating Engineers Local 478, derivatively on behalf of the Company, filed an action against certain current and former officers and directors of the Company in the United States District Court for the Northern District of California, asserting similar allegations as those by Randall Wickey. These two derivative actions were consolidated on February 5, 2015 and a consolidated complaint was filed on February 20, 2015. On October 6, 2015, the court dismissed the consolidated complaint with prejudice.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t>
  </si>
  <si>
    <t>Note 21 - Supplementary Financial Information (unaudited)</t>
  </si>
  <si>
    <t>Quarterly Financial Information Disclosure [Abstract]</t>
  </si>
  <si>
    <t>Quarterly Financial Information [Text Block]</t>
  </si>
  <si>
    <t>21 . SUPPLEMENTARY FINANCIAL INFORMATION Selected financial information for the quarterly periods noted is as follows:
2015 Quarters Ended:
(in $000’s except shares and per share amounts) March 31 June 30 September 30
Revenue:
Impax Generic Product sales, gross $ 355,321 $ 572,079 $ 565,261
Less:
Chargebacks 126,607 228,977 212,588
Rebates 83,130 139,477 140,142
Product Returns 6,427 7,528 6,690
Other credits 13,198 24,824 27,385
Impax Generic Product sales, net 125,959 171,273 178,456
Rx Partner 2,239 2,579 1,957
Other Revenues 543 827 253
Impax Generic Division revenues, net 128,741 174,679 180,666
Impax Specialty Pharma sales, gross 29,219 65,269 69,286
Less:
Chargebacks 5,561 4,452 5,893
Rebates 2,132 2,970 1,078
Product Returns 2,620 6,763 4,399
Other credits 4,778 11,809 17,710
Impax Specialty Pharma sales, net 14,128 39,275 40,206
Other Revenues 227 228 227
Impax Specialty Pharma revenues, net 14,355 39,503 40,433
Total revenues 143,096 214,182 221,099
Gross profit 59,234 84,851 93,549
Net income $ (6,333 ) $ (1,852 ) $ 35,755
Net income (loss) per share (basic) $ (0.09 ) $ (0.03 ) $ 0.51
Net income (loss) per share (diluted) $ (0.09 ) $ (0.03 ) $ 0.49
Weighted-average common shares outstanding:
Basic 68,967,875 69,338,789 69,820,348
Diluted 68,967,875 69,338,789 72,777,746 Quarterly computations of net income per share amounts are made independently for each quarterly reporting period, and the sum of the per share amounts for the quarterly reporting periods may not equal the per share amounts for the year-to-date reporting period. Selected financial information for the quarterly periods noted is as follows:
2014 Quarters Ended:
(in $000’s except shares and per share amounts) March 31 June 30 September 30
Revenue:
Impax Generic Product sales, gross $ 265,850 $ 375,269 $ 340,379
Less:
Chargebacks 95,714 110,518 115,419
Rebates 52,054 74,079 64,442
Product Returns 1,294 5,140 3,494
Other credits 10,671 21,571 13,449
Impax Generic Product sales, net 106,117 163,961 143,575
Rx Partner 2,435 9,204 1,447
Other Revenues 589 3,229 611
Impax Generic Division revenues, net 109,141 176,394 145,633
Impax Specialty Pharma sales, gross 20,643 24,375 23,840
Less:
Chargebacks 8,230 10,107 8,787
Rebates 1,070 938 469
Product Returns 181 216 223
Other credits 1,853 1,654 2,261
Impax Specialty Pharma sales, net 9,309 11,460 12,100
Other Revenues 268 267 266
Impax Specialty Pharma revenues, net 9,577 11,727 12,366
Total revenues 118,718 188,121 157,999
Gross profit 57,622 109,772 84,438
Net income $ 6,425 $ 35,071 $ 15,737
Net income per share (basic) $ 0.09 $ 0.52 $ 0.23
Net income per share (diluted) $ 0.09 $ 0.50 $ 0.22
Weighted-average common shares outstanding:
Basic 67,702,296 68,095,159 68,254,327
Diluted 69,938,872 70,313,491 70,715,226 Quarterly computations of net income per share amounts are made independently for each quarterly reporting period, and the sum of the per share amounts for the quarterly reporting periods may not equal the per share amounts for the year-to-date reporting period.</t>
  </si>
  <si>
    <t>Note 22 - Subsequent Events</t>
  </si>
  <si>
    <t>Subsequent Events [Abstract]</t>
  </si>
  <si>
    <t>Subsequent Events [Text Block]</t>
  </si>
  <si>
    <t>22. SUBSEQUENT EVENTS Special Meeting of the Stockholders On November 9, 2015, the Company filed a definitive proxy statement with the SEC related to the Company’s Special Meeting of the Stockholders to be held on December 8, 2015 for the Company’s stockholders to approve the proposal to amend the Company’s Restated Certificate of Incorporation to increase the number of authorized shares of the Company’s common stock from 90 million shares to 150 million shares.</t>
  </si>
  <si>
    <t>Supplemental Cash Flow Information (Tables)</t>
  </si>
  <si>
    <t>Schedule of Cash Flow, Supplemental Disclosures [Table Text Block]</t>
  </si>
  <si>
    <t xml:space="preserve">Nine Months Ended
(in $000's) September 30, September 30, 2014
Cash paid for interest $ 9,843 $ 16
Cash paid for income taxes $ 24,599 $ 48,047 </t>
  </si>
  <si>
    <t>Note 4 - Investments (Tables)</t>
  </si>
  <si>
    <t>Held-to-maturity Securities [Table Text Block]</t>
  </si>
  <si>
    <t xml:space="preserve">(in $000’s) December 31, 2014 Amortized Cost Gross Unrecognized Gains Gross Unrecognized Losses Fair Value
Commercial paper $ 68,972 $ 17 $ -- $ 68,989
Corporate bonds 131,011 -- (101 ) 130,910
Total short-term investments $ 199,983 $ 17 $ (101 ) $ 199,899 </t>
  </si>
  <si>
    <t>Note 5 - Derivatives (Tables)</t>
  </si>
  <si>
    <t>Schedule of Derivative Assets at Fair Value [Table Text Block]</t>
  </si>
  <si>
    <t xml:space="preserve">Common stock price $ 35.21
Exercise price $ 63.35
Risk-free interest rate 1.69 %
Volatility 40 %
Dividend yield 0 %
Remaining contractual term (in years) 6.7 </t>
  </si>
  <si>
    <t>Schedule of Derivative Liabilities at Fair Value [Table Text Block]</t>
  </si>
  <si>
    <t xml:space="preserve">Common stock price $ 35.21
Exercise price $ 63.35
Risk-free interest rate 1.69 %
Volatility 40 %
Annual coupon rate 2 %
Remaining contractual term (in years) 6.7 </t>
  </si>
  <si>
    <t>Note 6 - Fair Value Measurement and Financial Instruments (Tables)</t>
  </si>
  <si>
    <t>Schedule of Fair Value, Assets and Liabilities Measured on Recurring Basis [Table Text Block]</t>
  </si>
  <si>
    <t xml:space="preserve">As of September 30, 2015 (in thousands)
Fair Value Measurement Based on
Carrying Amount Fair Value Quoted Prices in Active Markets (Level 1) Significant Other Observable Inputs (Level 2) Significant Unobservable Inputs (Level 3)
Assets
Bond hedge derivative asset $ 87,000 $ 87,000 $ - $ 87,000 $ -
Deferred compensation plan (1) $ 25,249 $ 25,249 $ - $ 25,249 $ -
Liabilities
2% convertible senior notes due June 2022 $ 419,413 $ 541,500 $ 541,500 $ - $ -
Conversion option derivative liability $ 111,000 $ 111,000 $ - $ 111,000 $ -
Deferred compensation plan (1) $ 24,762 $ 24,762 $ - $ 24,762 $ -
As of December 31, 2014 (in thousands)
Fair Value Measurement Based on
Carrying Amount Fair Value Quoted Prices in Active Markets (Level 1) Significant Other Observable Inputs (Level 2) Significant Unobservable Inputs (Level 3)
Assets
Short-term investments $ 199,983 $ 199,899 $ 199,899 $ - $ -
Deferred compensation plan (1) $ 29,241 $ 29,241 $ - $ 29,241 $ -
Liabilities
Deferred compensation plan (1) $ 25,837 $ 25,837 $ - $ 25,837 $ - </t>
  </si>
  <si>
    <t>Note 7 - Accounts Receivable (Tables)</t>
  </si>
  <si>
    <t>Schedule of Accounts, Notes, Loans and Financing Receivable [Table Text Block]</t>
  </si>
  <si>
    <t xml:space="preserve">(in $000’s) September 30, 2015 December 31, 2014
Gross accounts receivable $ 575,750 $ 287,362
Less: Rebate reserve (238,893 ) (88,812 )
Less: Chargeback reserve (83,890 ) (43,125 )
Less: Other deductions (24,465 ) (8,935 )
Accounts receivable, net $ 228,502 $ 146,490 </t>
  </si>
  <si>
    <t>Allowance for Credit Losses on Financing Receivables [Table Text Block]</t>
  </si>
  <si>
    <t xml:space="preserve">(in $000’s) Rebate reserve September 30 , 2015 December 31, 2014
Beginning balance $ 88,812 $ 88,449
Acquired balances 75,448 --
Provision recorded during the period 368,929 260,747
Credits issued during the period (294,296 ) (260,384 )
Ending balance $ 238,893 $ 88,812
(in $000’s) Chargeback reserve September 30 , 2015 December 31, 2014
Beginning balance $ 43,125 $ 37,066
Acquired balances 24,532 --
Provision recorded during the period 584,078 487,377
Credits issued during the period (567,845 ) (481,318 )
Ending balance $ 83,890 $ 43,125 </t>
  </si>
  <si>
    <t>Note 8 - Inventory (Tables)</t>
  </si>
  <si>
    <t>Schedule of Inventory, Current [Table Text Block]</t>
  </si>
  <si>
    <t xml:space="preserve">(in $000’s) September 30, 2015 December 31, 2014
Raw materials $ 58,292 $ 34,681
Work in process 7,112 2,447
Finished goods 78,363 55,102
Total inventory 143,767 92,230
Less: Non-current inventory 13,495 11,660
Total inventory-current $ 130,272 $ 80,570 </t>
  </si>
  <si>
    <t>Note 9 - Property, Plant and Equipment (Tables)</t>
  </si>
  <si>
    <t>Property, Plant and Equipment [Table Text Block]</t>
  </si>
  <si>
    <t xml:space="preserve">(in $000’s) September 30, 2015 December 31, 2014
Land $ 5,773 $ 5,773
Buildings and improvements 167,172 154,374
Equipment 135,698 122,184
Office furniture and equipment 14,917 12,623
Construction-in-progress 16,200 9,404
Property, plant and equipment, gross 339,760 304,358
Less: Accumulated depreciation (133,633 ) (116,189 )
Property, plant and equipment, net $ 206,127 $ 188,169 </t>
  </si>
  <si>
    <t>Note 10 - Business Acquisitions (Tables)</t>
  </si>
  <si>
    <t>Note 10 - Business Acquisitions (Tables) [Line Items]</t>
  </si>
  <si>
    <t>Schedule of Recognized Identified Assets Acquired and Liabilities Assumed [Table Text Block]</t>
  </si>
  <si>
    <t xml:space="preserve">(in $000’s)
Accounts receivable (1) $ 56,851
Inventory 31,259
Income tax receivable and other prepaid expenses 11,690
Deferred income taxes 24,508
Property, plant and equipment 27,540
Intangible assets 632,600
Assets held for sale 4,000
Goodwill 182,592
Other non-current assets 3,844
Total assets assumed 974,884
Current liabilities 64,938
Other non-current liabilities 7,799
Deferred tax liability 210,799
Total liabilities assumed 283,536
Cash paid, net of cash acquired $ 691,348 </t>
  </si>
  <si>
    <t>Schedule of Finite-Lived Intangible Assets [Table Text Block]</t>
  </si>
  <si>
    <t xml:space="preserve">(in $000’s) Initial Cost Accumulated Amortization Impairment Products Sold Carrying Value
September 30, 2015
Amortized intangible assets:
Tower currently marketed products $ 381,100 $ (18,808 ) $ --- $ (9,291 ) $ 353,001
Tower in-process research and development 170,700 --- --- --- 170,700
Tower royalties and contract manufacturing relationships 80,800 (105 ) --- --- 80,695
Zomig® product rights 41,783 (33,752 ) --- --- 8,031
Tolmar product rights 38,450 (16,077 ) (16,032 ) --- 6,341
Perrigo product rights 1,500 (344 ) --- --- 1,156
Acquired generics product rights 8,000 (1,120 ) --- --- 6,880
Other product rights 1,550 --- --- --- 1,550
Total intangible assets $ 723,883 $ (70,206 ) $ (16,032 ) $ (9,291 ) $ 628,354
(in $000’s) December 31, 2014 Initial Cost Accumulated Amortization Impairment Carrying Value
Amortized intangible assets:
Zomig ® $ 41,783 $ (31,561 ) $ --- $ 10,222
Tolmar product rights 33,450 (10,801 ) (16,032 ) 6,617
Perrigo product rights 1,000 (297 ) --- 703
Ursodiol product rights 3,000 (331 ) --- 2,669
Other product rights 7,250 --- (750 ) 6,500
Total intangible assets $ 86,483 $ (42,990 ) $ (16,782 ) $ 26,711 </t>
  </si>
  <si>
    <t>Business Acquisition, Pro Forma Information [Table Text Block]</t>
  </si>
  <si>
    <t xml:space="preserve">Three Months Ended Nine Months Ended
September 30, September 30,
2015 2014 2015 2014
(in $000’s)
Total revenues $ 221,099 $ 222,817 $ 610,814 $ 640,788
Net income $ 39,097 $ 19,614 $ 40,007 $ 43,835 </t>
  </si>
  <si>
    <t>Tower and Lineage [Member]</t>
  </si>
  <si>
    <t xml:space="preserve">(in $000’s) Estimated Fair Value Weighted - Average Estimated Useful Life (years)
Currently marketed products $ 381,100 13
Royalties and contract manufacturing relationships 80,800 12
In-process research and development 170,700 n/a
Total intangible assets $ 632,600 12 </t>
  </si>
  <si>
    <t>Note 11 - Goodwill and Intangible Assets (Tables)</t>
  </si>
  <si>
    <t>Schedule of Finite-Lived Intangible Assets, Future Amortization Expense [Table Text Block]</t>
  </si>
  <si>
    <t xml:space="preserve">(in $000s) Amortization Expense
Remainder of 2015 $ 10,447
2016 22,046
2017 22,977
2018 33,059
2019 37,667
Thereafter 329,908
Totals $ 456,104 </t>
  </si>
  <si>
    <t>Note 12 - Accrued Expenses, Commitments and Contingencies (Tables)</t>
  </si>
  <si>
    <t>Schedule of Accrued Liabilities [Table Text Block]</t>
  </si>
  <si>
    <t xml:space="preserve">(in $000’s) September 30, 2015 December 31, 2014
Payroll-related expenses $ 31,146 $ 33,812
Product returns 52,862 27,174
Government rebates 49,325 18,272
Legal and professional fees 7,453 9,497
Income taxes payable 494 40
Physician detailing sales force fees 1,319 2,336
Litigation accrual 4,750 12,750
Interest payable 3,000 ---
Other 9,542 6,589
Total accrued expenses $ 159,891 $ 110,470 </t>
  </si>
  <si>
    <t>Schedule of Product Warranty Liability [Table Text Block]</t>
  </si>
  <si>
    <t xml:space="preserve">(in $000’s) Returns Reserve September 30, 2015 December 31, 2014
Beginning balance $ 27,174 $ 28,089
Acquired balances 18,949 --
Provision related to sales recorded in the period 34,427 12,016
Credits issued during the period (27,688 ) (12,931 )
Ending balance $ 52,862 $ 27,174 </t>
  </si>
  <si>
    <t>Note 16 - Share-based Compensation (Tables)</t>
  </si>
  <si>
    <t>Schedule of Employee Service Share-based Compensation, Allocation of Recognized Period Costs [Table Text Block]</t>
  </si>
  <si>
    <t xml:space="preserve">Three Months Ended September 30, Nine Months Ended September 30,
(in $000’s) 2015 2014 2015 2014
Manufacturing expenses $ 1,436 $ 771 $ 3,674 $ 2,263
Research and development 1,755 1,363 4,486 4,144
Selling, general and administrative 5,101 3,655 13,691 8,902
Total $ 8,292 $ 5,789 $ 21,851 $ 15,309 </t>
  </si>
  <si>
    <t>Schedule of Share-based Compensation, Stock Options, Activity [Table Text Block]</t>
  </si>
  <si>
    <t xml:space="preserve">Number of Shares Option Weighted- Average Price
Outstanding at December 31, 2014 3,042,180 $ 14.78
Options granted 398,850 $ 41.32
Options exercised (1,019,328 ) $ 9.84
Options forfeited (1,200 ) $ 18.94
Outstanding at September 30, 2015 2,420,502 $ 21.24
Options exercisable at September 30, 2015 1,668,799 $ 16.03 </t>
  </si>
  <si>
    <t>Schedule of Share-based Compensation, Restricted Stock and Restricted Stock Units Activity [Table Text Block]</t>
  </si>
  <si>
    <t xml:space="preserve">Restricted Stock Awards Number of Restricted Stock Awards Weighted- Average Grant Date Fair Value
Non-vested at December 31, 2014 2,327,176 $ 23.61
Granted 946,705 $ 45.64
Vested (411,686 ) $ 21.95
Forfeited (135,035 ) $ 27.60
Non-vested at September 30, 2015 2,727,160 $ 31.30 </t>
  </si>
  <si>
    <t>Note 17 - Stockholders' Equity (Tables)</t>
  </si>
  <si>
    <t>Common Stock Reserved for Future Issuance [Table Text Block]</t>
  </si>
  <si>
    <t xml:space="preserve">(amount in millions)
Shares issued(1) 73.15
Stock options outstanding(1) 2.42
Warrants outstanding (see below) 9.47
Total common stock shares issued and reserved for issuance 85.04 </t>
  </si>
  <si>
    <t>Note 18 - Earnings Per Share (Tables)</t>
  </si>
  <si>
    <t>Schedule of Earnings Per Share, Basic and Diluted [Table Text Block]</t>
  </si>
  <si>
    <t xml:space="preserve">Three Months Ended September 30, Nine Months Ended September 30,
(in $000’s except per share amounts) 2015 2014 2015 2014
Earnings Per Common Share - Basic:
Net income $ 35,755 $ 15,737 $ 27,570 $ 57,233
Weighted -average common shares outstanding 69,820 68,254 69,379 68,019
Basic earnings per share $ 0.51 $ 0.23 $ 0.40 $ 0.84
Earnings Per Common Share - Diluted:
Net income $ 35,755 $ 15,737 $ 27,570 $ 57,233
Add-back interest expense on outstanding convertible notes payable, net of tax -- (1) -- (2) -- (1) -- (2)
Adjusted net income $ 35,755 $ 15,737 $ 27,570 $ 57,233
Weighted -average common shares outstanding 69,820 68,254 69,379 68,019
Weighted -average incremental shares related to assumed exercise of warrants and stock options, vesting of non-vested shares 2,958 (3) 2,461 3,170 (3) 2,286
Weighted -average incremental shares assuming conversion of outstanding notes payable -- (1) -- (2) -- (1) -- (2)
Diluted weighted -average common shares outstanding 72,778 (4) 70,715 (5) 72,549 (4) 70,305 (5)
Diluted net income per share $ 0.49 $ 0.22 $ 0.38 $ 0.81 </t>
  </si>
  <si>
    <t>Note 19 - Segment Information (Tables)</t>
  </si>
  <si>
    <t>Schedule of Segment Reporting Information, by Segment [Table Text Block]</t>
  </si>
  <si>
    <t xml:space="preserve">(in $000’s) Three Months Ended September 30, 2015 Impax Generics Impax Specialty Pharma Corporate and Other Total Company
Revenues, net $ 180,666 $ 40,433 --- $ 221,099
Cost of revenues 112,716 14,834 --- 127,550
Research and development 14,346 4,285 --- 18,631
Patent litigation expense 397 655 --- 1,052
Selling, general and administrative 5,103 11,418 29,786 46,307
Income before provision for income taxes $ 48,104 $ 9,241 $ 3,987 $ 61,332
(in $000’s) Three Months Ended September 30, 2014 Impax Generics Impax Specialty Pharma Corporate and Other Total Company
Revenues, net $ 145,633 $ 12,366 --- $ 157,999
Cost of revenues 68,488 5,073 --- 73,561
Research and development 10,213 8,543 --- 18,756
Patent litigation expense 1,066 227 --- 1,293
Selling, general and administrative 4,867 10,794 23,227 38,888
Income (loss) before provision for income taxes $ 60,999 $ (12,271 ) $ (22,874 ) $ 25,854
(in $000’s) Nine Months Ended September 30, 2015 Impax Generics Impax Specialty Pharma Corporate and Other Total Company
Revenues, net $ 484,086 $ 94,291 --- $ 578,377
Cost of revenues 299,596 41,147 --- 340,743
Research and development 38,100 12,488 --- 50,588
Patent litigation expense 2,507 999 --- 3,506
Selling, general and administrative 16,673 39,186 88,917 144,776
Income (loss) before provision for income taxes $ 127,210 $ 471 $ (81,602 ) $ 46,079
(in $000’s) Nine Months Ended September 30, 2014 Impax Generics Impax Specialty Pharma Corporate and Other Total Company
Revenues, net $ 431,167 $ 33,671 $ --- $ 464,838
Cost of revenues 195,382 17,624 --- 213,006
Research and development 32,175 29,574 --- 61,749
Patent litigation expense 5,006 227 --- 5,233
Selling, general and administrative 11,822 31,749 53,611 97,182
Income (loss) before provision for income taxes $ 186,782 $ (45,503 ) $ (52,370 ) $ 88,909 </t>
  </si>
  <si>
    <t>Note 21 - Supplementary Financial Information (unaudited) (Tables)</t>
  </si>
  <si>
    <t>Schedule of Quarterly Financial Information [Table Text Block]</t>
  </si>
  <si>
    <t xml:space="preserve">2015 Quarters Ended:
(in $000’s except shares and per share amounts) March 31 June 30 September 30
Revenue:
Impax Generic Product sales, gross $ 355,321 $ 572,079 $ 565,261
Less:
Chargebacks 126,607 228,977 212,588
Rebates 83,130 139,477 140,142
Product Returns 6,427 7,528 6,690
Other credits 13,198 24,824 27,385
Impax Generic Product sales, net 125,959 171,273 178,456
Rx Partner 2,239 2,579 1,957
Other Revenues 543 827 253
Impax Generic Division revenues, net 128,741 174,679 180,666
Impax Specialty Pharma sales, gross 29,219 65,269 69,286
Less:
Chargebacks 5,561 4,452 5,893
Rebates 2,132 2,970 1,078
Product Returns 2,620 6,763 4,399
Other credits 4,778 11,809 17,710
Impax Specialty Pharma sales, net 14,128 39,275 40,206
Other Revenues 227 228 227
Impax Specialty Pharma revenues, net 14,355 39,503 40,433
Total revenues 143,096 214,182 221,099
Gross profit 59,234 84,851 93,549
Net income $ (6,333 ) $ (1,852 ) $ 35,755
Net income (loss) per share (basic) $ (0.09 ) $ (0.03 ) $ 0.51
Net income (loss) per share (diluted) $ (0.09 ) $ (0.03 ) $ 0.49
Weighted-average common shares outstanding:
Basic 68,967,875 69,338,789 69,820,348
Diluted 68,967,875 69,338,789 72,777,746
2014 Quarters Ended:
(in $000’s except shares and per share amounts) March 31 June 30 September 30
Revenue:
Impax Generic Product sales, gross $ 265,850 $ 375,269 $ 340,379
Less:
Chargebacks 95,714 110,518 115,419
Rebates 52,054 74,079 64,442
Product Returns 1,294 5,140 3,494
Other credits 10,671 21,571 13,449
Impax Generic Product sales, net 106,117 163,961 143,575
Rx Partner 2,435 9,204 1,447
Other Revenues 589 3,229 611
Impax Generic Division revenues, net 109,141 176,394 145,633
Impax Specialty Pharma sales, gross 20,643 24,375 23,840
Less:
Chargebacks 8,230 10,107 8,787
Rebates 1,070 938 469
Product Returns 181 216 223
Other credits 1,853 1,654 2,261
Impax Specialty Pharma sales, net 9,309 11,460 12,100
Other Revenues 268 267 266
Impax Specialty Pharma revenues, net 9,577 11,727 12,366
Total revenues 118,718 188,121 157,999
Gross profit 57,622 109,772 84,438
Net income $ 6,425 $ 35,071 $ 15,737
Net income per share (basic) $ 0.09 $ 0.52 $ 0.23
Net income per share (diluted) $ 0.09 $ 0.50 $ 0.22
Weighted-average common shares outstanding:
Basic 67,702,296 68,095,159 68,254,327
Diluted 69,938,872 70,313,491 70,715,226 </t>
  </si>
  <si>
    <t>Supplemental Cash Flow Information (Details) - USD ($)</t>
  </si>
  <si>
    <t>Accrued Vendor Invoices</t>
  </si>
  <si>
    <t>Depreciation</t>
  </si>
  <si>
    <t>Supplemental Cash Flow Information (Details) - Supplemental Disclosure of Non-cash Investing and Financing Activities - USD ($) $ in Thousands</t>
  </si>
  <si>
    <t>Supplemental Disclosure of Non-cash Investing and Financing Activities [Abstract]</t>
  </si>
  <si>
    <t>Cash paid for interest</t>
  </si>
  <si>
    <t>Cash paid for income taxes</t>
  </si>
  <si>
    <t>Note 1 - The Company &amp; Basis of Presentation (Details) $ in Thousands</t>
  </si>
  <si>
    <t>Mar. 09, 2015USD ($)</t>
  </si>
  <si>
    <t>Oct. 08, 2014USD ($)</t>
  </si>
  <si>
    <t>Sep. 30, 2015USD ($)</t>
  </si>
  <si>
    <t>Jun. 30, 2015USD ($)</t>
  </si>
  <si>
    <t>Note 1 - The Company &amp; Basis of Presentation (Details) [Line Items]</t>
  </si>
  <si>
    <t>Number of Reportable Segments</t>
  </si>
  <si>
    <t>Payments to Acquire Businesses, Net of Cash Acquired (in Dollars)</t>
  </si>
  <si>
    <t>Number Of Channels</t>
  </si>
  <si>
    <t>Number of Internally Developed Branded Pharmaceutical Product Candidate</t>
  </si>
  <si>
    <t>Packaging and Distribution Operations [Member]</t>
  </si>
  <si>
    <t>Restructuring and Related Cost, Expected Number of Positions Eliminated</t>
  </si>
  <si>
    <t>Restructuring and Related Cost, Incurred Cost (in Dollars)</t>
  </si>
  <si>
    <t>Payments for Restructuring (in Dollars)</t>
  </si>
  <si>
    <t>California [Member]</t>
  </si>
  <si>
    <t>Number Of Properties</t>
  </si>
  <si>
    <t>Hayward California [Member]</t>
  </si>
  <si>
    <t>Number Of Leased Properties</t>
  </si>
  <si>
    <t>Prohealth Biotech [Member]</t>
  </si>
  <si>
    <t>Equity Method Investment, Ownership Percentage</t>
  </si>
  <si>
    <t>57.54%</t>
  </si>
  <si>
    <t>Cash Acquired from Acquisition (in Dollars)</t>
  </si>
  <si>
    <t>Supplemental Unemployment Benefits, Severance Benefits (in Dollars)</t>
  </si>
  <si>
    <t>Business Combination, Number of Positions Eliminated</t>
  </si>
  <si>
    <t>Severance Costs (in Dollars)</t>
  </si>
  <si>
    <t>Note 2 - Revenue Recognition (Details)</t>
  </si>
  <si>
    <t>Note 2 - Revenue Recognition (Details) [Line Items]</t>
  </si>
  <si>
    <t>Cash Discount Discount Rate</t>
  </si>
  <si>
    <t>2.00%</t>
  </si>
  <si>
    <t>Period Prior to Expiration Date [Member]</t>
  </si>
  <si>
    <t>Product Return Period</t>
  </si>
  <si>
    <t>6 months</t>
  </si>
  <si>
    <t>Period Following Expiration Date [Member]</t>
  </si>
  <si>
    <t>12 months</t>
  </si>
  <si>
    <t>Minimum [Member]</t>
  </si>
  <si>
    <t>Cash Discount Invoice Terms</t>
  </si>
  <si>
    <t>30 days</t>
  </si>
  <si>
    <t>Maximum [Member]</t>
  </si>
  <si>
    <t>90 days</t>
  </si>
  <si>
    <t>Note 4 - Investments (Details) - USD ($)</t>
  </si>
  <si>
    <t>Held-to-maturity Securities, Fair Value</t>
  </si>
  <si>
    <t>Note 4 - Investments (Details) - Summary of Short-term Investments - USD ($)</t>
  </si>
  <si>
    <t>Schedule of Held-to-maturity Securities [Line Items]</t>
  </si>
  <si>
    <t>Amortized Cost</t>
  </si>
  <si>
    <t>Gross Unrecognized Gains</t>
  </si>
  <si>
    <t>Gross Unrecognized Losses</t>
  </si>
  <si>
    <t>Fair Value</t>
  </si>
  <si>
    <t>Commercial Paper [Member]</t>
  </si>
  <si>
    <t>Corporate Bond Securities [Member]</t>
  </si>
  <si>
    <t>Note 5 - Derivatives (Details) - USD ($) $ / shares in Units, $ in Thousands</t>
  </si>
  <si>
    <t>Jun. 30, 2015</t>
  </si>
  <si>
    <t>Note 5 - Derivatives (Details) [Line Items]</t>
  </si>
  <si>
    <t>Proceeds from Issuance of Long-term Debt</t>
  </si>
  <si>
    <t>Payments for Hedge, Financing Activities</t>
  </si>
  <si>
    <t>Proceeds from Issuance of Warrants</t>
  </si>
  <si>
    <t>Derivative, Gain (Loss) on Derivative, Net</t>
  </si>
  <si>
    <t>Bond Hedge Derivative Asset [Member]</t>
  </si>
  <si>
    <t>Call Options Purchased (in Shares)</t>
  </si>
  <si>
    <t>Number of Shares Entitiled to Each Call Option (in Shares)</t>
  </si>
  <si>
    <t>Investment Options, Exercise Price (in Dollars per share)</t>
  </si>
  <si>
    <t>Derivative Asset, Fair Value, Gross Asset</t>
  </si>
  <si>
    <t>Conversion Option [Member]</t>
  </si>
  <si>
    <t>Derivative Liability, Fair Value, Gross Liability</t>
  </si>
  <si>
    <t>Convertible Debt [Member]</t>
  </si>
  <si>
    <t>Debt Instrument, Face Amount</t>
  </si>
  <si>
    <t>Debt Instrument, Interest Rate, Stated Percentage</t>
  </si>
  <si>
    <t>Conversion of Stock, Conversion Rate (in Shares)</t>
  </si>
  <si>
    <t>Debt Instrument, Convertible, Conversion Price (in Dollars per share)</t>
  </si>
  <si>
    <t>Warrant Transactions [Member]</t>
  </si>
  <si>
    <t>Class of Warrant or Right, Exercise Price of Warrants or Rights (in Dollars per share)</t>
  </si>
  <si>
    <t>Note 5 - Derivatives (Details) - Derivative Assets Fair Value - Bond Hedge Derivative Asset [Member]</t>
  </si>
  <si>
    <t>Sep. 30, 2015$ / shares</t>
  </si>
  <si>
    <t>Note 5 - Derivatives (Details) - Derivative Assets Fair Value [Line Items]</t>
  </si>
  <si>
    <t>Common stock price (in Dollars per share)</t>
  </si>
  <si>
    <t>Exercise price (in Dollars per share)</t>
  </si>
  <si>
    <t>Risk-free interest rate</t>
  </si>
  <si>
    <t>1.69%</t>
  </si>
  <si>
    <t>Volatility</t>
  </si>
  <si>
    <t>40.00%</t>
  </si>
  <si>
    <t>Dividend yield</t>
  </si>
  <si>
    <t>0.00%</t>
  </si>
  <si>
    <t>Remaining contractual term (in years)</t>
  </si>
  <si>
    <t>6 years 255 days</t>
  </si>
  <si>
    <t>Note 5 - Derivatives (Details) - Derivative Liabilities Fair Value - Conversion Option [Member]</t>
  </si>
  <si>
    <t>Note 5 - Derivatives (Details) - Derivative Liabilities Fair Value [Line Items]</t>
  </si>
  <si>
    <t>Annual coupon rate</t>
  </si>
  <si>
    <t>Note 6 - Fair Value Measurement and Financial Instruments (Details) - Fair Values of Financial Instruments - USD ($)</t>
  </si>
  <si>
    <t>Assets</t>
  </si>
  <si>
    <t>Bond hedge derivative asset</t>
  </si>
  <si>
    <t>Deferred compensation plan assets, carrying amount</t>
  </si>
  <si>
    <t>Deferred compensation plan assets, fair value</t>
  </si>
  <si>
    <t>Liabilities</t>
  </si>
  <si>
    <t>Conversion option derivative liability</t>
  </si>
  <si>
    <t>Deferred compensation plan liabilities, carrying amount</t>
  </si>
  <si>
    <t>Deferred compensation plan liabilities, fair value</t>
  </si>
  <si>
    <t>Convertible Debt Securities [Member]</t>
  </si>
  <si>
    <t>2% convertible senior notes due June 2022</t>
  </si>
  <si>
    <t>Fair Value, Inputs, Level 1 [Member]</t>
  </si>
  <si>
    <t>Fair Value, Inputs, Level 1 [Member] | Convertible Debt Securities [Member]</t>
  </si>
  <si>
    <t>Fair Value, Inputs, Level 2 [Member]</t>
  </si>
  <si>
    <t>Fair Value, Inputs, Level 2 [Member] | Bond Hedge Derivative Asset [Member]</t>
  </si>
  <si>
    <t>Fair Value, Inputs, Level 2 [Member] | Conversion Option [Member]</t>
  </si>
  <si>
    <t>Fair Value, Inputs, Level 3 [Member]</t>
  </si>
  <si>
    <t>The deferred compensation liability is a non-current liability recorded at the value of the amount owed to the plan participants, with changes in value recognized as a compensation expense in the Company's consolidated statements of income. The calculation of the deferred compensation obligation is derived from observable market data by reference to hypothetical investments selected by the participants and is included in the line items captioned "Other liabilities" on the Company's consolidated balance sheets. The Company invests in corporate-owned life insurance ("COLI") policies, of which the cash surrender value is included in the line item captioned "Other assets" on the Company's consolidated balance sheets.</t>
  </si>
  <si>
    <t>Note 6 - Fair Value Measurement and Financial Instruments (Details) - Fair Values of Financial Instruments (Parentheticals)</t>
  </si>
  <si>
    <t>Note 6 - Fair Value Measurement and Financial Instruments (Details) - Fair Values of Financial Instruments (Parentheticals) [Line Items]</t>
  </si>
  <si>
    <t>Interest rate convertible senior notes due June 2022</t>
  </si>
  <si>
    <t>Note 7 - Accounts Receivable (Details) - USD ($)</t>
  </si>
  <si>
    <t>Allowance for Doubtful Accounts Receivable, Current</t>
  </si>
  <si>
    <t>Note 7 - Accounts Receivable (Details) - Composition of Accounts Receivable, Net - USD ($) $ in Thousands</t>
  </si>
  <si>
    <t>Composition of Accounts Receivable, Net [Abstract]</t>
  </si>
  <si>
    <t>Gross accounts receivable</t>
  </si>
  <si>
    <t>Less: Rebate reserve</t>
  </si>
  <si>
    <t>Less: Chargeback reserve</t>
  </si>
  <si>
    <t>Less: Other deductions</t>
  </si>
  <si>
    <t>Note 7 - Accounts Receivable (Details) - Roll Forward of the Rebate and Chargeback Reserves Activity - USD ($) $ in Thousands</t>
  </si>
  <si>
    <t>12 Months Ended</t>
  </si>
  <si>
    <t>Financing Receivable, Allowance for Credit Losses [Line Items]</t>
  </si>
  <si>
    <t>Beginning balance</t>
  </si>
  <si>
    <t>Ending balance</t>
  </si>
  <si>
    <t>Rebate Reserve [Member]</t>
  </si>
  <si>
    <t>Acquired balances</t>
  </si>
  <si>
    <t>Provision recorded during the period</t>
  </si>
  <si>
    <t>Credits issued during the period</t>
  </si>
  <si>
    <t>Chargeback Reserve [Member]</t>
  </si>
  <si>
    <t>Note 8 - Inventory (Details) - USD ($)</t>
  </si>
  <si>
    <t>Mar. 09, 2015</t>
  </si>
  <si>
    <t>Note 8 - Inventory (Details) [Line Items]</t>
  </si>
  <si>
    <t>Inventory Valuation Reserves</t>
  </si>
  <si>
    <t>Unapproved Inventory [Member]</t>
  </si>
  <si>
    <t>Unapproved Product Inventory Net</t>
  </si>
  <si>
    <t>Raw Materials [Member]</t>
  </si>
  <si>
    <t>Inventory Turnover Period Minimum</t>
  </si>
  <si>
    <t>3 years</t>
  </si>
  <si>
    <t>Inventory Turnover Period Maximum</t>
  </si>
  <si>
    <t>5 years</t>
  </si>
  <si>
    <t>Finished Goods [Member]</t>
  </si>
  <si>
    <t>2 years</t>
  </si>
  <si>
    <t>Business Combination, Recognized Identifiable Assets Acquired and Liabilities Assumed, Inventory</t>
  </si>
  <si>
    <t>Tower and Lineage [Member] | Other Noncurrent Assets [Member]</t>
  </si>
  <si>
    <t>Note 8 - Inventory (Details) - Inventory, Net of Carrying Value Reserves - USD ($) $ in Thousands</t>
  </si>
  <si>
    <t>Inventory, Net of Carrying Value Reserves [Abstract]</t>
  </si>
  <si>
    <t>Raw materials</t>
  </si>
  <si>
    <t>Work in process</t>
  </si>
  <si>
    <t>Finished goods</t>
  </si>
  <si>
    <t>Total inventory</t>
  </si>
  <si>
    <t>Less: Non-current inventory</t>
  </si>
  <si>
    <t>Total inventory-current</t>
  </si>
  <si>
    <t>Note 9 - Property, Plant and Equipment (Details) - USD ($) $ in Thousands</t>
  </si>
  <si>
    <t>Mar. 09, 2014</t>
  </si>
  <si>
    <t>Note 9 - Property, Plant and Equipment (Details) [Line Items]</t>
  </si>
  <si>
    <t>Restructuring and Related Cost, Accelerated Depreciation</t>
  </si>
  <si>
    <t>Restructuring and Related Cost, Accelerated Lease Expense</t>
  </si>
  <si>
    <t>Business Combination, Recognized Identifiable Assets Acquired and Liabilities Assumed, Property, Plant, and Equipment</t>
  </si>
  <si>
    <t>Note 9 - Property, Plant and Equipment (Details) - Property, Plant and Equipment, Net - USD ($) $ in Thousands</t>
  </si>
  <si>
    <t>Property, Plant and Equipment, Net [Abstract]</t>
  </si>
  <si>
    <t>Land</t>
  </si>
  <si>
    <t>Buildings and improvements</t>
  </si>
  <si>
    <t>Equipment</t>
  </si>
  <si>
    <t>Office furniture and equipment</t>
  </si>
  <si>
    <t>Construction-in-progress</t>
  </si>
  <si>
    <t>Property, plant and equipment, gross</t>
  </si>
  <si>
    <t>Less: Accumulated depreciation</t>
  </si>
  <si>
    <t>Note 10 - Business Acquisitions (Details) - USD ($)</t>
  </si>
  <si>
    <t>Oct. 08, 2014</t>
  </si>
  <si>
    <t>Note 10 - Business Acquisitions (Details) [Line Items]</t>
  </si>
  <si>
    <t>Business Combination, Consideration Transferred</t>
  </si>
  <si>
    <t>Business Combination, Cash Acquired and Other Working Capital Adjustments</t>
  </si>
  <si>
    <t>Business Combination, Acquisition Related Costs</t>
  </si>
  <si>
    <t>Cash Acquired from Acquisition</t>
  </si>
  <si>
    <t>Business Combination, Acquired Receivables, Fair Value</t>
  </si>
  <si>
    <t>Business Combination, Acquired Receivables, Estimated Uncollectible</t>
  </si>
  <si>
    <t>Business Combination, Pro Forma Information, Revenue of Acquiree since Acquisition Date, Actual</t>
  </si>
  <si>
    <t>Business Combination, Pro Forma Information, Earnings or Loss of Acquiree since Acquisition Date, Actual</t>
  </si>
  <si>
    <t>Severance and Retention Costs</t>
  </si>
  <si>
    <t>Tower and Lineage [Member] | Fair Value Adjustment to Inventory [Member]</t>
  </si>
  <si>
    <t>Assets, Fair Value Adjustment</t>
  </si>
  <si>
    <t>Tower and Lineage [Member] | Acquisition-related Costs [Member]</t>
  </si>
  <si>
    <t>Tower and Lineage [Member] | General and Administrative Expense [Member]</t>
  </si>
  <si>
    <t>Impax Specialty Pharma [Member] | Tower and Lineage [Member]</t>
  </si>
  <si>
    <t>Impax Generics [Member] | Tower and Lineage [Member]</t>
  </si>
  <si>
    <t>Term Loan [Member] | Wells Fargo Bank, N.A. [Member] | Tower and Lineage [Member]</t>
  </si>
  <si>
    <t>Line of Credit Facility, Commitment Fee Amount</t>
  </si>
  <si>
    <t>Long-term Debt</t>
  </si>
  <si>
    <t>Currently Marketed Products [Member]</t>
  </si>
  <si>
    <t>Fair Value Inputs, Discount Rate</t>
  </si>
  <si>
    <t>15.00%</t>
  </si>
  <si>
    <t>In Process Research and Development [Member]</t>
  </si>
  <si>
    <t>16.00%</t>
  </si>
  <si>
    <t>Note 10 - Business Acquisitions (Details) - Fair Values of Tangible and Identifiable Intangible Assets Acquired and Liabilities Assumed - USD ($)</t>
  </si>
  <si>
    <t>Note 10 - Business Acquisitions (Details) - Fair Values of Tangible and Identifiable Intangible Assets Acquired and Liabilities Assumed [Line Items]</t>
  </si>
  <si>
    <t>Cash paid, net of cash acquired</t>
  </si>
  <si>
    <t>Accounts receivable(1)</t>
  </si>
  <si>
    <t>Income tax receivable and other prepaid expenses</t>
  </si>
  <si>
    <t>Property, plant and equipment</t>
  </si>
  <si>
    <t>Intangible assets</t>
  </si>
  <si>
    <t>Assets held for sale</t>
  </si>
  <si>
    <t>Other non-current assets</t>
  </si>
  <si>
    <t>Total assets assumed</t>
  </si>
  <si>
    <t>Current liabilities</t>
  </si>
  <si>
    <t>Other non-current liabilities</t>
  </si>
  <si>
    <t>Deferred tax liability</t>
  </si>
  <si>
    <t>Total liabilities assumed</t>
  </si>
  <si>
    <t>The accounts receivable acquired in the Transaction had a fair value of approximately $57 million, including an allowance for doubtful accounts of approximately $9 million, which represents the Company's best estimate on March 9, 2015 (the closing date of the Transaction) of the contractual cash flows not expected to be collected by the acquired companies in the Transaction.</t>
  </si>
  <si>
    <t>Note 10 - Business Acquisitions (Details) - Acquired Intangible Assets - Tower and Lineage [Member] - USD ($) $ in Thousands</t>
  </si>
  <si>
    <t>Finite-Lived Intangible Assets [Line Items]</t>
  </si>
  <si>
    <t>Intangible Assets, Estimated Fair Value</t>
  </si>
  <si>
    <t>Intangible Assets, Average Estimated Useful Life (years)</t>
  </si>
  <si>
    <t>12 years</t>
  </si>
  <si>
    <t>13 years</t>
  </si>
  <si>
    <t>Royalties and Contract Manufacturing Relationships [Member]</t>
  </si>
  <si>
    <t>Note 10 - Business Acquisitions (Details) - The Unaudited Condensed Pro Forma Consolidated Statements of Operations - Tower and Lineage [Member] - USD ($) $ in Thousands</t>
  </si>
  <si>
    <t>Note 10 - Business Acquisitions (Details) - The Unaudited Condensed Pro Forma Consolidated Statements of Operations [Line Items]</t>
  </si>
  <si>
    <t>Total revenues</t>
  </si>
  <si>
    <t>Note 11 - Goodwill and Intangible Assets (Details)</t>
  </si>
  <si>
    <t>1 Months Ended</t>
  </si>
  <si>
    <t>Aug. 30, 2015USD ($)</t>
  </si>
  <si>
    <t>Mar. 31, 2015</t>
  </si>
  <si>
    <t>Sep. 30, 2014USD ($)</t>
  </si>
  <si>
    <t>Jun. 30, 2014USD ($)</t>
  </si>
  <si>
    <t>Mar. 31, 2014USD ($)</t>
  </si>
  <si>
    <t>Sep. 30, 2013USD ($)</t>
  </si>
  <si>
    <t>Dec. 31, 2014USD ($)</t>
  </si>
  <si>
    <t>Note 11 - Goodwill and Intangible Assets (Details) [Line Items]</t>
  </si>
  <si>
    <t>Finite-Lived Intangible Assets, Net</t>
  </si>
  <si>
    <t>Finite-Lived Intangible Assets, Accumulated Amortization</t>
  </si>
  <si>
    <t>Impairment of Intangible Assets (Excluding Goodwill)</t>
  </si>
  <si>
    <t>Impairment of Intangible Assets (Excluding Goodwill), Percent of Carrying Value</t>
  </si>
  <si>
    <t>100.00%</t>
  </si>
  <si>
    <t>Amortization of Intangible Assets</t>
  </si>
  <si>
    <t>Cost of Sales [Member]</t>
  </si>
  <si>
    <t>Tolmar Incorporated [Member]</t>
  </si>
  <si>
    <t>Number Of Products</t>
  </si>
  <si>
    <t>Tolmar Incorporated [Member] | Products Approved [Member]</t>
  </si>
  <si>
    <t>Tolmar Incorporated [Member] | Product Pending Approval [Member]</t>
  </si>
  <si>
    <t>Goodwill, Acquired During Period</t>
  </si>
  <si>
    <t>Business Combination, Recognized Identifiable Assets Acquired and Liabilities Assumed, Finite-Lived Intangibles</t>
  </si>
  <si>
    <t>Actavis Product Rights [Member]</t>
  </si>
  <si>
    <t>Finite-Lived Intangible Asset, Useful Life</t>
  </si>
  <si>
    <t>8 years</t>
  </si>
  <si>
    <t>Milestone Payments [Member] | Tolmar Incorporated [Member]</t>
  </si>
  <si>
    <t>Collaborative Arrangement Quarterly Payments Made</t>
  </si>
  <si>
    <t>Distribution Rights [Member] | Geographic Distribution, Domestic [Member] | Daraprim Brand [Member]</t>
  </si>
  <si>
    <t>Proceeds from Sale of Intangible Assets</t>
  </si>
  <si>
    <t>Gain (Loss) on Disposition of Intangible Assets</t>
  </si>
  <si>
    <t>Zomig Product Rights Tablet [Member]</t>
  </si>
  <si>
    <t>14 months</t>
  </si>
  <si>
    <t>Zomig Product Rights Orally Disintegrating Tablet [Member]</t>
  </si>
  <si>
    <t>11 months</t>
  </si>
  <si>
    <t>Zomig Product Rights Nasal Spray [Member]</t>
  </si>
  <si>
    <t>72 months</t>
  </si>
  <si>
    <t>Tolmar Product Rights [Member]</t>
  </si>
  <si>
    <t>Tolmar Product Rights [Member] | Minimum [Member]</t>
  </si>
  <si>
    <t>Tolmar Product Rights [Member] | Maximum [Member]</t>
  </si>
  <si>
    <t>Perrigo Product Rights [Member]</t>
  </si>
  <si>
    <t>Finite-Lived Intangible Assets, Period Increase (Decrease)</t>
  </si>
  <si>
    <t>Note 11 - Goodwill and Intangible Assets (Details) - Intangible Assets - USD ($) $ in Thousands</t>
  </si>
  <si>
    <t>Amortized intangible assets:</t>
  </si>
  <si>
    <t>Initial Cost</t>
  </si>
  <si>
    <t>Accumulated Amortization</t>
  </si>
  <si>
    <t>Impairment</t>
  </si>
  <si>
    <t>Products Sold</t>
  </si>
  <si>
    <t>Carrying Value</t>
  </si>
  <si>
    <t>Zomig Product Rights [Member]</t>
  </si>
  <si>
    <t>Acquired generics product rights [Member]</t>
  </si>
  <si>
    <t>Other Product Rights [Member]</t>
  </si>
  <si>
    <t>Ursodiol Product Rights [Member]</t>
  </si>
  <si>
    <t>Note 11 - Goodwill and Intangible Assets (Details) - Expected Amortization Expense $ in Thousands</t>
  </si>
  <si>
    <t>Expected Amortization Expense [Abstract]</t>
  </si>
  <si>
    <t>Remainder of 2015</t>
  </si>
  <si>
    <t>Thereafter</t>
  </si>
  <si>
    <t>Totals</t>
  </si>
  <si>
    <t>Note 12 - Accrued Expenses, Commitments and Contingencies (Details)</t>
  </si>
  <si>
    <t>Contractual Obligation</t>
  </si>
  <si>
    <t>Purchase Order Commitments</t>
  </si>
  <si>
    <t>Purchase Commitment Period</t>
  </si>
  <si>
    <t>1 year</t>
  </si>
  <si>
    <t>Note 12 - Accrued Expenses, Commitments and Contingencies (Details) - Accrued Expenses - USD ($) $ in Thousands</t>
  </si>
  <si>
    <t>Accrued Expenses [Abstract]</t>
  </si>
  <si>
    <t>Payroll-related expenses</t>
  </si>
  <si>
    <t>Product returns</t>
  </si>
  <si>
    <t>Government rebates</t>
  </si>
  <si>
    <t>Legal and professional fees</t>
  </si>
  <si>
    <t>Income taxes payable</t>
  </si>
  <si>
    <t>Physician detailing sales force fees</t>
  </si>
  <si>
    <t>Litigation accrual</t>
  </si>
  <si>
    <t>Interest payable</t>
  </si>
  <si>
    <t>Other</t>
  </si>
  <si>
    <t>Total accrued expenses</t>
  </si>
  <si>
    <t>Note 12 - Accrued Expenses, Commitments and Contingencies (Details) - Roll Forward of Product Return Reserve - USD ($) $ in Thousands</t>
  </si>
  <si>
    <t>Product Warranty Liability [Line Items]</t>
  </si>
  <si>
    <t>Returns Reserve [Member]</t>
  </si>
  <si>
    <t>Provision related to sales recorded in the period</t>
  </si>
  <si>
    <t>Note 13 - Income Taxes (Details) - USD ($)</t>
  </si>
  <si>
    <t>Income Tax Expense (Benefit)</t>
  </si>
  <si>
    <t>Effective Income Tax Rate Reconciliation, Percent</t>
  </si>
  <si>
    <t>36.00%</t>
  </si>
  <si>
    <t>Note 14 - Debt (Details)</t>
  </si>
  <si>
    <t>Aug. 04, 2015USD ($)</t>
  </si>
  <si>
    <t>Jun. 30, 2015USD ($)$ / sharesshares</t>
  </si>
  <si>
    <t>Sep. 30, 2015USD ($)$ / shares</t>
  </si>
  <si>
    <t>Mar. 31, 2015USD ($)</t>
  </si>
  <si>
    <t>Note 14 - Debt (Details) [Line Items]</t>
  </si>
  <si>
    <t>Interest Paid</t>
  </si>
  <si>
    <t>Convertible Debt, Noncurrent</t>
  </si>
  <si>
    <t>Proceeds from Convertible Debt</t>
  </si>
  <si>
    <t>Repayments of Long-term Debt</t>
  </si>
  <si>
    <t>Gains (Losses) on Extinguishment of Debt</t>
  </si>
  <si>
    <t>Conversion of Stock, Conversion Rate (in Shares) | shares</t>
  </si>
  <si>
    <t>Debt Instrument, Convertible, Conversion Price (in Dollars per share) | $ / shares</t>
  </si>
  <si>
    <t>Debt Instrument, Convertible, Threshold Trading Days</t>
  </si>
  <si>
    <t>Debt Instrument, Convertible, Threshold Consecutive Trading Days</t>
  </si>
  <si>
    <t>Debt Instrument, Convertible, Threshold Percentage of Stock Price Trigger</t>
  </si>
  <si>
    <t>130.00%</t>
  </si>
  <si>
    <t>Debt Issuance Cost</t>
  </si>
  <si>
    <t>Interest Expense, Debt</t>
  </si>
  <si>
    <t>Interest Payable</t>
  </si>
  <si>
    <t>Accretion Expense</t>
  </si>
  <si>
    <t>Convertible Debt [Member] | Conversion Circumstance 2 [Member]</t>
  </si>
  <si>
    <t>10 days</t>
  </si>
  <si>
    <t>98.00%</t>
  </si>
  <si>
    <t>Revolving Credit Facility [Member]</t>
  </si>
  <si>
    <t>Line of Credit Facility, Maximum Borrowing Capacity</t>
  </si>
  <si>
    <t>Percentage to Increase or Decrease Applicable Margin</t>
  </si>
  <si>
    <t>0.75%</t>
  </si>
  <si>
    <t>Long-term Line of Credit</t>
  </si>
  <si>
    <t>Barclays Senior Credit Facilities [Member]</t>
  </si>
  <si>
    <t>Debt Instrument, Unamortized Discount</t>
  </si>
  <si>
    <t>Term Loan [Member] | Barclays Senior Credit Facilities [Member]</t>
  </si>
  <si>
    <t>Amortization of Financing Costs</t>
  </si>
  <si>
    <t>Revolver [Member] | Barclays Senior Credit Facilities [Member]</t>
  </si>
  <si>
    <t>Note 15 - Alliance and Collaboration Agreements (Details)</t>
  </si>
  <si>
    <t>6 Months Ended</t>
  </si>
  <si>
    <t>25 Months Ended</t>
  </si>
  <si>
    <t>Aug. 31, 2013USD ($)</t>
  </si>
  <si>
    <t>Mar. 31, 2011USD ($)</t>
  </si>
  <si>
    <t>Jun. 30, 2010USD ($)</t>
  </si>
  <si>
    <t>Dec. 31, 2009USD ($)</t>
  </si>
  <si>
    <t>Mar. 31, 2009USD ($)</t>
  </si>
  <si>
    <t>Dec. 31, 2008USD ($)</t>
  </si>
  <si>
    <t>Dec. 31, 2013USD ($)</t>
  </si>
  <si>
    <t>Dec. 31, 2012USD ($)</t>
  </si>
  <si>
    <t>Dec. 31, 2011</t>
  </si>
  <si>
    <t>Note 15 - Alliance and Collaboration Agreements (Details) [Line Items]</t>
  </si>
  <si>
    <t>Research and Development Expense</t>
  </si>
  <si>
    <t>Specified Threshold [Member]</t>
  </si>
  <si>
    <t>Product Sales</t>
  </si>
  <si>
    <t>Shire Laboratories Incorporated [Member]</t>
  </si>
  <si>
    <t>Accounts Payable, Other</t>
  </si>
  <si>
    <t>Collaborative Arrangement Up Front Payment</t>
  </si>
  <si>
    <t>Collaborative Arrangement Maximum Contingent Payments Amount</t>
  </si>
  <si>
    <t>Tolmar Incorporated [Member] | Products in Development [Member]</t>
  </si>
  <si>
    <t>Teva Pharmaceutical Industries Limited [Member]</t>
  </si>
  <si>
    <t>Service Agreement Term</t>
  </si>
  <si>
    <t>10 years</t>
  </si>
  <si>
    <t>Pfizer Incorporated [Member]</t>
  </si>
  <si>
    <t>15 years</t>
  </si>
  <si>
    <t>Valeant [Member]</t>
  </si>
  <si>
    <t>Valeant [Member] | Generic Products [Member]</t>
  </si>
  <si>
    <t>Valeant [Member] | Branded Advanced Form of Solodyn Product [Member]</t>
  </si>
  <si>
    <t>Astra Zeneca [Member]</t>
  </si>
  <si>
    <t>Finite-Lived Intangible Assets, Gross</t>
  </si>
  <si>
    <t>Prepaid Royalties</t>
  </si>
  <si>
    <t>Accrued Royalties</t>
  </si>
  <si>
    <t>Endo Pharmaceuticals Incorporation [Member]</t>
  </si>
  <si>
    <t>Collaborative Arrangement Copromotion Service Fee Percentage</t>
  </si>
  <si>
    <t>Deferred Revenue Estimated Period Of Recognition</t>
  </si>
  <si>
    <t>112 months</t>
  </si>
  <si>
    <t>Deferred Revenue</t>
  </si>
  <si>
    <t>DURECT Corporation [Member]</t>
  </si>
  <si>
    <t>Product Acquisition Agreement with Teva [Member]</t>
  </si>
  <si>
    <t>RiconPharma [Member]</t>
  </si>
  <si>
    <t>Incentive Cash Payment</t>
  </si>
  <si>
    <t>Micro Labs Limited [Member]</t>
  </si>
  <si>
    <t>Maximum Loan Amount Pursuant to Loan and Security Agreement</t>
  </si>
  <si>
    <t>Loans Receivable, Net</t>
  </si>
  <si>
    <t>Collaborative Arrangement Required Payment Net</t>
  </si>
  <si>
    <t>Milestone Payments [Member] | Tolmar Incorporated [Member] | Diclofenac Sodium Gel [Member]</t>
  </si>
  <si>
    <t>Milestone Payments [Member] | Valeant [Member]</t>
  </si>
  <si>
    <t>Collaborative Arrangement Contingent Payments Received And Potentially To Be Received</t>
  </si>
  <si>
    <t>Milestone Payments [Member] | Endo Pharmaceuticals Incorporation [Member]</t>
  </si>
  <si>
    <t>Up-front Payment Arrangement [Member] | Valeant [Member]</t>
  </si>
  <si>
    <t>Up-front Payment Arrangement [Member] | Endo Pharmaceuticals Incorporation [Member]</t>
  </si>
  <si>
    <t>Deferred Revenue, Additions</t>
  </si>
  <si>
    <t>Milestone Payment Arrangement [Member] | Valeant [Member]</t>
  </si>
  <si>
    <t>Clinical Milestone Events [Member] | Endo Pharmaceuticals Incorporation [Member]</t>
  </si>
  <si>
    <t>Regulatory Milestone Events [Member] | Endo Pharmaceuticals Incorporation [Member]</t>
  </si>
  <si>
    <t>Commercialization Events [Member] | Endo Pharmaceuticals Incorporation [Member]</t>
  </si>
  <si>
    <t>Acceptance Of Regulatory Filings For Substantive Review [Member]</t>
  </si>
  <si>
    <t>Completion Period</t>
  </si>
  <si>
    <t>2 months</t>
  </si>
  <si>
    <t>Minimum [Member] | IND-enabling Animal Studies for New Development Candidate [Member]</t>
  </si>
  <si>
    <t>Minimum [Member] | Phase 1 Trials [Member]</t>
  </si>
  <si>
    <t>Minimum [Member] | Phase 2 Trials [Member]</t>
  </si>
  <si>
    <t>Minimum [Member] | Phase 3 Trials [Member]</t>
  </si>
  <si>
    <t>Minimum [Member] | Bioequivalence Studies [Member]</t>
  </si>
  <si>
    <t>3 months</t>
  </si>
  <si>
    <t>Minimum [Member] | Preparation And Submission Of Regulatory Filings [Member]</t>
  </si>
  <si>
    <t>Minimum [Member] | Potential Marketing Approval One [Member]</t>
  </si>
  <si>
    <t>Minimum [Member] | Potential Marketing Approval Two [Member]</t>
  </si>
  <si>
    <t>Minimum [Member] | Tolmar Product Rights [Member]</t>
  </si>
  <si>
    <t>Maximum [Member] | IND-enabling Animal Studies for New Development Candidate [Member]</t>
  </si>
  <si>
    <t>18 months</t>
  </si>
  <si>
    <t>Maximum [Member] | Phase 1 Trials [Member]</t>
  </si>
  <si>
    <t>Maximum [Member] | Phase 2 Trials [Member]</t>
  </si>
  <si>
    <t>Maximum [Member] | Phase 3 Trials [Member]</t>
  </si>
  <si>
    <t>4 years</t>
  </si>
  <si>
    <t>Maximum [Member] | Bioequivalence Studies [Member]</t>
  </si>
  <si>
    <t>Maximum [Member] | Preparation And Submission Of Regulatory Filings [Member]</t>
  </si>
  <si>
    <t>Maximum [Member] | Potential Marketing Approval One [Member]</t>
  </si>
  <si>
    <t>Maximum [Member] | Potential Marketing Approval Two [Member]</t>
  </si>
  <si>
    <t>Maximum [Member] | Tolmar Product Rights [Member]</t>
  </si>
  <si>
    <t>Note 16 - Share-based Compensation (Details) - USD ($)</t>
  </si>
  <si>
    <t>Note 16 - Share-based Compensation (Details) [Line Items]</t>
  </si>
  <si>
    <t>Share-based Compensation Arrangement by Share-based Payment Award, Fair Value Assumptions, Expected Dividend Rate</t>
  </si>
  <si>
    <t>Employee Service Share-based Compensation, Nonvested Awards, Compensation Cost Not yet Recognized (in Dollars)</t>
  </si>
  <si>
    <t>Employee Service Share-based Compensation, Nonvested Awards, Compensation Cost Not yet Recognized, Period for Recognition</t>
  </si>
  <si>
    <t>2 years 76 days</t>
  </si>
  <si>
    <t>Share-based Compensation Arrangement by Share-based Payment Award, Options, Vested and Expected to Vest, Outstanding, Number (in Shares)</t>
  </si>
  <si>
    <t>Share-based Compensation Arrangement by Share-based Payment Award, Options, Exercises in Period, Intrinsic Value (in Dollars)</t>
  </si>
  <si>
    <t>Share-based Compensation Arrangement by Share-based Payment Award, Equity Instruments Other than Options, Vested in Period, Fair Value (in Dollars)</t>
  </si>
  <si>
    <t>Share-based Compensation Arrangement by Share-based Payment Award, Number of Shares Available for Grant (in Shares)</t>
  </si>
  <si>
    <t>Stock Options and Restricted Stock Awards [Member]</t>
  </si>
  <si>
    <t>Share-based Compensation Arrangement by Share-based Payment Award, Expiration Period</t>
  </si>
  <si>
    <t>Restricted Stock [Member]</t>
  </si>
  <si>
    <t>Share Based Compensation Arrangement by Share-based Payment Award Equity Instruments Other ThanOptions Vested and Expected to Vest Outstanding, Number (in Shares)</t>
  </si>
  <si>
    <t>Minimum [Member] | Stock Options and Restricted Stock Awards [Member]</t>
  </si>
  <si>
    <t>Share-based Compensation Arrangement by Share-based Payment Award, Award Vesting Period</t>
  </si>
  <si>
    <t>Minimum [Member] | Restricted Stock [Member]</t>
  </si>
  <si>
    <t>Maximum [Member] | Stock Options and Restricted Stock Awards [Member]</t>
  </si>
  <si>
    <t>Maximum [Member] | Restricted Stock [Member]</t>
  </si>
  <si>
    <t>Note 16 - Share-based Compensation (Details) - Share-based Compensation Expense - USD ($) $ in Thousands</t>
  </si>
  <si>
    <t>Jun. 30, 2014</t>
  </si>
  <si>
    <t>Share-based Compensation Arrangement by Share-based Payment Award, Compensation Cost [Line Items]</t>
  </si>
  <si>
    <t>Manufacturing Expenses [Member]</t>
  </si>
  <si>
    <t>Research and Development Expense [Member]</t>
  </si>
  <si>
    <t>Selling, General and Administrative Expenses [Member]</t>
  </si>
  <si>
    <t>Note 16 - Share-based Compensation (Details) - Summary of Stock Option Activity</t>
  </si>
  <si>
    <t>Sep. 30, 2015$ / sharesshares</t>
  </si>
  <si>
    <t>Summary of Stock Option Activity [Abstract]</t>
  </si>
  <si>
    <t>Number of Shares, Options Outstanding</t>
  </si>
  <si>
    <t>Weighted-Average Exercise Price per Share, Options Outstanding | $ / shares</t>
  </si>
  <si>
    <t>Options exercisable at September 30, 2015</t>
  </si>
  <si>
    <t>Options exercisable at September 30, 2015 | $ / shares</t>
  </si>
  <si>
    <t>Options granted</t>
  </si>
  <si>
    <t>Options granted | $ / shares</t>
  </si>
  <si>
    <t>Options exercised</t>
  </si>
  <si>
    <t>Options exercised | $ / shares</t>
  </si>
  <si>
    <t>Options forfeited</t>
  </si>
  <si>
    <t>Options forfeited | $ / shares</t>
  </si>
  <si>
    <t>Note 16 - Share-based Compensation (Details) - Summary of Non-vested Restricted Stock Awards - Restricted Stock Awards [Member]</t>
  </si>
  <si>
    <t>Note 16 - Share-based Compensation (Details) - Summary of Non-vested Restricted Stock Awards [Line Items]</t>
  </si>
  <si>
    <t>Restricted Stock Awards, Non-vested</t>
  </si>
  <si>
    <t>Weighted-Average Grant Date Fair Value, Non-vested | $ / shares</t>
  </si>
  <si>
    <t>Granted</t>
  </si>
  <si>
    <t>Granted | $ / shares</t>
  </si>
  <si>
    <t>Vested</t>
  </si>
  <si>
    <t>Vested | $ / shares</t>
  </si>
  <si>
    <t>Forfeited</t>
  </si>
  <si>
    <t>Forfeited | $ / shares</t>
  </si>
  <si>
    <t>Note 17 - Stockholders' Equity (Details) - USD ($) $ / shares in Units, $ in Millions</t>
  </si>
  <si>
    <t>Note 17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Debt Conversion, Shares Convertible</t>
  </si>
  <si>
    <t>Debt Conversion, Converted Instrument, Warrants or Options Issued</t>
  </si>
  <si>
    <t>Proceeds from Warrant Exercises (in Dollars)</t>
  </si>
  <si>
    <t>Investment Warrants, Exercise Price (in Dollars per share)</t>
  </si>
  <si>
    <t>Note 17 - Stockholders' Equity (Details) - Common Stock Reserved for Future Issuance - shares</t>
  </si>
  <si>
    <t>Note 17 - Stockholders' Equity (Details) - Common Stock Reserved for Future Issuance [Line Items]</t>
  </si>
  <si>
    <t>Shares issued(1)</t>
  </si>
  <si>
    <t>Total common stock shares issued and reserved for issuance</t>
  </si>
  <si>
    <t>Warrant [Member]</t>
  </si>
  <si>
    <t>Common shares reserved for issuance</t>
  </si>
  <si>
    <t>Employee Stock Option [Member]</t>
  </si>
  <si>
    <t>Note 18 - Earnings Per Share (Details) - shares</t>
  </si>
  <si>
    <t>Note 18 - Earnings Per Share (Details) [Line Items]</t>
  </si>
  <si>
    <t>Antidilutive Securities Excluded from Computation of Earnings Per Share, Amount</t>
  </si>
  <si>
    <t>Note 18 - Earnings Per Share (Details) - Reconciliation of Basic and Diluted Earnings Per Share - USD ($) $ / shares in Units, $ in Thousands</t>
  </si>
  <si>
    <t>Mar. 31, 2014</t>
  </si>
  <si>
    <t>Earnings Per Common Share - Basic:</t>
  </si>
  <si>
    <t>Net income (in Dollars)</t>
  </si>
  <si>
    <t>Add-back interest expense on outstanding convertible notes payable, net of tax (in Dollars)</t>
  </si>
  <si>
    <t>Adjusted net income (in Dollars)</t>
  </si>
  <si>
    <t>Weighted average common shares outstanding</t>
  </si>
  <si>
    <t>Weighted-average incremental shares related to assumed exercise of warrants and stock options, vesting of non-vested shares</t>
  </si>
  <si>
    <t>[3]</t>
  </si>
  <si>
    <t>Weighted-average incremental shares assuming conversion of outstanding notes payable</t>
  </si>
  <si>
    <t>Diluted weighted-average common shares outstanding</t>
  </si>
  <si>
    <t>[4]</t>
  </si>
  <si>
    <t>[5]</t>
  </si>
  <si>
    <t>Diluted net income per share (in Dollars per share)</t>
  </si>
  <si>
    <t>Basic earnings per share (in Dollars per share)</t>
  </si>
  <si>
    <t>The add-back of interest expense incurred on the Company's outstanding convertible senior notes payable, net of tax, to the numerator and the weighted-average incremental shares assuming conversion of the outstanding convertible notes payable to the denominator were excluded from the calculation of diluted EPS because the Company is currently required to settle the conversion of the notes in cash. See "Note 14 - Debt" and "Note 17 - Stockholders' Equity" for additional information.</t>
  </si>
  <si>
    <t>Not applicable to the prior year period presented.</t>
  </si>
  <si>
    <t>The approximately 9.47 million warrants outstanding have been excluded from the denominator of the diluted EPS calculation under the treasury stock method because the weighted-average exercise price of the warrants exceeds the average market price of the Company's common stock for the periods presented and to do so would be anti-dilutive.</t>
  </si>
  <si>
    <t>Note 19 - Segment Information (Details)</t>
  </si>
  <si>
    <t>Note 19 - Segment Information (Details) [Line Items]</t>
  </si>
  <si>
    <t>Number of Products Sold and Distributed</t>
  </si>
  <si>
    <t>Assets (in Dollars)</t>
  </si>
  <si>
    <t>Taiwan Facility [Member]</t>
  </si>
  <si>
    <t>Note 19 - Segment Information (Details) - Segment Information Reconciled to Consolidated Financial Results - USD ($) $ in Thousands</t>
  </si>
  <si>
    <t>Segment Reporting Information [Line Items]</t>
  </si>
  <si>
    <t>Revenues, net</t>
  </si>
  <si>
    <t>Income (loss) before provision for income taxes</t>
  </si>
  <si>
    <t>Corporate, Non-Segment [Member]</t>
  </si>
  <si>
    <t>Impax Generics [Member] | Operating Segments [Member]</t>
  </si>
  <si>
    <t>Impax Specialty Pharma [Member] | Operating Segments [Member]</t>
  </si>
  <si>
    <t>Note 20 - Legal and Regulatory Matters (Details) $ in Thousands</t>
  </si>
  <si>
    <t>Jan. 13, 2015USD ($)</t>
  </si>
  <si>
    <t>Apr. 08, 2013</t>
  </si>
  <si>
    <t>Apr. 30, 2015</t>
  </si>
  <si>
    <t>Note 20 - Legal and Regulatory Matters (Detail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Solodyn [Member] | Subsequent Event [Member]</t>
  </si>
  <si>
    <t>Number of Class Action Complaints</t>
  </si>
  <si>
    <t>Opana ER [Member] | Subsequent Event [Member]</t>
  </si>
  <si>
    <t>Securities Class Actions [Member]</t>
  </si>
  <si>
    <t>Litigation Settlement, Amount (in Dollars)</t>
  </si>
  <si>
    <t>Note 21 - Supplementary Financial Information (unaudited) (Details) - Selected Financial Information - USD ($) $ / shares in Units, $ in Thousands</t>
  </si>
  <si>
    <t>Less:</t>
  </si>
  <si>
    <t>Net Inome (loss)</t>
  </si>
  <si>
    <t>Net Income (loss) per share (basic) (in Dollars per share)</t>
  </si>
  <si>
    <t>Net Income (loss) per share (diluted) (in Dollars per share)</t>
  </si>
  <si>
    <t>Revenue:</t>
  </si>
  <si>
    <t>Impax sales, gross</t>
  </si>
  <si>
    <t>Impax product sales, net</t>
  </si>
  <si>
    <t>Product Returns</t>
  </si>
  <si>
    <t>Rx Partner [Member] | Impax Generics [Member]</t>
  </si>
  <si>
    <t>Other Revenues [Member] | Impax Generics [Member]</t>
  </si>
  <si>
    <t>Other Revenues [Member] | Impax Specialty Pharma [Member]</t>
  </si>
  <si>
    <t>Sales allowances</t>
  </si>
  <si>
    <t>Chargeback Reserve [Member] | Impax Generics [Member]</t>
  </si>
  <si>
    <t>Chargeback Reserve [Member] | Impax Specialty Pharma [Member]</t>
  </si>
  <si>
    <t>Rebate Reserve [Member] | Impax Generics [Member]</t>
  </si>
  <si>
    <t>Rebate Reserve [Member] | Impax Specialty Pharma [Member]</t>
  </si>
  <si>
    <t>Other Credits [Member] | Impax Generics [Member]</t>
  </si>
  <si>
    <t>Other Credits [Member] | Impax Specialty Pharma [Member]</t>
  </si>
  <si>
    <t>Note 22 - Subsequent Events (Details) - shares</t>
  </si>
  <si>
    <t>Nov. 09, 2015</t>
  </si>
  <si>
    <t>Note 22 - Subsequent Events (Details) [Line Items]</t>
  </si>
  <si>
    <t>Subsequent Event [Member]</t>
  </si>
  <si>
    <t>Proposed Increase to Common Stock, Maximum Shares Authorized</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0_);_(&quot;$ &quot;(#,##0.00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70513639</v>
      </c>
    </row>
    <row r="9" spans="1:3">
      <c s="4" r="A9" t="s">
        <v>14</v>
      </c>
      <c s="4" r="B9" t="s">
        <v>15</v>
      </c>
    </row>
    <row r="10" spans="1:3">
      <c s="4" r="A10" t="s">
        <v>16</v>
      </c>
      <c s="5" r="B10" t="n">
        <v>1003642</v>
      </c>
    </row>
    <row r="11" spans="1:3">
      <c s="4" r="A11" t="s">
        <v>17</v>
      </c>
      <c s="4" r="B11" t="s">
        <v>18</v>
      </c>
    </row>
    <row r="12" spans="1:3">
      <c s="4" r="A12" t="s">
        <v>19</v>
      </c>
      <c s="4" r="B12" t="s">
        <v>20</v>
      </c>
    </row>
    <row r="13" spans="1:3">
      <c s="4" r="A13" t="s">
        <v>21</v>
      </c>
      <c s="4" r="B13" t="s">
        <v>22</v>
      </c>
    </row>
    <row r="14" spans="1:3">
      <c s="4" r="A14" t="s">
        <v>23</v>
      </c>
      <c s="4" r="B14" t="s">
        <v>18</v>
      </c>
    </row>
    <row r="15" spans="1:3">
      <c s="4" r="A15" t="s">
        <v>24</v>
      </c>
      <c s="4" r="B15" t="s">
        <v>25</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v>
      </c>
      <c s="2" r="B1" t="s">
        <v>2</v>
      </c>
      <c s="2" r="C1" t="s">
        <v>30</v>
      </c>
    </row>
    <row r="2" spans="1:3">
      <c s="3" r="A2" t="s">
        <v>31</v>
      </c>
    </row>
    <row r="3" spans="1:3">
      <c s="4" r="A3" t="s">
        <v>32</v>
      </c>
      <c s="7" r="B3" t="n">
        <v>318402000</v>
      </c>
      <c s="7" r="C3" t="n">
        <v>214873000</v>
      </c>
    </row>
    <row r="4" spans="1:3">
      <c s="4" r="A4" t="s">
        <v>33</v>
      </c>
      <c s="5" r="C4" t="n">
        <v>199983000</v>
      </c>
    </row>
    <row r="5" spans="1:3">
      <c s="4" r="A5" t="s">
        <v>34</v>
      </c>
      <c s="5" r="B5" t="n">
        <v>228502000</v>
      </c>
      <c s="5" r="C5" t="n">
        <v>146490000</v>
      </c>
    </row>
    <row r="6" spans="1:3">
      <c s="4" r="A6" t="s">
        <v>35</v>
      </c>
      <c s="5" r="B6" t="n">
        <v>130272000</v>
      </c>
      <c s="5" r="C6" t="n">
        <v>80570000</v>
      </c>
    </row>
    <row r="7" spans="1:3">
      <c s="4" r="A7" t="s">
        <v>36</v>
      </c>
      <c s="5" r="B7" t="n">
        <v>83503000</v>
      </c>
      <c s="5" r="C7" t="n">
        <v>54825000</v>
      </c>
    </row>
    <row r="8" spans="1:3">
      <c s="4" r="A8" t="s">
        <v>37</v>
      </c>
      <c s="5" r="B8" t="n">
        <v>37120000</v>
      </c>
      <c s="5" r="C8" t="n">
        <v>33710000</v>
      </c>
    </row>
    <row r="9" spans="1:3">
      <c s="4" r="A9" t="s">
        <v>38</v>
      </c>
      <c s="5" r="B9" t="n">
        <v>797799000</v>
      </c>
      <c s="5" r="C9" t="n">
        <v>730451000</v>
      </c>
    </row>
    <row r="10" spans="1:3">
      <c s="4" r="A10" t="s">
        <v>39</v>
      </c>
      <c s="5" r="B10" t="n">
        <v>206127000</v>
      </c>
      <c s="5" r="C10" t="n">
        <v>188169000</v>
      </c>
    </row>
    <row r="11" spans="1:3">
      <c s="4" r="A11" t="s">
        <v>40</v>
      </c>
      <c s="5" r="B11" t="n">
        <v>87000000</v>
      </c>
    </row>
    <row r="12" spans="1:3">
      <c s="4" r="A12" t="s">
        <v>41</v>
      </c>
      <c s="5" r="B12" t="n">
        <v>66299000</v>
      </c>
      <c s="5" r="C12" t="n">
        <v>64455000</v>
      </c>
    </row>
    <row r="13" spans="1:3">
      <c s="4" r="A13" t="s">
        <v>36</v>
      </c>
      <c s="5" r="B13" t="n">
        <v>131000</v>
      </c>
      <c s="5" r="C13" t="n">
        <v>41837000</v>
      </c>
    </row>
    <row r="14" spans="1:3">
      <c s="4" r="A14" t="s">
        <v>42</v>
      </c>
      <c s="5" r="B14" t="n">
        <v>628354000</v>
      </c>
      <c s="5" r="C14" t="n">
        <v>26711000</v>
      </c>
    </row>
    <row r="15" spans="1:3">
      <c s="4" r="A15" t="s">
        <v>43</v>
      </c>
      <c s="5" r="B15" t="n">
        <v>210166000</v>
      </c>
      <c s="5" r="C15" t="n">
        <v>27574000</v>
      </c>
    </row>
    <row r="16" spans="1:3">
      <c s="4" r="A16" t="s">
        <v>44</v>
      </c>
      <c s="5" r="B16" t="n">
        <v>1995876000</v>
      </c>
      <c s="5" r="C16" t="n">
        <v>1079197000</v>
      </c>
    </row>
    <row r="17" spans="1:3">
      <c s="3" r="A17" t="s">
        <v>45</v>
      </c>
    </row>
    <row r="18" spans="1:3">
      <c s="4" r="A18" t="s">
        <v>46</v>
      </c>
      <c s="5" r="B18" t="n">
        <v>37271000</v>
      </c>
      <c s="5" r="C18" t="n">
        <v>31976000</v>
      </c>
    </row>
    <row r="19" spans="1:3">
      <c s="4" r="A19" t="s">
        <v>47</v>
      </c>
      <c s="5" r="B19" t="n">
        <v>159891000</v>
      </c>
      <c s="5" r="C19" t="n">
        <v>110470000</v>
      </c>
    </row>
    <row r="20" spans="1:3">
      <c s="4" r="A20" t="s">
        <v>48</v>
      </c>
      <c s="5" r="B20" t="n">
        <v>37423000</v>
      </c>
      <c s="5" r="C20" t="n">
        <v>15346000</v>
      </c>
    </row>
    <row r="21" spans="1:3">
      <c s="4" r="A21" t="s">
        <v>49</v>
      </c>
      <c s="5" r="B21" t="n">
        <v>907000</v>
      </c>
      <c s="5" r="C21" t="n">
        <v>907000</v>
      </c>
    </row>
    <row r="22" spans="1:3">
      <c s="4" r="A22" t="s">
        <v>50</v>
      </c>
      <c s="5" r="B22" t="n">
        <v>235492000</v>
      </c>
      <c s="5" r="C22" t="n">
        <v>158699000</v>
      </c>
    </row>
    <row r="23" spans="1:3">
      <c s="4" r="A23" t="s">
        <v>51</v>
      </c>
      <c s="5" r="B23" t="n">
        <v>419413000</v>
      </c>
    </row>
    <row r="24" spans="1:3">
      <c s="4" r="A24" t="s">
        <v>52</v>
      </c>
      <c s="5" r="B24" t="n">
        <v>111000000</v>
      </c>
    </row>
    <row r="25" spans="1:3">
      <c s="4" r="A25" t="s">
        <v>53</v>
      </c>
      <c s="5" r="B25" t="n">
        <v>2722000</v>
      </c>
      <c s="5" r="C25" t="n">
        <v>3403000</v>
      </c>
    </row>
    <row r="26" spans="1:3">
      <c s="4" r="A26" t="s">
        <v>36</v>
      </c>
      <c s="5" r="B26" t="n">
        <v>163560000</v>
      </c>
    </row>
    <row r="27" spans="1:3">
      <c s="4" r="A27" t="s">
        <v>54</v>
      </c>
      <c s="5" r="B27" t="n">
        <v>35024000</v>
      </c>
      <c s="5" r="C27" t="n">
        <v>29218000</v>
      </c>
    </row>
    <row r="28" spans="1:3">
      <c s="4" r="A28" t="s">
        <v>55</v>
      </c>
      <c s="7" r="B28" t="n">
        <v>967211000</v>
      </c>
      <c s="7" r="C28" t="n">
        <v>191320000</v>
      </c>
    </row>
    <row r="29" spans="1:3">
      <c s="4" r="A29" t="s">
        <v>56</v>
      </c>
      <c s="4" r="B29" t="s">
        <v>57</v>
      </c>
      <c s="4" r="C29" t="s">
        <v>57</v>
      </c>
    </row>
    <row r="30" spans="1:3">
      <c s="3" r="A30" t="s">
        <v>58</v>
      </c>
    </row>
    <row r="31" spans="1:3">
      <c s="4" r="A31" t="s">
        <v>59</v>
      </c>
      <c s="4" r="B31" t="s">
        <v>57</v>
      </c>
      <c s="4" r="C31" t="s">
        <v>57</v>
      </c>
    </row>
    <row r="32" spans="1:3">
      <c s="4" r="A32" t="s">
        <v>60</v>
      </c>
      <c s="7" r="B32" t="n">
        <v>731000</v>
      </c>
      <c s="7" r="C32" t="n">
        <v>714000</v>
      </c>
    </row>
    <row r="33" spans="1:3">
      <c s="4" r="A33" t="s">
        <v>61</v>
      </c>
      <c s="5" r="B33" t="n">
        <v>482427000</v>
      </c>
      <c s="5" r="C33" t="n">
        <v>364103000</v>
      </c>
    </row>
    <row r="34" spans="1:3">
      <c s="4" r="A34" t="s">
        <v>62</v>
      </c>
      <c s="5" r="B34" t="n">
        <v>-2157000</v>
      </c>
      <c s="5" r="C34" t="n">
        <v>-2157000</v>
      </c>
    </row>
    <row r="35" spans="1:3">
      <c s="4" r="A35" t="s">
        <v>63</v>
      </c>
      <c s="5" r="B35" t="n">
        <v>-11132000</v>
      </c>
      <c s="5" r="C35" t="n">
        <v>-6009000</v>
      </c>
    </row>
    <row r="36" spans="1:3">
      <c s="4" r="A36" t="s">
        <v>64</v>
      </c>
      <c s="5" r="B36" t="n">
        <v>558796000</v>
      </c>
      <c s="5" r="C36" t="n">
        <v>531226000</v>
      </c>
    </row>
    <row r="37" spans="1:3">
      <c s="4" r="A37" t="s">
        <v>65</v>
      </c>
      <c s="5" r="B37" t="n">
        <v>1028665000</v>
      </c>
      <c s="5" r="C37" t="n">
        <v>887877000</v>
      </c>
    </row>
    <row r="38" spans="1:3">
      <c s="4" r="A38" t="s">
        <v>66</v>
      </c>
      <c s="7" r="B38" t="n">
        <v>1995876000</v>
      </c>
      <c s="7" r="C38" t="n">
        <v>10791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42"/>
    <col customWidth="1" max="3" min="3" width="4"/>
    <col customWidth="1" max="4" min="4" width="14"/>
  </cols>
  <sheetData>
    <row r="1" spans="1:4">
      <c s="1" r="A1" t="s">
        <v>67</v>
      </c>
      <c s="2" r="B1" t="s">
        <v>2</v>
      </c>
      <c s="2" r="D1" t="s">
        <v>30</v>
      </c>
    </row>
    <row r="2" spans="1:4">
      <c s="4" r="A2" t="s">
        <v>68</v>
      </c>
      <c s="8" r="B2" t="n">
        <v>0.01</v>
      </c>
      <c s="8" r="D2" t="n">
        <v>0.01</v>
      </c>
    </row>
    <row r="3" spans="1:4">
      <c s="4" r="A3" t="s">
        <v>69</v>
      </c>
      <c s="5" r="B3" t="n">
        <v>2000000</v>
      </c>
      <c s="5" r="D3" t="n">
        <v>2000000</v>
      </c>
    </row>
    <row r="4" spans="1:4">
      <c s="4" r="A4" t="s">
        <v>70</v>
      </c>
      <c s="5" r="B4" t="n">
        <v>0</v>
      </c>
      <c s="5" r="D4" t="n">
        <v>0</v>
      </c>
    </row>
    <row r="5" spans="1:4">
      <c s="4" r="A5" t="s">
        <v>71</v>
      </c>
      <c s="8" r="B5" t="n">
        <v>0.01</v>
      </c>
      <c s="8" r="D5" t="n">
        <v>0.01</v>
      </c>
    </row>
    <row r="6" spans="1:4">
      <c s="4" r="A6" t="s">
        <v>72</v>
      </c>
      <c s="5" r="B6" t="n">
        <v>90000000</v>
      </c>
      <c s="5" r="D6" t="n">
        <v>90000000</v>
      </c>
    </row>
    <row r="7" spans="1:4">
      <c s="4" r="A7" t="s">
        <v>73</v>
      </c>
      <c s="5" r="B7" t="n">
        <v>73151559</v>
      </c>
      <c s="4" r="C7" t="s">
        <v>74</v>
      </c>
      <c s="5" r="D7" t="n">
        <v>71470802</v>
      </c>
    </row>
    <row r="8" spans="1:4">
      <c s="4" r="A8" t="s">
        <v>75</v>
      </c>
      <c s="5" r="B8" t="n">
        <v>243729</v>
      </c>
      <c s="5" r="D8" t="n">
        <v>243729</v>
      </c>
    </row>
    <row r="9" spans="1:4">
      <c r="A9" t="n"/>
    </row>
    <row r="10" spans="1:4">
      <c s="4" r="A10" t="s">
        <v>74</v>
      </c>
      <c s="4" r="B10" t="s">
        <v>76</v>
      </c>
    </row>
  </sheetData>
  <mergeCells count="3">
    <mergeCell ref="B1:C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1</v>
      </c>
      <c s="2" r="B1" t="s">
        <v>1</v>
      </c>
    </row>
    <row r="2" spans="1:2">
      <c s="2" r="B2" t="s">
        <v>2</v>
      </c>
    </row>
    <row r="3" spans="1:2">
      <c s="3" r="A3" t="s">
        <v>170</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4</v>
      </c>
      <c s="2" r="B1" t="s">
        <v>1</v>
      </c>
    </row>
    <row r="2" spans="1:2">
      <c s="2" r="B2" t="s">
        <v>2</v>
      </c>
    </row>
    <row r="3" spans="1:2">
      <c s="3" r="A3" t="s">
        <v>186</v>
      </c>
    </row>
    <row r="4" spans="1:2">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7</v>
      </c>
      <c s="2" r="B1" t="s">
        <v>1</v>
      </c>
    </row>
    <row r="2" spans="1:2">
      <c s="2" r="B2" t="s">
        <v>2</v>
      </c>
    </row>
    <row r="3" spans="1:2">
      <c s="3" r="A3" t="s">
        <v>190</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94</v>
      </c>
    </row>
    <row r="4" spans="1:2">
      <c s="4" r="A4" t="s">
        <v>273</v>
      </c>
      <c s="4" r="B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75</v>
      </c>
      <c s="2" r="B1" t="s">
        <v>1</v>
      </c>
    </row>
    <row r="2" spans="1:2">
      <c s="2" r="B2" t="s">
        <v>2</v>
      </c>
    </row>
    <row r="3" spans="1:2">
      <c s="3" r="A3" t="s">
        <v>198</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0</v>
      </c>
      <c s="2" r="B1" t="s">
        <v>1</v>
      </c>
    </row>
    <row r="2" spans="1:2">
      <c s="2" r="B2" t="s">
        <v>2</v>
      </c>
    </row>
    <row r="3" spans="1:2">
      <c s="3" r="A3" t="s">
        <v>202</v>
      </c>
    </row>
    <row r="4" spans="1:2">
      <c s="4" r="A4" t="s">
        <v>281</v>
      </c>
      <c s="4" r="B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3</v>
      </c>
      <c s="2" r="B1" t="s">
        <v>1</v>
      </c>
    </row>
    <row r="2" spans="1:2">
      <c s="2" r="B2" t="s">
        <v>2</v>
      </c>
    </row>
    <row r="3" spans="1:2">
      <c s="3" r="A3" t="s">
        <v>206</v>
      </c>
    </row>
    <row r="4" spans="1:2">
      <c s="4" r="A4" t="s">
        <v>284</v>
      </c>
      <c s="4" r="B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87</v>
      </c>
    </row>
    <row r="4" spans="1:2">
      <c s="4" r="A4" t="s">
        <v>288</v>
      </c>
      <c s="4" r="B4" t="s">
        <v>289</v>
      </c>
    </row>
    <row r="5" spans="1:2">
      <c s="4" r="A5" t="s">
        <v>290</v>
      </c>
      <c s="4" r="B5" t="s">
        <v>291</v>
      </c>
    </row>
    <row r="6" spans="1:2">
      <c s="4" r="A6" t="s">
        <v>292</v>
      </c>
      <c s="4" r="B6" t="s">
        <v>293</v>
      </c>
    </row>
    <row r="7" spans="1:2">
      <c s="4" r="A7" t="s">
        <v>294</v>
      </c>
    </row>
    <row r="8" spans="1:2">
      <c s="3" r="A8" t="s">
        <v>287</v>
      </c>
    </row>
    <row r="9" spans="1:2">
      <c s="4" r="A9" t="s">
        <v>290</v>
      </c>
      <c s="4" r="B9"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14</v>
      </c>
    </row>
    <row r="4" spans="1:2">
      <c s="4" r="A4" t="s">
        <v>290</v>
      </c>
      <c s="4" r="B4" t="s">
        <v>291</v>
      </c>
    </row>
    <row r="5" spans="1:2">
      <c s="4" r="A5" t="s">
        <v>297</v>
      </c>
      <c s="4" r="B5"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77</v>
      </c>
      <c s="2" r="B1" t="s">
        <v>78</v>
      </c>
      <c s="2" r="F1" t="s">
        <v>1</v>
      </c>
    </row>
    <row r="2" spans="1:9">
      <c s="2" r="B2" t="s">
        <v>2</v>
      </c>
      <c s="2" r="D2" t="s">
        <v>79</v>
      </c>
      <c s="2" r="F2" t="s">
        <v>2</v>
      </c>
      <c s="2" r="H2" t="s">
        <v>79</v>
      </c>
    </row>
    <row r="3" spans="1:9">
      <c s="3" r="A3" t="s">
        <v>80</v>
      </c>
    </row>
    <row r="4" spans="1:9">
      <c s="4" r="A4" t="s">
        <v>81</v>
      </c>
      <c s="7" r="B4" t="n">
        <v>221099000</v>
      </c>
      <c s="7" r="D4" t="n">
        <v>157999000</v>
      </c>
      <c s="7" r="F4" t="n">
        <v>578377000</v>
      </c>
      <c s="7" r="H4" t="n">
        <v>464838000</v>
      </c>
    </row>
    <row r="5" spans="1:9">
      <c s="4" r="A5" t="s">
        <v>82</v>
      </c>
      <c s="5" r="B5" t="n">
        <v>127550000</v>
      </c>
      <c s="5" r="D5" t="n">
        <v>73561000</v>
      </c>
      <c s="5" r="F5" t="n">
        <v>340743000</v>
      </c>
      <c s="5" r="H5" t="n">
        <v>213006000</v>
      </c>
    </row>
    <row r="6" spans="1:9">
      <c s="4" r="A6" t="s">
        <v>83</v>
      </c>
      <c s="5" r="B6" t="n">
        <v>93549000</v>
      </c>
      <c s="5" r="D6" t="n">
        <v>84438000</v>
      </c>
      <c s="5" r="F6" t="n">
        <v>237634000</v>
      </c>
      <c s="5" r="H6" t="n">
        <v>251832000</v>
      </c>
    </row>
    <row r="7" spans="1:9">
      <c s="3" r="A7" t="s">
        <v>84</v>
      </c>
    </row>
    <row r="8" spans="1:9">
      <c s="4" r="A8" t="s">
        <v>85</v>
      </c>
      <c s="5" r="B8" t="n">
        <v>18631000</v>
      </c>
      <c s="5" r="D8" t="n">
        <v>18756000</v>
      </c>
      <c s="5" r="F8" t="n">
        <v>50588000</v>
      </c>
      <c s="5" r="H8" t="n">
        <v>61749000</v>
      </c>
    </row>
    <row r="9" spans="1:9">
      <c s="4" r="A9" t="s">
        <v>86</v>
      </c>
      <c s="5" r="B9" t="n">
        <v>1052000</v>
      </c>
      <c s="5" r="D9" t="n">
        <v>1293000</v>
      </c>
      <c s="5" r="F9" t="n">
        <v>3506000</v>
      </c>
      <c s="5" r="H9" t="n">
        <v>5233000</v>
      </c>
    </row>
    <row r="10" spans="1:9">
      <c s="4" r="A10" t="s">
        <v>87</v>
      </c>
      <c s="5" r="B10" t="n">
        <v>46307000</v>
      </c>
      <c s="5" r="D10" t="n">
        <v>38888000</v>
      </c>
      <c s="5" r="F10" t="n">
        <v>144776000</v>
      </c>
      <c s="5" r="H10" t="n">
        <v>97182000</v>
      </c>
    </row>
    <row r="11" spans="1:9">
      <c s="4" r="A11" t="s">
        <v>88</v>
      </c>
      <c s="5" r="B11" t="n">
        <v>65990000</v>
      </c>
      <c s="5" r="D11" t="n">
        <v>58937000</v>
      </c>
      <c s="5" r="F11" t="n">
        <v>198870000</v>
      </c>
      <c s="5" r="H11" t="n">
        <v>164164000</v>
      </c>
    </row>
    <row r="12" spans="1:9">
      <c s="4" r="A12" t="s">
        <v>89</v>
      </c>
      <c s="5" r="B12" t="n">
        <v>27559000</v>
      </c>
      <c s="5" r="D12" t="n">
        <v>25501000</v>
      </c>
      <c s="5" r="F12" t="n">
        <v>38764000</v>
      </c>
      <c s="5" r="H12" t="n">
        <v>87668000</v>
      </c>
    </row>
    <row r="13" spans="1:9">
      <c s="4" r="A13" t="s">
        <v>90</v>
      </c>
      <c s="5" r="B13" t="n">
        <v>134000</v>
      </c>
      <c s="5" r="D13" t="n">
        <v>8000</v>
      </c>
      <c s="5" r="F13" t="n">
        <v>929000</v>
      </c>
      <c s="5" r="H13" t="n">
        <v>115000</v>
      </c>
    </row>
    <row r="14" spans="1:9">
      <c s="4" r="A14" t="s">
        <v>91</v>
      </c>
      <c s="5" r="F14" t="n">
        <v>-16903000</v>
      </c>
    </row>
    <row r="15" spans="1:9">
      <c s="4" r="A15" t="s">
        <v>92</v>
      </c>
      <c s="5" r="B15" t="n">
        <v>45574000</v>
      </c>
      <c s="5" r="F15" t="n">
        <v>45574000</v>
      </c>
    </row>
    <row r="16" spans="1:9">
      <c s="4" r="A16" t="s">
        <v>93</v>
      </c>
      <c s="5" r="B16" t="n">
        <v>-4000000</v>
      </c>
      <c s="5" r="F16" t="n">
        <v>-4000000</v>
      </c>
    </row>
    <row r="17" spans="1:9">
      <c s="4" r="A17" t="s">
        <v>94</v>
      </c>
      <c s="5" r="B17" t="n">
        <v>247000</v>
      </c>
      <c s="5" r="D17" t="n">
        <v>370000</v>
      </c>
      <c s="5" r="F17" t="n">
        <v>825000</v>
      </c>
      <c s="5" r="H17" t="n">
        <v>1123000</v>
      </c>
    </row>
    <row r="18" spans="1:9">
      <c s="4" r="A18" t="s">
        <v>95</v>
      </c>
      <c s="5" r="B18" t="n">
        <v>-8182000</v>
      </c>
      <c s="5" r="D18" t="n">
        <v>-25000</v>
      </c>
      <c s="5" r="F18" t="n">
        <v>-19110000</v>
      </c>
      <c s="5" r="H18" t="n">
        <v>3000</v>
      </c>
    </row>
    <row r="19" spans="1:9">
      <c s="4" r="A19" t="s">
        <v>96</v>
      </c>
      <c s="5" r="B19" t="n">
        <v>61332000</v>
      </c>
      <c s="5" r="D19" t="n">
        <v>25854000</v>
      </c>
      <c s="5" r="F19" t="n">
        <v>46079000</v>
      </c>
      <c s="5" r="H19" t="n">
        <v>88909000</v>
      </c>
    </row>
    <row r="20" spans="1:9">
      <c s="4" r="A20" t="s">
        <v>97</v>
      </c>
      <c s="5" r="B20" t="n">
        <v>25577000</v>
      </c>
      <c s="5" r="D20" t="n">
        <v>10117000</v>
      </c>
      <c s="5" r="F20" t="n">
        <v>18509000</v>
      </c>
      <c s="5" r="H20" t="n">
        <v>31676000</v>
      </c>
    </row>
    <row r="21" spans="1:9">
      <c s="4" r="A21" t="s">
        <v>98</v>
      </c>
      <c s="7" r="B21" t="n">
        <v>35755000</v>
      </c>
      <c s="7" r="D21" t="n">
        <v>15737000</v>
      </c>
      <c s="7" r="F21" t="n">
        <v>27570000</v>
      </c>
      <c s="7" r="H21" t="n">
        <v>57233000</v>
      </c>
    </row>
    <row r="22" spans="1:9">
      <c s="3" r="A22" t="s">
        <v>99</v>
      </c>
    </row>
    <row r="23" spans="1:9">
      <c s="4" r="A23" t="s">
        <v>100</v>
      </c>
      <c s="8" r="B23" t="n">
        <v>0.51</v>
      </c>
      <c s="8" r="D23" t="n">
        <v>0.23</v>
      </c>
      <c s="8" r="F23" t="n">
        <v>0.4</v>
      </c>
      <c s="8" r="H23" t="n">
        <v>0.84</v>
      </c>
    </row>
    <row r="24" spans="1:9">
      <c s="4" r="A24" t="s">
        <v>101</v>
      </c>
      <c s="8" r="B24" t="n">
        <v>0.49</v>
      </c>
      <c s="8" r="D24" t="n">
        <v>0.22</v>
      </c>
      <c s="8" r="F24" t="n">
        <v>0.38</v>
      </c>
      <c s="8" r="H24" t="n">
        <v>0.8100000000000001</v>
      </c>
    </row>
    <row r="25" spans="1:9">
      <c s="3" r="A25" t="s">
        <v>102</v>
      </c>
    </row>
    <row r="26" spans="1:9">
      <c s="4" r="A26" t="s">
        <v>103</v>
      </c>
      <c s="5" r="B26" t="n">
        <v>69820348</v>
      </c>
      <c s="5" r="D26" t="n">
        <v>68254327</v>
      </c>
      <c s="5" r="F26" t="n">
        <v>69378792</v>
      </c>
      <c s="5" r="H26" t="n">
        <v>68019336</v>
      </c>
    </row>
    <row r="27" spans="1:9">
      <c s="4" r="A27" t="s">
        <v>104</v>
      </c>
      <c s="5" r="B27" t="n">
        <v>72777746</v>
      </c>
      <c s="4" r="C27" t="s">
        <v>74</v>
      </c>
      <c s="5" r="D27" t="n">
        <v>70715226</v>
      </c>
      <c s="4" r="E27" t="s">
        <v>105</v>
      </c>
      <c s="5" r="F27" t="n">
        <v>72548557</v>
      </c>
      <c s="4" r="G27" t="s">
        <v>74</v>
      </c>
      <c s="5" r="H27" t="n">
        <v>70304933</v>
      </c>
      <c s="4" r="I27" t="s">
        <v>105</v>
      </c>
    </row>
    <row r="28" spans="1:9">
      <c s="4" r="A28" t="s">
        <v>106</v>
      </c>
    </row>
    <row r="29" spans="1:9">
      <c s="3" r="A29" t="s">
        <v>80</v>
      </c>
    </row>
    <row r="30" spans="1:9">
      <c s="4" r="A30" t="s">
        <v>81</v>
      </c>
      <c s="7" r="B30" t="n">
        <v>180666000</v>
      </c>
      <c s="7" r="D30" t="n">
        <v>145633000</v>
      </c>
      <c s="7" r="F30" t="n">
        <v>484086000</v>
      </c>
      <c s="7" r="H30" t="n">
        <v>431167000</v>
      </c>
    </row>
    <row r="31" spans="1:9">
      <c s="4" r="A31" t="s">
        <v>107</v>
      </c>
    </row>
    <row r="32" spans="1:9">
      <c s="3" r="A32" t="s">
        <v>80</v>
      </c>
    </row>
    <row r="33" spans="1:9">
      <c s="4" r="A33" t="s">
        <v>81</v>
      </c>
      <c s="7" r="B33" t="n">
        <v>40433000</v>
      </c>
      <c s="7" r="D33" t="n">
        <v>12366000</v>
      </c>
      <c s="7" r="F33" t="n">
        <v>94291000</v>
      </c>
      <c s="7" r="H33" t="n">
        <v>33671000</v>
      </c>
    </row>
    <row r="34" spans="1:9">
      <c r="A34" t="n"/>
    </row>
    <row r="35" spans="1:9">
      <c s="4" r="A35" t="s">
        <v>74</v>
      </c>
      <c s="4" r="B35" t="s">
        <v>108</v>
      </c>
    </row>
    <row r="36" spans="1:9">
      <c s="4" r="A36" t="s">
        <v>105</v>
      </c>
      <c s="4" r="B36" t="s">
        <v>109</v>
      </c>
    </row>
  </sheetData>
  <mergeCells count="10">
    <mergeCell ref="A1:A2"/>
    <mergeCell ref="B1:E1"/>
    <mergeCell ref="F1:I1"/>
    <mergeCell ref="B2:C2"/>
    <mergeCell ref="D2:E2"/>
    <mergeCell ref="F2:G2"/>
    <mergeCell ref="H2:I2"/>
    <mergeCell ref="A34:I34"/>
    <mergeCell ref="B35:I35"/>
    <mergeCell ref="B36:I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99</v>
      </c>
      <c s="2" r="B1" t="s">
        <v>1</v>
      </c>
    </row>
    <row r="2" spans="1:2">
      <c s="2" r="B2" t="s">
        <v>2</v>
      </c>
    </row>
    <row r="3" spans="1:2">
      <c s="3" r="A3" t="s">
        <v>218</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34</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11</v>
      </c>
      <c s="2" r="B1" t="s">
        <v>1</v>
      </c>
    </row>
    <row r="2" spans="1:2">
      <c s="2" r="B2" t="s">
        <v>2</v>
      </c>
    </row>
    <row r="3" spans="1:2">
      <c s="3" r="A3" t="s">
        <v>238</v>
      </c>
    </row>
    <row r="4" spans="1:2">
      <c s="4" r="A4" t="s">
        <v>312</v>
      </c>
      <c s="4" r="B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4</v>
      </c>
      <c s="2" r="B1" t="s">
        <v>1</v>
      </c>
    </row>
    <row r="2" spans="1:2">
      <c s="2" r="B2" t="s">
        <v>2</v>
      </c>
    </row>
    <row r="3" spans="1:2">
      <c s="3" r="A3" t="s">
        <v>242</v>
      </c>
    </row>
    <row r="4" spans="1:2">
      <c s="4" r="A4" t="s">
        <v>315</v>
      </c>
      <c s="4" r="B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17</v>
      </c>
      <c s="2" r="B1" t="s">
        <v>1</v>
      </c>
    </row>
    <row r="2" spans="1:2">
      <c s="2" r="B2" t="s">
        <v>2</v>
      </c>
    </row>
    <row r="3" spans="1:2">
      <c s="3" r="A3" t="s">
        <v>246</v>
      </c>
    </row>
    <row r="4" spans="1:2">
      <c s="4" r="A4" t="s">
        <v>318</v>
      </c>
      <c s="4" r="B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20</v>
      </c>
      <c s="2" r="B1" t="s">
        <v>1</v>
      </c>
    </row>
    <row r="2" spans="1:2">
      <c s="2" r="B2" t="s">
        <v>2</v>
      </c>
    </row>
    <row r="3" spans="1:2">
      <c s="3" r="A3" t="s">
        <v>254</v>
      </c>
    </row>
    <row r="4" spans="1:2">
      <c s="4" r="A4" t="s">
        <v>321</v>
      </c>
      <c s="4" r="B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23</v>
      </c>
      <c s="2" r="B1" t="s">
        <v>78</v>
      </c>
      <c s="2" r="D1" t="s">
        <v>1</v>
      </c>
    </row>
    <row r="2" spans="1:5">
      <c s="2" r="B2" t="s">
        <v>2</v>
      </c>
      <c s="2" r="C2" t="s">
        <v>79</v>
      </c>
      <c s="2" r="D2" t="s">
        <v>2</v>
      </c>
      <c s="2" r="E2" t="s">
        <v>79</v>
      </c>
    </row>
    <row r="3" spans="1:5">
      <c s="3" r="A3" t="s">
        <v>170</v>
      </c>
    </row>
    <row r="4" spans="1:5">
      <c s="4" r="A4" t="s">
        <v>324</v>
      </c>
      <c s="7" r="D4" t="n">
        <v>992000</v>
      </c>
      <c s="7" r="E4" t="n">
        <v>911000</v>
      </c>
    </row>
    <row r="5" spans="1:5">
      <c s="4" r="A5" t="s">
        <v>325</v>
      </c>
      <c s="7" r="B5" t="n">
        <v>7695000</v>
      </c>
      <c s="7" r="C5" t="n">
        <v>5117000</v>
      </c>
      <c s="7" r="D5" t="n">
        <v>19242000</v>
      </c>
      <c s="7" r="E5" t="n">
        <v>1514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79</v>
      </c>
    </row>
    <row r="3" spans="1:3">
      <c s="3" r="A3" t="s">
        <v>327</v>
      </c>
    </row>
    <row r="4" spans="1:3">
      <c s="4" r="A4" t="s">
        <v>328</v>
      </c>
      <c s="7" r="B4" t="n">
        <v>9843</v>
      </c>
      <c s="7" r="C4" t="n">
        <v>16</v>
      </c>
    </row>
    <row r="5" spans="1:3">
      <c s="4" r="A5" t="s">
        <v>329</v>
      </c>
      <c s="7" r="B5" t="n">
        <v>24599</v>
      </c>
      <c s="7" r="C5" t="n">
        <v>480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r="1" spans="1:6">
      <c s="1" r="A1" t="s">
        <v>330</v>
      </c>
      <c s="2" r="B1" t="s">
        <v>331</v>
      </c>
      <c s="2" r="C1" t="s">
        <v>332</v>
      </c>
      <c s="2" r="D1" t="s">
        <v>333</v>
      </c>
      <c s="2" r="E1" t="s">
        <v>334</v>
      </c>
      <c s="2" r="F1" t="s">
        <v>333</v>
      </c>
    </row>
    <row r="2" spans="1:6">
      <c s="3" r="A2" t="s">
        <v>335</v>
      </c>
    </row>
    <row r="3" spans="1:6">
      <c s="4" r="A3" t="s">
        <v>336</v>
      </c>
      <c s="5" r="F3" t="n">
        <v>2</v>
      </c>
    </row>
    <row r="4" spans="1:6">
      <c s="4" r="A4" t="s">
        <v>337</v>
      </c>
      <c s="7" r="F4" t="n">
        <v>691348</v>
      </c>
    </row>
    <row r="5" spans="1:6">
      <c s="4" r="A5" t="s">
        <v>338</v>
      </c>
      <c s="5" r="D5" t="n">
        <v>4</v>
      </c>
      <c s="5" r="F5" t="n">
        <v>4</v>
      </c>
    </row>
    <row r="6" spans="1:6">
      <c s="4" r="A6" t="s">
        <v>339</v>
      </c>
      <c s="5" r="F6" t="n">
        <v>1</v>
      </c>
    </row>
    <row r="7" spans="1:6">
      <c s="4" r="A7" t="s">
        <v>340</v>
      </c>
    </row>
    <row r="8" spans="1:6">
      <c s="3" r="A8" t="s">
        <v>335</v>
      </c>
    </row>
    <row r="9" spans="1:6">
      <c s="4" r="A9" t="s">
        <v>341</v>
      </c>
      <c s="5" r="E9" t="n">
        <v>93</v>
      </c>
    </row>
    <row r="10" spans="1:6">
      <c s="4" r="A10" t="s">
        <v>342</v>
      </c>
      <c s="7" r="E10" t="n">
        <v>2600</v>
      </c>
    </row>
    <row r="11" spans="1:6">
      <c s="4" r="A11" t="s">
        <v>343</v>
      </c>
      <c s="7" r="D11" t="n">
        <v>400</v>
      </c>
    </row>
    <row r="12" spans="1:6">
      <c s="4" r="A12" t="s">
        <v>344</v>
      </c>
    </row>
    <row r="13" spans="1:6">
      <c s="3" r="A13" t="s">
        <v>335</v>
      </c>
    </row>
    <row r="14" spans="1:6">
      <c s="4" r="A14" t="s">
        <v>345</v>
      </c>
      <c s="5" r="D14" t="n">
        <v>5</v>
      </c>
      <c s="5" r="F14" t="n">
        <v>5</v>
      </c>
    </row>
    <row r="15" spans="1:6">
      <c s="4" r="A15" t="s">
        <v>346</v>
      </c>
    </row>
    <row r="16" spans="1:6">
      <c s="3" r="A16" t="s">
        <v>335</v>
      </c>
    </row>
    <row r="17" spans="1:6">
      <c s="4" r="A17" t="s">
        <v>347</v>
      </c>
      <c s="5" r="F17" t="n">
        <v>3</v>
      </c>
    </row>
    <row r="18" spans="1:6">
      <c s="4" r="A18" t="s">
        <v>348</v>
      </c>
    </row>
    <row r="19" spans="1:6">
      <c s="3" r="A19" t="s">
        <v>335</v>
      </c>
    </row>
    <row r="20" spans="1:6">
      <c s="4" r="A20" t="s">
        <v>349</v>
      </c>
      <c s="4" r="D20" t="s">
        <v>350</v>
      </c>
      <c s="4" r="F20" t="s">
        <v>350</v>
      </c>
    </row>
    <row r="21" spans="1:6">
      <c s="4" r="A21" t="s">
        <v>294</v>
      </c>
    </row>
    <row r="22" spans="1:6">
      <c s="3" r="A22" t="s">
        <v>335</v>
      </c>
    </row>
    <row r="23" spans="1:6">
      <c s="4" r="A23" t="s">
        <v>337</v>
      </c>
      <c s="7" r="C23" t="n">
        <v>691300</v>
      </c>
      <c s="7" r="F23" t="n">
        <v>691348</v>
      </c>
    </row>
    <row r="24" spans="1:6">
      <c s="4" r="A24" t="s">
        <v>351</v>
      </c>
      <c s="7" r="B24" t="n">
        <v>41500</v>
      </c>
      <c s="7" r="C24" t="n">
        <v>41500</v>
      </c>
    </row>
    <row r="25" spans="1:6">
      <c s="4" r="A25" t="s">
        <v>352</v>
      </c>
      <c s="7" r="D25" t="n">
        <v>2400</v>
      </c>
      <c s="7" r="F25" t="n">
        <v>2400</v>
      </c>
    </row>
    <row r="26" spans="1:6">
      <c s="4" r="A26" t="s">
        <v>353</v>
      </c>
      <c s="5" r="F26" t="n">
        <v>10</v>
      </c>
    </row>
    <row r="27" spans="1:6">
      <c s="4" r="A27" t="s">
        <v>354</v>
      </c>
      <c s="7" r="F27" t="n">
        <v>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15"/>
  </cols>
  <sheetData>
    <row r="1" spans="1:2">
      <c s="1" r="A1" t="s">
        <v>355</v>
      </c>
      <c s="2" r="B1" t="s">
        <v>1</v>
      </c>
    </row>
    <row r="2" spans="1:2">
      <c s="2" r="B2" t="s">
        <v>2</v>
      </c>
    </row>
    <row r="3" spans="1:2">
      <c s="3" r="A3" t="s">
        <v>356</v>
      </c>
    </row>
    <row r="4" spans="1:2">
      <c s="4" r="A4" t="s">
        <v>357</v>
      </c>
      <c s="4" r="B4" t="s">
        <v>358</v>
      </c>
    </row>
    <row r="5" spans="1:2">
      <c s="4" r="A5" t="s">
        <v>359</v>
      </c>
    </row>
    <row r="6" spans="1:2">
      <c s="3" r="A6" t="s">
        <v>356</v>
      </c>
    </row>
    <row r="7" spans="1:2">
      <c s="4" r="A7" t="s">
        <v>360</v>
      </c>
      <c s="4" r="B7" t="s">
        <v>361</v>
      </c>
    </row>
    <row r="8" spans="1:2">
      <c s="4" r="A8" t="s">
        <v>362</v>
      </c>
    </row>
    <row r="9" spans="1:2">
      <c s="3" r="A9" t="s">
        <v>356</v>
      </c>
    </row>
    <row r="10" spans="1:2">
      <c s="4" r="A10" t="s">
        <v>360</v>
      </c>
      <c s="4" r="B10" t="s">
        <v>363</v>
      </c>
    </row>
    <row r="11" spans="1:2">
      <c s="4" r="A11" t="s">
        <v>364</v>
      </c>
    </row>
    <row r="12" spans="1:2">
      <c s="3" r="A12" t="s">
        <v>356</v>
      </c>
    </row>
    <row r="13" spans="1:2">
      <c s="4" r="A13" t="s">
        <v>365</v>
      </c>
      <c s="4" r="B13" t="s">
        <v>366</v>
      </c>
    </row>
    <row r="14" spans="1:2">
      <c s="4" r="A14" t="s">
        <v>367</v>
      </c>
    </row>
    <row r="15" spans="1:2">
      <c s="3" r="A15" t="s">
        <v>356</v>
      </c>
    </row>
    <row r="16" spans="1:2">
      <c s="4" r="A16" t="s">
        <v>365</v>
      </c>
      <c s="4" r="B16"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78</v>
      </c>
      <c s="2" r="D1" t="s">
        <v>1</v>
      </c>
    </row>
    <row r="2" spans="1:5">
      <c s="2" r="B2" t="s">
        <v>2</v>
      </c>
      <c s="2" r="C2" t="s">
        <v>79</v>
      </c>
      <c s="2" r="D2" t="s">
        <v>2</v>
      </c>
      <c s="2" r="E2" t="s">
        <v>79</v>
      </c>
    </row>
    <row r="3" spans="1:5">
      <c s="4" r="A3" t="s">
        <v>98</v>
      </c>
      <c s="7" r="B3" t="n">
        <v>35755</v>
      </c>
      <c s="7" r="C3" t="n">
        <v>15737</v>
      </c>
      <c s="7" r="D3" t="n">
        <v>27570</v>
      </c>
      <c s="7" r="E3" t="n">
        <v>57233</v>
      </c>
    </row>
    <row r="4" spans="1:5">
      <c s="4" r="A4" t="s">
        <v>111</v>
      </c>
      <c s="5" r="B4" t="n">
        <v>-8707</v>
      </c>
      <c s="5" r="C4" t="n">
        <v>-2798</v>
      </c>
      <c s="5" r="D4" t="n">
        <v>-5123</v>
      </c>
      <c s="5" r="E4" t="n">
        <v>-2813</v>
      </c>
    </row>
    <row r="5" spans="1:5">
      <c s="4" r="A5" t="s">
        <v>112</v>
      </c>
      <c s="7" r="B5" t="n">
        <v>27048</v>
      </c>
      <c s="7" r="C5" t="n">
        <v>12939</v>
      </c>
      <c s="7" r="D5" t="n">
        <v>22447</v>
      </c>
      <c s="7" r="E5" t="n">
        <v>54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69</v>
      </c>
      <c s="2" r="B1" t="s">
        <v>2</v>
      </c>
      <c s="2" r="C1" t="s">
        <v>30</v>
      </c>
    </row>
    <row r="2" spans="1:3">
      <c s="3" r="A2" t="s">
        <v>186</v>
      </c>
    </row>
    <row r="3" spans="1:3">
      <c s="4" r="A3" t="s">
        <v>370</v>
      </c>
      <c s="7" r="B3" t="n">
        <v>0</v>
      </c>
      <c s="7" r="C3" t="n">
        <v>19989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71</v>
      </c>
      <c s="2" r="B1" t="s">
        <v>2</v>
      </c>
      <c s="2" r="C1" t="s">
        <v>30</v>
      </c>
    </row>
    <row r="2" spans="1:3">
      <c s="3" r="A2" t="s">
        <v>372</v>
      </c>
    </row>
    <row r="3" spans="1:3">
      <c s="4" r="A3" t="s">
        <v>373</v>
      </c>
      <c s="7" r="C3" t="n">
        <v>199983000</v>
      </c>
    </row>
    <row r="4" spans="1:3">
      <c s="4" r="A4" t="s">
        <v>374</v>
      </c>
      <c s="5" r="C4" t="n">
        <v>17000</v>
      </c>
    </row>
    <row r="5" spans="1:3">
      <c s="4" r="A5" t="s">
        <v>375</v>
      </c>
      <c s="5" r="C5" t="n">
        <v>-101000</v>
      </c>
    </row>
    <row r="6" spans="1:3">
      <c s="4" r="A6" t="s">
        <v>376</v>
      </c>
      <c s="7" r="B6" t="n">
        <v>0</v>
      </c>
      <c s="5" r="C6" t="n">
        <v>199899000</v>
      </c>
    </row>
    <row r="7" spans="1:3">
      <c s="4" r="A7" t="s">
        <v>377</v>
      </c>
    </row>
    <row r="8" spans="1:3">
      <c s="3" r="A8" t="s">
        <v>372</v>
      </c>
    </row>
    <row r="9" spans="1:3">
      <c s="4" r="A9" t="s">
        <v>373</v>
      </c>
      <c s="5" r="C9" t="n">
        <v>68972000</v>
      </c>
    </row>
    <row r="10" spans="1:3">
      <c s="4" r="A10" t="s">
        <v>374</v>
      </c>
      <c s="5" r="C10" t="n">
        <v>17000</v>
      </c>
    </row>
    <row r="11" spans="1:3">
      <c s="4" r="A11" t="s">
        <v>376</v>
      </c>
      <c s="5" r="C11" t="n">
        <v>68989000</v>
      </c>
    </row>
    <row r="12" spans="1:3">
      <c s="4" r="A12" t="s">
        <v>378</v>
      </c>
    </row>
    <row r="13" spans="1:3">
      <c s="3" r="A13" t="s">
        <v>372</v>
      </c>
    </row>
    <row r="14" spans="1:3">
      <c s="4" r="A14" t="s">
        <v>373</v>
      </c>
      <c s="5" r="C14" t="n">
        <v>131011000</v>
      </c>
    </row>
    <row r="15" spans="1:3">
      <c s="4" r="A15" t="s">
        <v>375</v>
      </c>
      <c s="5" r="C15" t="n">
        <v>-101000</v>
      </c>
    </row>
    <row r="16" spans="1:3">
      <c s="4" r="A16" t="s">
        <v>376</v>
      </c>
      <c s="7" r="C16" t="n">
        <v>1309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9</v>
      </c>
      <c s="2" r="B1" t="s">
        <v>380</v>
      </c>
      <c s="2" r="C1" t="s">
        <v>2</v>
      </c>
      <c s="2" r="D1" t="s">
        <v>2</v>
      </c>
    </row>
    <row r="2" spans="1:4">
      <c s="3" r="A2" t="s">
        <v>381</v>
      </c>
    </row>
    <row r="3" spans="1:4">
      <c s="4" r="A3" t="s">
        <v>382</v>
      </c>
      <c s="7" r="D3" t="n">
        <v>435000</v>
      </c>
    </row>
    <row r="4" spans="1:4">
      <c s="4" r="A4" t="s">
        <v>383</v>
      </c>
      <c s="5" r="D4" t="n">
        <v>147000</v>
      </c>
    </row>
    <row r="5" spans="1:4">
      <c s="4" r="A5" t="s">
        <v>384</v>
      </c>
      <c s="5" r="D5" t="n">
        <v>88320</v>
      </c>
    </row>
    <row r="6" spans="1:4">
      <c s="4" r="A6" t="s">
        <v>385</v>
      </c>
      <c s="7" r="C6" t="n">
        <v>-4000</v>
      </c>
      <c s="5" r="D6" t="n">
        <v>-4000</v>
      </c>
    </row>
    <row r="7" spans="1:4">
      <c s="4" r="A7" t="s">
        <v>386</v>
      </c>
    </row>
    <row r="8" spans="1:4">
      <c s="3" r="A8" t="s">
        <v>381</v>
      </c>
    </row>
    <row r="9" spans="1:4">
      <c s="4" r="A9" t="s">
        <v>387</v>
      </c>
      <c s="5" r="B9" t="n">
        <v>600000</v>
      </c>
    </row>
    <row r="10" spans="1:4">
      <c s="4" r="A10" t="s">
        <v>383</v>
      </c>
      <c s="7" r="B10" t="n">
        <v>147000</v>
      </c>
    </row>
    <row r="11" spans="1:4">
      <c s="4" r="A11" t="s">
        <v>388</v>
      </c>
      <c s="9" r="B11" t="n">
        <v>15.7858</v>
      </c>
    </row>
    <row r="12" spans="1:4">
      <c s="4" r="A12" t="s">
        <v>389</v>
      </c>
      <c s="8" r="B12" t="n">
        <v>63.35</v>
      </c>
    </row>
    <row r="13" spans="1:4">
      <c s="4" r="A13" t="s">
        <v>390</v>
      </c>
      <c s="5" r="C13" t="n">
        <v>87000</v>
      </c>
      <c s="5" r="D13" t="n">
        <v>87000</v>
      </c>
    </row>
    <row r="14" spans="1:4">
      <c s="4" r="A14" t="s">
        <v>391</v>
      </c>
    </row>
    <row r="15" spans="1:4">
      <c s="3" r="A15" t="s">
        <v>381</v>
      </c>
    </row>
    <row r="16" spans="1:4">
      <c s="4" r="A16" t="s">
        <v>392</v>
      </c>
      <c s="7" r="C16" t="n">
        <v>111000</v>
      </c>
      <c s="7" r="D16" t="n">
        <v>111000</v>
      </c>
    </row>
    <row r="17" spans="1:4">
      <c s="4" r="A17" t="s">
        <v>393</v>
      </c>
    </row>
    <row r="18" spans="1:4">
      <c s="3" r="A18" t="s">
        <v>381</v>
      </c>
    </row>
    <row r="19" spans="1:4">
      <c s="4" r="A19" t="s">
        <v>394</v>
      </c>
      <c s="7" r="B19" t="n">
        <v>600000</v>
      </c>
    </row>
    <row r="20" spans="1:4">
      <c s="4" r="A20" t="s">
        <v>395</v>
      </c>
      <c s="4" r="B20" t="s">
        <v>358</v>
      </c>
    </row>
    <row r="21" spans="1:4">
      <c s="4" r="A21" t="s">
        <v>382</v>
      </c>
      <c s="7" r="B21" t="n">
        <v>581400</v>
      </c>
    </row>
    <row r="22" spans="1:4">
      <c s="4" r="A22" t="s">
        <v>396</v>
      </c>
      <c s="9" r="B22" t="n">
        <v>15.7858</v>
      </c>
    </row>
    <row r="23" spans="1:4">
      <c s="4" r="A23" t="s">
        <v>397</v>
      </c>
      <c s="8" r="B23" t="n">
        <v>63.35</v>
      </c>
      <c s="8" r="C23" t="n">
        <v>63.35</v>
      </c>
      <c s="8" r="D23" t="n">
        <v>63.35</v>
      </c>
    </row>
    <row r="24" spans="1:4">
      <c s="4" r="A24" t="s">
        <v>398</v>
      </c>
    </row>
    <row r="25" spans="1:4">
      <c s="3" r="A25" t="s">
        <v>381</v>
      </c>
    </row>
    <row r="26" spans="1:4">
      <c s="4" r="A26" t="s">
        <v>399</v>
      </c>
      <c s="10" r="B26" t="n">
        <v>81.277</v>
      </c>
    </row>
    <row r="27" spans="1:4">
      <c s="4" r="A27" t="s">
        <v>384</v>
      </c>
      <c s="7" r="B27" t="n">
        <v>88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400</v>
      </c>
      <c s="2" r="B1" t="s">
        <v>1</v>
      </c>
    </row>
    <row r="2" spans="1:2">
      <c s="2" r="B2" t="s">
        <v>401</v>
      </c>
    </row>
    <row r="3" spans="1:2">
      <c s="3" r="A3" t="s">
        <v>402</v>
      </c>
    </row>
    <row r="4" spans="1:2">
      <c s="4" r="A4" t="s">
        <v>403</v>
      </c>
      <c s="8" r="B4" t="n">
        <v>35.21</v>
      </c>
    </row>
    <row r="5" spans="1:2">
      <c s="4" r="A5" t="s">
        <v>404</v>
      </c>
      <c s="8" r="B5" t="n">
        <v>63.35</v>
      </c>
    </row>
    <row r="6" spans="1:2">
      <c s="4" r="A6" t="s">
        <v>405</v>
      </c>
      <c s="4" r="B6" t="s">
        <v>406</v>
      </c>
    </row>
    <row r="7" spans="1:2">
      <c s="4" r="A7" t="s">
        <v>407</v>
      </c>
      <c s="4" r="B7" t="s">
        <v>408</v>
      </c>
    </row>
    <row r="8" spans="1:2">
      <c s="4" r="A8" t="s">
        <v>409</v>
      </c>
      <c s="4" r="B8" t="s">
        <v>410</v>
      </c>
    </row>
    <row r="9" spans="1:2">
      <c s="4" r="A9" t="s">
        <v>411</v>
      </c>
      <c s="4" r="B9"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413</v>
      </c>
      <c s="2" r="B1" t="s">
        <v>1</v>
      </c>
    </row>
    <row r="2" spans="1:2">
      <c s="2" r="B2" t="s">
        <v>401</v>
      </c>
    </row>
    <row r="3" spans="1:2">
      <c s="3" r="A3" t="s">
        <v>414</v>
      </c>
    </row>
    <row r="4" spans="1:2">
      <c s="4" r="A4" t="s">
        <v>403</v>
      </c>
      <c s="8" r="B4" t="n">
        <v>35.21</v>
      </c>
    </row>
    <row r="5" spans="1:2">
      <c s="4" r="A5" t="s">
        <v>404</v>
      </c>
      <c s="8" r="B5" t="n">
        <v>63.35</v>
      </c>
    </row>
    <row r="6" spans="1:2">
      <c s="4" r="A6" t="s">
        <v>405</v>
      </c>
      <c s="4" r="B6" t="s">
        <v>406</v>
      </c>
    </row>
    <row r="7" spans="1:2">
      <c s="4" r="A7" t="s">
        <v>407</v>
      </c>
      <c s="4" r="B7" t="s">
        <v>408</v>
      </c>
    </row>
    <row r="8" spans="1:2">
      <c s="4" r="A8" t="s">
        <v>415</v>
      </c>
      <c s="4" r="B8" t="s">
        <v>358</v>
      </c>
    </row>
    <row r="9" spans="1:2">
      <c s="4" r="A9" t="s">
        <v>411</v>
      </c>
      <c s="4" r="B9"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16</v>
      </c>
      <c s="2" r="C1" t="s">
        <v>2</v>
      </c>
      <c s="2" r="D1" t="s">
        <v>30</v>
      </c>
    </row>
    <row r="2" spans="1:4">
      <c s="3" r="A2" t="s">
        <v>417</v>
      </c>
    </row>
    <row r="3" spans="1:4">
      <c s="4" r="A3" t="s">
        <v>418</v>
      </c>
      <c s="7" r="C3" t="n">
        <v>87000000</v>
      </c>
    </row>
    <row r="4" spans="1:4">
      <c s="4" r="A4" t="s">
        <v>33</v>
      </c>
      <c s="7" r="D4" t="n">
        <v>199983000</v>
      </c>
    </row>
    <row r="5" spans="1:4">
      <c s="4" r="A5" t="s">
        <v>33</v>
      </c>
      <c s="5" r="C5" t="n">
        <v>0</v>
      </c>
      <c s="5" r="D5" t="n">
        <v>199899000</v>
      </c>
    </row>
    <row r="6" spans="1:4">
      <c s="4" r="A6" t="s">
        <v>419</v>
      </c>
      <c s="4" r="B6" t="s">
        <v>74</v>
      </c>
      <c s="5" r="C6" t="n">
        <v>25249000</v>
      </c>
      <c s="5" r="D6" t="n">
        <v>29241000</v>
      </c>
    </row>
    <row r="7" spans="1:4">
      <c s="4" r="A7" t="s">
        <v>420</v>
      </c>
      <c s="4" r="B7" t="s">
        <v>74</v>
      </c>
      <c s="5" r="C7" t="n">
        <v>25249000</v>
      </c>
      <c s="5" r="D7" t="n">
        <v>29241000</v>
      </c>
    </row>
    <row r="8" spans="1:4">
      <c s="3" r="A8" t="s">
        <v>421</v>
      </c>
    </row>
    <row r="9" spans="1:4">
      <c s="4" r="A9" t="s">
        <v>422</v>
      </c>
      <c s="5" r="C9" t="n">
        <v>111000000</v>
      </c>
    </row>
    <row r="10" spans="1:4">
      <c s="4" r="A10" t="s">
        <v>423</v>
      </c>
      <c s="4" r="B10" t="s">
        <v>74</v>
      </c>
      <c s="5" r="C10" t="n">
        <v>24762000</v>
      </c>
      <c s="5" r="D10" t="n">
        <v>25837000</v>
      </c>
    </row>
    <row r="11" spans="1:4">
      <c s="4" r="A11" t="s">
        <v>424</v>
      </c>
      <c s="4" r="B11" t="s">
        <v>74</v>
      </c>
      <c s="5" r="C11" t="n">
        <v>24762000</v>
      </c>
      <c s="5" r="D11" t="n">
        <v>25837000</v>
      </c>
    </row>
    <row r="12" spans="1:4">
      <c s="4" r="A12" t="s">
        <v>386</v>
      </c>
    </row>
    <row r="13" spans="1:4">
      <c s="3" r="A13" t="s">
        <v>417</v>
      </c>
    </row>
    <row r="14" spans="1:4">
      <c s="4" r="A14" t="s">
        <v>418</v>
      </c>
      <c s="5" r="C14" t="n">
        <v>87000000</v>
      </c>
    </row>
    <row r="15" spans="1:4">
      <c s="4" r="A15" t="s">
        <v>391</v>
      </c>
    </row>
    <row r="16" spans="1:4">
      <c s="3" r="A16" t="s">
        <v>421</v>
      </c>
    </row>
    <row r="17" spans="1:4">
      <c s="4" r="A17" t="s">
        <v>422</v>
      </c>
      <c s="5" r="C17" t="n">
        <v>111000000</v>
      </c>
    </row>
    <row r="18" spans="1:4">
      <c s="4" r="A18" t="s">
        <v>425</v>
      </c>
    </row>
    <row r="19" spans="1:4">
      <c s="3" r="A19" t="s">
        <v>421</v>
      </c>
    </row>
    <row r="20" spans="1:4">
      <c s="4" r="A20" t="s">
        <v>426</v>
      </c>
      <c s="5" r="C20" t="n">
        <v>419413000</v>
      </c>
    </row>
    <row r="21" spans="1:4">
      <c s="4" r="A21" t="s">
        <v>426</v>
      </c>
      <c s="7" r="C21" t="n">
        <v>541500000</v>
      </c>
    </row>
    <row r="22" spans="1:4">
      <c s="4" r="A22" t="s">
        <v>427</v>
      </c>
    </row>
    <row r="23" spans="1:4">
      <c s="3" r="A23" t="s">
        <v>417</v>
      </c>
    </row>
    <row r="24" spans="1:4">
      <c s="4" r="A24" t="s">
        <v>33</v>
      </c>
      <c s="7" r="D24" t="n">
        <v>199899000</v>
      </c>
    </row>
    <row r="25" spans="1:4">
      <c s="4" r="A25" t="s">
        <v>419</v>
      </c>
      <c s="4" r="B25" t="s">
        <v>74</v>
      </c>
      <c s="4" r="C25" t="s">
        <v>57</v>
      </c>
      <c s="4" r="D25" t="s">
        <v>57</v>
      </c>
    </row>
    <row r="26" spans="1:4">
      <c s="4" r="A26" t="s">
        <v>420</v>
      </c>
      <c s="4" r="B26" t="s">
        <v>74</v>
      </c>
      <c s="4" r="C26" t="s">
        <v>57</v>
      </c>
      <c s="4" r="D26" t="s">
        <v>57</v>
      </c>
    </row>
    <row r="27" spans="1:4">
      <c s="3" r="A27" t="s">
        <v>421</v>
      </c>
    </row>
    <row r="28" spans="1:4">
      <c s="4" r="A28" t="s">
        <v>423</v>
      </c>
      <c s="4" r="B28" t="s">
        <v>74</v>
      </c>
      <c s="4" r="C28" t="s">
        <v>57</v>
      </c>
      <c s="4" r="D28" t="s">
        <v>57</v>
      </c>
    </row>
    <row r="29" spans="1:4">
      <c s="4" r="A29" t="s">
        <v>424</v>
      </c>
      <c s="4" r="B29" t="s">
        <v>74</v>
      </c>
      <c s="4" r="C29" t="s">
        <v>57</v>
      </c>
      <c s="4" r="D29" t="s">
        <v>57</v>
      </c>
    </row>
    <row r="30" spans="1:4">
      <c s="4" r="A30" t="s">
        <v>428</v>
      </c>
    </row>
    <row r="31" spans="1:4">
      <c s="3" r="A31" t="s">
        <v>421</v>
      </c>
    </row>
    <row r="32" spans="1:4">
      <c s="4" r="A32" t="s">
        <v>426</v>
      </c>
      <c s="7" r="C32" t="n">
        <v>541500000</v>
      </c>
    </row>
    <row r="33" spans="1:4">
      <c s="4" r="A33" t="s">
        <v>429</v>
      </c>
    </row>
    <row r="34" spans="1:4">
      <c s="3" r="A34" t="s">
        <v>417</v>
      </c>
    </row>
    <row r="35" spans="1:4">
      <c s="4" r="A35" t="s">
        <v>419</v>
      </c>
      <c s="4" r="B35" t="s">
        <v>74</v>
      </c>
      <c s="5" r="C35" t="n">
        <v>25249000</v>
      </c>
      <c s="7" r="D35" t="n">
        <v>29241000</v>
      </c>
    </row>
    <row r="36" spans="1:4">
      <c s="4" r="A36" t="s">
        <v>420</v>
      </c>
      <c s="4" r="B36" t="s">
        <v>74</v>
      </c>
      <c s="5" r="C36" t="n">
        <v>25249000</v>
      </c>
      <c s="5" r="D36" t="n">
        <v>29241000</v>
      </c>
    </row>
    <row r="37" spans="1:4">
      <c s="3" r="A37" t="s">
        <v>421</v>
      </c>
    </row>
    <row r="38" spans="1:4">
      <c s="4" r="A38" t="s">
        <v>423</v>
      </c>
      <c s="4" r="B38" t="s">
        <v>74</v>
      </c>
      <c s="5" r="C38" t="n">
        <v>24762000</v>
      </c>
      <c s="5" r="D38" t="n">
        <v>25837000</v>
      </c>
    </row>
    <row r="39" spans="1:4">
      <c s="4" r="A39" t="s">
        <v>424</v>
      </c>
      <c s="4" r="B39" t="s">
        <v>74</v>
      </c>
      <c s="5" r="C39" t="n">
        <v>24762000</v>
      </c>
      <c s="7" r="D39" t="n">
        <v>25837000</v>
      </c>
    </row>
    <row r="40" spans="1:4">
      <c s="4" r="A40" t="s">
        <v>430</v>
      </c>
    </row>
    <row r="41" spans="1:4">
      <c s="3" r="A41" t="s">
        <v>417</v>
      </c>
    </row>
    <row r="42" spans="1:4">
      <c s="4" r="A42" t="s">
        <v>418</v>
      </c>
      <c s="5" r="C42" t="n">
        <v>87000000</v>
      </c>
    </row>
    <row r="43" spans="1:4">
      <c s="4" r="A43" t="s">
        <v>431</v>
      </c>
    </row>
    <row r="44" spans="1:4">
      <c s="3" r="A44" t="s">
        <v>421</v>
      </c>
    </row>
    <row r="45" spans="1:4">
      <c s="4" r="A45" t="s">
        <v>422</v>
      </c>
      <c s="7" r="C45" t="n">
        <v>111000000</v>
      </c>
    </row>
    <row r="46" spans="1:4">
      <c s="4" r="A46" t="s">
        <v>432</v>
      </c>
    </row>
    <row r="47" spans="1:4">
      <c s="3" r="A47" t="s">
        <v>417</v>
      </c>
    </row>
    <row r="48" spans="1:4">
      <c s="4" r="A48" t="s">
        <v>419</v>
      </c>
      <c s="4" r="B48" t="s">
        <v>74</v>
      </c>
      <c s="4" r="C48" t="s">
        <v>57</v>
      </c>
      <c s="4" r="D48" t="s">
        <v>57</v>
      </c>
    </row>
    <row r="49" spans="1:4">
      <c s="4" r="A49" t="s">
        <v>420</v>
      </c>
      <c s="4" r="B49" t="s">
        <v>74</v>
      </c>
      <c s="4" r="C49" t="s">
        <v>57</v>
      </c>
      <c s="4" r="D49" t="s">
        <v>57</v>
      </c>
    </row>
    <row r="50" spans="1:4">
      <c s="3" r="A50" t="s">
        <v>421</v>
      </c>
    </row>
    <row r="51" spans="1:4">
      <c s="4" r="A51" t="s">
        <v>423</v>
      </c>
      <c s="4" r="B51" t="s">
        <v>74</v>
      </c>
      <c s="4" r="C51" t="s">
        <v>57</v>
      </c>
      <c s="4" r="D51" t="s">
        <v>57</v>
      </c>
    </row>
    <row r="52" spans="1:4">
      <c s="4" r="A52" t="s">
        <v>424</v>
      </c>
      <c s="4" r="B52" t="s">
        <v>74</v>
      </c>
      <c s="4" r="C52" t="s">
        <v>57</v>
      </c>
      <c s="4" r="D52" t="s">
        <v>57</v>
      </c>
    </row>
    <row r="53" spans="1:4">
      <c r="A53" t="n"/>
    </row>
    <row r="54" spans="1:4">
      <c s="4" r="A54" t="s">
        <v>74</v>
      </c>
      <c s="4" r="B54" t="s">
        <v>433</v>
      </c>
    </row>
  </sheetData>
  <mergeCells count="3">
    <mergeCell ref="A1:B1"/>
    <mergeCell ref="A53:C53"/>
    <mergeCell ref="B54:C5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434</v>
      </c>
      <c s="2" r="B1" t="s">
        <v>2</v>
      </c>
    </row>
    <row r="2" spans="1:2">
      <c s="4" r="A2" t="s">
        <v>425</v>
      </c>
    </row>
    <row r="3" spans="1:2">
      <c s="3" r="A3" t="s">
        <v>435</v>
      </c>
    </row>
    <row r="4" spans="1:2">
      <c s="4" r="A4" t="s">
        <v>436</v>
      </c>
      <c s="4" r="B4" t="s">
        <v>3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37</v>
      </c>
      <c s="2" r="B1" t="s">
        <v>2</v>
      </c>
      <c s="2" r="C1" t="s">
        <v>30</v>
      </c>
    </row>
    <row r="2" spans="1:3">
      <c s="3" r="A2" t="s">
        <v>198</v>
      </c>
    </row>
    <row r="3" spans="1:3">
      <c s="4" r="A3" t="s">
        <v>438</v>
      </c>
      <c s="7" r="B3" t="n">
        <v>3259000</v>
      </c>
      <c s="7" r="C3" t="n">
        <v>51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30</v>
      </c>
    </row>
    <row r="2" spans="1:3">
      <c s="3" r="A2" t="s">
        <v>440</v>
      </c>
    </row>
    <row r="3" spans="1:3">
      <c s="4" r="A3" t="s">
        <v>441</v>
      </c>
      <c s="7" r="B3" t="n">
        <v>575750</v>
      </c>
      <c s="7" r="C3" t="n">
        <v>287362</v>
      </c>
    </row>
    <row r="4" spans="1:3">
      <c s="4" r="A4" t="s">
        <v>442</v>
      </c>
      <c s="5" r="B4" t="n">
        <v>-238893</v>
      </c>
      <c s="5" r="C4" t="n">
        <v>-88812</v>
      </c>
    </row>
    <row r="5" spans="1:3">
      <c s="4" r="A5" t="s">
        <v>443</v>
      </c>
      <c s="5" r="B5" t="n">
        <v>-83890</v>
      </c>
      <c s="5" r="C5" t="n">
        <v>-43125</v>
      </c>
    </row>
    <row r="6" spans="1:3">
      <c s="4" r="A6" t="s">
        <v>444</v>
      </c>
      <c s="5" r="B6" t="n">
        <v>-24465</v>
      </c>
      <c s="5" r="C6" t="n">
        <v>-8935</v>
      </c>
    </row>
    <row r="7" spans="1:3">
      <c s="4" r="A7" t="s">
        <v>34</v>
      </c>
      <c s="7" r="B7" t="n">
        <v>228502</v>
      </c>
      <c s="7" r="C7" t="n">
        <v>1464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5</v>
      </c>
      <c s="2" r="B1" t="s">
        <v>1</v>
      </c>
      <c s="2" r="C1" t="s">
        <v>446</v>
      </c>
    </row>
    <row r="2" spans="1:3">
      <c s="2" r="B2" t="s">
        <v>2</v>
      </c>
      <c s="2" r="C2" t="s">
        <v>30</v>
      </c>
    </row>
    <row r="3" spans="1:3">
      <c s="3" r="A3" t="s">
        <v>447</v>
      </c>
    </row>
    <row r="4" spans="1:3">
      <c s="4" r="A4" t="s">
        <v>448</v>
      </c>
      <c s="7" r="B4" t="n">
        <v>88812</v>
      </c>
    </row>
    <row r="5" spans="1:3">
      <c s="4" r="A5" t="s">
        <v>449</v>
      </c>
      <c s="5" r="B5" t="n">
        <v>83890</v>
      </c>
      <c s="7" r="C5" t="n">
        <v>43125</v>
      </c>
    </row>
    <row r="6" spans="1:3">
      <c s="4" r="A6" t="s">
        <v>449</v>
      </c>
      <c s="5" r="B6" t="n">
        <v>238893</v>
      </c>
      <c s="5" r="C6" t="n">
        <v>88812</v>
      </c>
    </row>
    <row r="7" spans="1:3">
      <c s="4" r="A7" t="s">
        <v>448</v>
      </c>
      <c s="5" r="B7" t="n">
        <v>43125</v>
      </c>
    </row>
    <row r="8" spans="1:3">
      <c s="4" r="A8" t="s">
        <v>450</v>
      </c>
    </row>
    <row r="9" spans="1:3">
      <c s="3" r="A9" t="s">
        <v>447</v>
      </c>
    </row>
    <row r="10" spans="1:3">
      <c s="4" r="A10" t="s">
        <v>448</v>
      </c>
      <c s="5" r="B10" t="n">
        <v>88812</v>
      </c>
      <c s="5" r="C10" t="n">
        <v>88449</v>
      </c>
    </row>
    <row r="11" spans="1:3">
      <c s="4" r="A11" t="s">
        <v>451</v>
      </c>
      <c s="5" r="B11" t="n">
        <v>75448</v>
      </c>
    </row>
    <row r="12" spans="1:3">
      <c s="4" r="A12" t="s">
        <v>452</v>
      </c>
      <c s="5" r="B12" t="n">
        <v>368929</v>
      </c>
      <c s="5" r="C12" t="n">
        <v>260747</v>
      </c>
    </row>
    <row r="13" spans="1:3">
      <c s="4" r="A13" t="s">
        <v>453</v>
      </c>
      <c s="5" r="B13" t="n">
        <v>-294296</v>
      </c>
      <c s="5" r="C13" t="n">
        <v>-260384</v>
      </c>
    </row>
    <row r="14" spans="1:3">
      <c s="4" r="A14" t="s">
        <v>449</v>
      </c>
      <c s="5" r="B14" t="n">
        <v>238893</v>
      </c>
      <c s="5" r="C14" t="n">
        <v>88812</v>
      </c>
    </row>
    <row r="15" spans="1:3">
      <c s="4" r="A15" t="s">
        <v>454</v>
      </c>
    </row>
    <row r="16" spans="1:3">
      <c s="3" r="A16" t="s">
        <v>447</v>
      </c>
    </row>
    <row r="17" spans="1:3">
      <c s="4" r="A17" t="s">
        <v>452</v>
      </c>
      <c s="5" r="B17" t="n">
        <v>584078</v>
      </c>
      <c s="5" r="C17" t="n">
        <v>487377</v>
      </c>
    </row>
    <row r="18" spans="1:3">
      <c s="4" r="A18" t="s">
        <v>453</v>
      </c>
      <c s="5" r="B18" t="n">
        <v>-567845</v>
      </c>
      <c s="5" r="C18" t="n">
        <v>-481318</v>
      </c>
    </row>
    <row r="19" spans="1:3">
      <c s="4" r="A19" t="s">
        <v>449</v>
      </c>
      <c s="5" r="B19" t="n">
        <v>83890</v>
      </c>
      <c s="5" r="C19" t="n">
        <v>43125</v>
      </c>
    </row>
    <row r="20" spans="1:3">
      <c s="4" r="A20" t="s">
        <v>448</v>
      </c>
      <c s="5" r="B20" t="n">
        <v>43125</v>
      </c>
      <c s="7" r="C20" t="n">
        <v>37066</v>
      </c>
    </row>
    <row r="21" spans="1:3">
      <c s="4" r="A21" t="s">
        <v>451</v>
      </c>
      <c s="7" r="B21" t="n">
        <v>24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2"/>
  </cols>
  <sheetData>
    <row r="1" spans="1:7">
      <c s="1" r="A1" t="s">
        <v>113</v>
      </c>
      <c s="2" r="B1" t="s">
        <v>114</v>
      </c>
      <c s="2" r="C1" t="s">
        <v>115</v>
      </c>
      <c s="2" r="D1" t="s">
        <v>116</v>
      </c>
      <c s="2" r="E1" t="s">
        <v>117</v>
      </c>
      <c s="2" r="F1" t="s">
        <v>118</v>
      </c>
      <c s="2" r="G1" t="s">
        <v>119</v>
      </c>
    </row>
    <row r="2" spans="1:7">
      <c s="4" r="A2" t="s">
        <v>120</v>
      </c>
      <c s="7" r="B2" t="n">
        <v>714</v>
      </c>
      <c s="7" r="C2" t="n">
        <v>364103</v>
      </c>
      <c s="7" r="D2" t="n">
        <v>-2157</v>
      </c>
      <c s="7" r="E2" t="n">
        <v>-6009</v>
      </c>
      <c s="7" r="F2" t="n">
        <v>531226</v>
      </c>
      <c s="7" r="G2" t="n">
        <v>887877</v>
      </c>
    </row>
    <row r="3" spans="1:7">
      <c s="4" r="A3" t="s">
        <v>121</v>
      </c>
      <c s="5" r="B3" t="n">
        <v>71228</v>
      </c>
    </row>
    <row r="4" spans="1:7">
      <c s="4" r="A4" t="s">
        <v>122</v>
      </c>
      <c s="5" r="C4" t="n">
        <v>88320</v>
      </c>
      <c s="5" r="G4" t="n">
        <v>88320</v>
      </c>
    </row>
    <row r="5" spans="1:7">
      <c s="4" r="A5" t="s">
        <v>123</v>
      </c>
      <c s="7" r="B5" t="n">
        <v>17</v>
      </c>
      <c s="5" r="C5" t="n">
        <v>2940</v>
      </c>
      <c s="5" r="G5" t="n">
        <v>2957</v>
      </c>
    </row>
    <row r="6" spans="1:7">
      <c s="4" r="A6" t="s">
        <v>124</v>
      </c>
      <c s="5" r="B6" t="n">
        <v>1680</v>
      </c>
    </row>
    <row r="7" spans="1:7">
      <c s="4" r="A7" t="s">
        <v>125</v>
      </c>
      <c s="5" r="C7" t="n">
        <v>21851</v>
      </c>
      <c s="5" r="G7" t="n">
        <v>21851</v>
      </c>
    </row>
    <row r="8" spans="1:7">
      <c s="4" r="A8" t="s">
        <v>126</v>
      </c>
      <c s="5" r="C8" t="n">
        <v>5213</v>
      </c>
      <c s="5" r="G8" t="n">
        <v>5213</v>
      </c>
    </row>
    <row r="9" spans="1:7">
      <c s="4" r="A9" t="s">
        <v>111</v>
      </c>
      <c s="5" r="E9" t="n">
        <v>-5123</v>
      </c>
      <c s="5" r="G9" t="n">
        <v>-5123</v>
      </c>
    </row>
    <row r="10" spans="1:7">
      <c s="4" r="A10" t="s">
        <v>98</v>
      </c>
      <c s="5" r="F10" t="n">
        <v>27570</v>
      </c>
      <c s="5" r="G10" t="n">
        <v>27570</v>
      </c>
    </row>
    <row r="11" spans="1:7">
      <c s="4" r="A11" t="s">
        <v>127</v>
      </c>
      <c s="7" r="B11" t="n">
        <v>731</v>
      </c>
      <c s="7" r="C11" t="n">
        <v>482427</v>
      </c>
      <c s="7" r="D11" t="n">
        <v>-2157</v>
      </c>
      <c s="7" r="E11" t="n">
        <v>-11132</v>
      </c>
      <c s="7" r="F11" t="n">
        <v>558796</v>
      </c>
      <c s="7" r="G11" t="n">
        <v>1028665</v>
      </c>
    </row>
    <row r="12" spans="1:7">
      <c s="4" r="A12" t="s">
        <v>128</v>
      </c>
      <c s="5" r="B12" t="n">
        <v>729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5</v>
      </c>
      <c s="2" r="B1" t="s">
        <v>1</v>
      </c>
    </row>
    <row r="2" spans="1:4">
      <c s="2" r="B2" t="s">
        <v>2</v>
      </c>
      <c s="2" r="C2" t="s">
        <v>456</v>
      </c>
      <c s="2" r="D2" t="s">
        <v>30</v>
      </c>
    </row>
    <row r="3" spans="1:4">
      <c s="3" r="A3" t="s">
        <v>457</v>
      </c>
    </row>
    <row r="4" spans="1:4">
      <c s="4" r="A4" t="s">
        <v>458</v>
      </c>
      <c s="7" r="B4" t="n">
        <v>22107000</v>
      </c>
      <c s="7" r="D4" t="n">
        <v>25639000</v>
      </c>
    </row>
    <row r="5" spans="1:4">
      <c s="4" r="A5" t="s">
        <v>459</v>
      </c>
    </row>
    <row r="6" spans="1:4">
      <c s="3" r="A6" t="s">
        <v>457</v>
      </c>
    </row>
    <row r="7" spans="1:4">
      <c s="4" r="A7" t="s">
        <v>460</v>
      </c>
      <c s="7" r="B7" t="n">
        <v>9713300</v>
      </c>
      <c s="7" r="D7" t="n">
        <v>7312000</v>
      </c>
    </row>
    <row r="8" spans="1:4">
      <c s="4" r="A8" t="s">
        <v>461</v>
      </c>
    </row>
    <row r="9" spans="1:4">
      <c s="3" r="A9" t="s">
        <v>457</v>
      </c>
    </row>
    <row r="10" spans="1:4">
      <c s="4" r="A10" t="s">
        <v>462</v>
      </c>
      <c s="4" r="B10" t="s">
        <v>463</v>
      </c>
    </row>
    <row r="11" spans="1:4">
      <c s="4" r="A11" t="s">
        <v>464</v>
      </c>
      <c s="4" r="B11" t="s">
        <v>465</v>
      </c>
    </row>
    <row r="12" spans="1:4">
      <c s="4" r="A12" t="s">
        <v>466</v>
      </c>
    </row>
    <row r="13" spans="1:4">
      <c s="3" r="A13" t="s">
        <v>457</v>
      </c>
    </row>
    <row r="14" spans="1:4">
      <c s="4" r="A14" t="s">
        <v>464</v>
      </c>
      <c s="4" r="B14" t="s">
        <v>467</v>
      </c>
    </row>
    <row r="15" spans="1:4">
      <c s="4" r="A15" t="s">
        <v>294</v>
      </c>
    </row>
    <row r="16" spans="1:4">
      <c s="3" r="A16" t="s">
        <v>457</v>
      </c>
    </row>
    <row r="17" spans="1:4">
      <c s="4" r="A17" t="s">
        <v>468</v>
      </c>
      <c s="7" r="B17" t="n">
        <v>31259000</v>
      </c>
      <c s="7" r="C17" t="n">
        <v>34000000</v>
      </c>
    </row>
    <row r="18" spans="1:4">
      <c s="4" r="A18" t="s">
        <v>469</v>
      </c>
    </row>
    <row r="19" spans="1:4">
      <c s="3" r="A19" t="s">
        <v>457</v>
      </c>
    </row>
    <row r="20" spans="1:4">
      <c s="4" r="A20" t="s">
        <v>468</v>
      </c>
      <c s="7" r="C20" t="n">
        <v>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30</v>
      </c>
    </row>
    <row r="2" spans="1:3">
      <c s="3" r="A2" t="s">
        <v>471</v>
      </c>
    </row>
    <row r="3" spans="1:3">
      <c s="4" r="A3" t="s">
        <v>472</v>
      </c>
      <c s="7" r="B3" t="n">
        <v>58292</v>
      </c>
      <c s="7" r="C3" t="n">
        <v>34681</v>
      </c>
    </row>
    <row r="4" spans="1:3">
      <c s="4" r="A4" t="s">
        <v>473</v>
      </c>
      <c s="5" r="B4" t="n">
        <v>7112</v>
      </c>
      <c s="5" r="C4" t="n">
        <v>2447</v>
      </c>
    </row>
    <row r="5" spans="1:3">
      <c s="4" r="A5" t="s">
        <v>474</v>
      </c>
      <c s="5" r="B5" t="n">
        <v>78363</v>
      </c>
      <c s="5" r="C5" t="n">
        <v>55102</v>
      </c>
    </row>
    <row r="6" spans="1:3">
      <c s="4" r="A6" t="s">
        <v>475</v>
      </c>
      <c s="5" r="B6" t="n">
        <v>143767</v>
      </c>
      <c s="5" r="C6" t="n">
        <v>92230</v>
      </c>
    </row>
    <row r="7" spans="1:3">
      <c s="4" r="A7" t="s">
        <v>476</v>
      </c>
      <c s="5" r="B7" t="n">
        <v>13495</v>
      </c>
      <c s="5" r="C7" t="n">
        <v>11660</v>
      </c>
    </row>
    <row r="8" spans="1:3">
      <c s="4" r="A8" t="s">
        <v>477</v>
      </c>
      <c s="7" r="B8" t="n">
        <v>130272</v>
      </c>
      <c s="7" r="C8" t="n">
        <v>805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8</v>
      </c>
      <c s="2" r="B1" t="s">
        <v>78</v>
      </c>
    </row>
    <row r="2" spans="1:3">
      <c s="2" r="B2" t="s">
        <v>2</v>
      </c>
      <c s="2" r="C2" t="s">
        <v>479</v>
      </c>
    </row>
    <row r="3" spans="1:3">
      <c s="4" r="A3" t="s">
        <v>340</v>
      </c>
    </row>
    <row r="4" spans="1:3">
      <c s="3" r="A4" t="s">
        <v>480</v>
      </c>
    </row>
    <row r="5" spans="1:3">
      <c s="4" r="A5" t="s">
        <v>481</v>
      </c>
      <c s="7" r="B5" t="n">
        <v>2400</v>
      </c>
    </row>
    <row r="6" spans="1:3">
      <c s="4" r="A6" t="s">
        <v>482</v>
      </c>
      <c s="5" r="B6" t="n">
        <v>400</v>
      </c>
    </row>
    <row r="7" spans="1:3">
      <c s="4" r="A7" t="s">
        <v>294</v>
      </c>
    </row>
    <row r="8" spans="1:3">
      <c s="3" r="A8" t="s">
        <v>480</v>
      </c>
    </row>
    <row r="9" spans="1:3">
      <c s="4" r="A9" t="s">
        <v>483</v>
      </c>
      <c s="7" r="B9" t="n">
        <v>27540</v>
      </c>
      <c s="7" r="C9" t="n">
        <v>27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30</v>
      </c>
    </row>
    <row r="2" spans="1:3">
      <c s="3" r="A2" t="s">
        <v>485</v>
      </c>
    </row>
    <row r="3" spans="1:3">
      <c s="4" r="A3" t="s">
        <v>486</v>
      </c>
      <c s="7" r="B3" t="n">
        <v>5773</v>
      </c>
      <c s="7" r="C3" t="n">
        <v>5773</v>
      </c>
    </row>
    <row r="4" spans="1:3">
      <c s="4" r="A4" t="s">
        <v>487</v>
      </c>
      <c s="5" r="B4" t="n">
        <v>167172</v>
      </c>
      <c s="5" r="C4" t="n">
        <v>154374</v>
      </c>
    </row>
    <row r="5" spans="1:3">
      <c s="4" r="A5" t="s">
        <v>488</v>
      </c>
      <c s="5" r="B5" t="n">
        <v>135698</v>
      </c>
      <c s="5" r="C5" t="n">
        <v>122184</v>
      </c>
    </row>
    <row r="6" spans="1:3">
      <c s="4" r="A6" t="s">
        <v>489</v>
      </c>
      <c s="5" r="B6" t="n">
        <v>14917</v>
      </c>
      <c s="5" r="C6" t="n">
        <v>12623</v>
      </c>
    </row>
    <row r="7" spans="1:3">
      <c s="4" r="A7" t="s">
        <v>490</v>
      </c>
      <c s="5" r="B7" t="n">
        <v>16200</v>
      </c>
      <c s="5" r="C7" t="n">
        <v>9404</v>
      </c>
    </row>
    <row r="8" spans="1:3">
      <c s="4" r="A8" t="s">
        <v>491</v>
      </c>
      <c s="5" r="B8" t="n">
        <v>339760</v>
      </c>
      <c s="5" r="C8" t="n">
        <v>304358</v>
      </c>
    </row>
    <row r="9" spans="1:3">
      <c s="4" r="A9" t="s">
        <v>492</v>
      </c>
      <c s="5" r="B9" t="n">
        <v>-133633</v>
      </c>
      <c s="5" r="C9" t="n">
        <v>-116189</v>
      </c>
    </row>
    <row r="10" spans="1:3">
      <c s="4" r="A10" t="s">
        <v>39</v>
      </c>
      <c s="7" r="B10" t="n">
        <v>206127</v>
      </c>
      <c s="7" r="C10" t="n">
        <v>1881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93</v>
      </c>
      <c s="2" r="B1" t="s">
        <v>456</v>
      </c>
      <c s="2" r="C1" t="s">
        <v>494</v>
      </c>
      <c s="2" r="D1" t="s">
        <v>2</v>
      </c>
      <c s="2" r="E1" t="s">
        <v>2</v>
      </c>
      <c s="2" r="F1" t="s">
        <v>79</v>
      </c>
      <c s="2" r="G1" t="s">
        <v>30</v>
      </c>
    </row>
    <row r="2" spans="1:7">
      <c s="3" r="A2" t="s">
        <v>495</v>
      </c>
    </row>
    <row r="3" spans="1:7">
      <c s="4" r="A3" t="s">
        <v>43</v>
      </c>
      <c s="7" r="D3" t="n">
        <v>210166000</v>
      </c>
      <c s="7" r="E3" t="n">
        <v>210166000</v>
      </c>
      <c s="7" r="G3" t="n">
        <v>27574000</v>
      </c>
    </row>
    <row r="4" spans="1:7">
      <c s="4" r="A4" t="s">
        <v>294</v>
      </c>
    </row>
    <row r="5" spans="1:7">
      <c s="3" r="A5" t="s">
        <v>495</v>
      </c>
    </row>
    <row r="6" spans="1:7">
      <c s="4" r="A6" t="s">
        <v>496</v>
      </c>
      <c s="7" r="B6" t="n">
        <v>691300000</v>
      </c>
    </row>
    <row r="7" spans="1:7">
      <c s="4" r="A7" t="s">
        <v>497</v>
      </c>
      <c s="5" r="B7" t="n">
        <v>41500000</v>
      </c>
    </row>
    <row r="8" spans="1:7">
      <c s="4" r="A8" t="s">
        <v>498</v>
      </c>
      <c s="5" r="B8" t="n">
        <v>11000000</v>
      </c>
      <c s="5" r="E8" t="n">
        <v>4000000</v>
      </c>
      <c s="7" r="F8" t="n">
        <v>12000000</v>
      </c>
    </row>
    <row r="9" spans="1:7">
      <c s="4" r="A9" t="s">
        <v>499</v>
      </c>
      <c s="5" r="B9" t="n">
        <v>41500000</v>
      </c>
      <c s="7" r="C9" t="n">
        <v>41500000</v>
      </c>
    </row>
    <row r="10" spans="1:7">
      <c s="4" r="A10" t="s">
        <v>500</v>
      </c>
      <c s="5" r="B10" t="n">
        <v>57000000</v>
      </c>
    </row>
    <row r="11" spans="1:7">
      <c s="4" r="A11" t="s">
        <v>501</v>
      </c>
      <c s="5" r="B11" t="n">
        <v>9000000</v>
      </c>
    </row>
    <row r="12" spans="1:7">
      <c s="4" r="A12" t="s">
        <v>43</v>
      </c>
      <c s="5" r="B12" t="n">
        <v>182600000</v>
      </c>
      <c s="5" r="D12" t="n">
        <v>182592000</v>
      </c>
      <c s="5" r="E12" t="n">
        <v>182592000</v>
      </c>
    </row>
    <row r="13" spans="1:7">
      <c s="4" r="A13" t="s">
        <v>502</v>
      </c>
      <c s="5" r="D13" t="n">
        <v>47900000</v>
      </c>
      <c s="5" r="E13" t="n">
        <v>120000000</v>
      </c>
    </row>
    <row r="14" spans="1:7">
      <c s="4" r="A14" t="s">
        <v>503</v>
      </c>
      <c s="5" r="D14" t="n">
        <v>-300000</v>
      </c>
      <c s="5" r="E14" t="n">
        <v>-1300000</v>
      </c>
    </row>
    <row r="15" spans="1:7">
      <c s="4" r="A15" t="s">
        <v>504</v>
      </c>
      <c s="5" r="E15" t="n">
        <v>3000000</v>
      </c>
    </row>
    <row r="16" spans="1:7">
      <c s="4" r="A16" t="s">
        <v>505</v>
      </c>
    </row>
    <row r="17" spans="1:7">
      <c s="3" r="A17" t="s">
        <v>495</v>
      </c>
    </row>
    <row r="18" spans="1:7">
      <c s="4" r="A18" t="s">
        <v>506</v>
      </c>
      <c s="5" r="D18" t="n">
        <v>1000000</v>
      </c>
      <c s="5" r="E18" t="n">
        <v>6000000</v>
      </c>
    </row>
    <row r="19" spans="1:7">
      <c s="4" r="A19" t="s">
        <v>507</v>
      </c>
    </row>
    <row r="20" spans="1:7">
      <c s="3" r="A20" t="s">
        <v>495</v>
      </c>
    </row>
    <row r="21" spans="1:7">
      <c s="4" r="A21" t="s">
        <v>506</v>
      </c>
      <c s="7" r="F21" t="n">
        <v>6000000</v>
      </c>
    </row>
    <row r="22" spans="1:7">
      <c s="4" r="A22" t="s">
        <v>508</v>
      </c>
    </row>
    <row r="23" spans="1:7">
      <c s="3" r="A23" t="s">
        <v>495</v>
      </c>
    </row>
    <row r="24" spans="1:7">
      <c s="4" r="A24" t="s">
        <v>498</v>
      </c>
      <c s="5" r="E24" t="n">
        <v>7000000</v>
      </c>
    </row>
    <row r="25" spans="1:7">
      <c s="4" r="A25" t="s">
        <v>107</v>
      </c>
    </row>
    <row r="26" spans="1:7">
      <c s="3" r="A26" t="s">
        <v>495</v>
      </c>
    </row>
    <row r="27" spans="1:7">
      <c s="4" r="A27" t="s">
        <v>43</v>
      </c>
      <c s="5" r="D27" t="n">
        <v>60000000</v>
      </c>
      <c s="5" r="E27" t="n">
        <v>60000000</v>
      </c>
    </row>
    <row r="28" spans="1:7">
      <c s="4" r="A28" t="s">
        <v>509</v>
      </c>
    </row>
    <row r="29" spans="1:7">
      <c s="3" r="A29" t="s">
        <v>495</v>
      </c>
    </row>
    <row r="30" spans="1:7">
      <c s="4" r="A30" t="s">
        <v>43</v>
      </c>
      <c s="5" r="B30" t="n">
        <v>60200000</v>
      </c>
    </row>
    <row r="31" spans="1:7">
      <c s="4" r="A31" t="s">
        <v>106</v>
      </c>
    </row>
    <row r="32" spans="1:7">
      <c s="3" r="A32" t="s">
        <v>495</v>
      </c>
    </row>
    <row r="33" spans="1:7">
      <c s="4" r="A33" t="s">
        <v>43</v>
      </c>
      <c s="5" r="D33" t="n">
        <v>150</v>
      </c>
      <c s="5" r="E33" t="n">
        <v>150</v>
      </c>
    </row>
    <row r="34" spans="1:7">
      <c s="4" r="A34" t="s">
        <v>510</v>
      </c>
    </row>
    <row r="35" spans="1:7">
      <c s="3" r="A35" t="s">
        <v>495</v>
      </c>
    </row>
    <row r="36" spans="1:7">
      <c s="4" r="A36" t="s">
        <v>43</v>
      </c>
      <c s="7" r="B36" t="n">
        <v>122400000</v>
      </c>
    </row>
    <row r="37" spans="1:7">
      <c s="4" r="A37" t="s">
        <v>511</v>
      </c>
    </row>
    <row r="38" spans="1:7">
      <c s="3" r="A38" t="s">
        <v>495</v>
      </c>
    </row>
    <row r="39" spans="1:7">
      <c s="4" r="A39" t="s">
        <v>512</v>
      </c>
      <c s="5" r="E39" t="n">
        <v>2300000</v>
      </c>
    </row>
    <row r="40" spans="1:7">
      <c s="4" r="A40" t="s">
        <v>513</v>
      </c>
      <c s="7" r="D40" t="n">
        <v>435000000</v>
      </c>
      <c s="7" r="E40" t="n">
        <v>435000000</v>
      </c>
    </row>
    <row r="41" spans="1:7">
      <c s="4" r="A41" t="s">
        <v>514</v>
      </c>
    </row>
    <row r="42" spans="1:7">
      <c s="3" r="A42" t="s">
        <v>495</v>
      </c>
    </row>
    <row r="43" spans="1:7">
      <c s="4" r="A43" t="s">
        <v>515</v>
      </c>
      <c s="4" r="B43" t="s">
        <v>516</v>
      </c>
    </row>
    <row r="44" spans="1:7">
      <c s="4" r="A44" t="s">
        <v>517</v>
      </c>
    </row>
    <row r="45" spans="1:7">
      <c s="3" r="A45" t="s">
        <v>495</v>
      </c>
    </row>
    <row r="46" spans="1:7">
      <c s="4" r="A46" t="s">
        <v>515</v>
      </c>
      <c s="4" r="B46" t="s">
        <v>5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519</v>
      </c>
      <c s="2" r="C1" t="s">
        <v>494</v>
      </c>
      <c s="2" r="D1" t="s">
        <v>2</v>
      </c>
      <c s="2" r="E1" t="s">
        <v>456</v>
      </c>
      <c s="2" r="F1" t="s">
        <v>30</v>
      </c>
      <c s="2" r="G1" t="s">
        <v>479</v>
      </c>
    </row>
    <row r="2" spans="1:7">
      <c s="3" r="A2" t="s">
        <v>520</v>
      </c>
    </row>
    <row r="3" spans="1:7">
      <c s="4" r="A3" t="s">
        <v>43</v>
      </c>
      <c s="7" r="D3" t="n">
        <v>210166000</v>
      </c>
      <c s="7" r="F3" t="n">
        <v>27574000</v>
      </c>
    </row>
    <row r="4" spans="1:7">
      <c s="4" r="A4" t="s">
        <v>521</v>
      </c>
      <c s="5" r="D4" t="n">
        <v>691348000</v>
      </c>
    </row>
    <row r="5" spans="1:7">
      <c s="4" r="A5" t="s">
        <v>294</v>
      </c>
    </row>
    <row r="6" spans="1:7">
      <c s="3" r="A6" t="s">
        <v>520</v>
      </c>
    </row>
    <row r="7" spans="1:7">
      <c s="4" r="A7" t="s">
        <v>522</v>
      </c>
      <c s="4" r="B7" t="s">
        <v>74</v>
      </c>
      <c s="5" r="D7" t="n">
        <v>56851000</v>
      </c>
    </row>
    <row r="8" spans="1:7">
      <c s="4" r="A8" t="s">
        <v>144</v>
      </c>
      <c s="5" r="D8" t="n">
        <v>31259000</v>
      </c>
      <c s="7" r="E8" t="n">
        <v>34000000</v>
      </c>
    </row>
    <row r="9" spans="1:7">
      <c s="4" r="A9" t="s">
        <v>523</v>
      </c>
      <c s="5" r="D9" t="n">
        <v>11690000</v>
      </c>
    </row>
    <row r="10" spans="1:7">
      <c s="4" r="A10" t="s">
        <v>36</v>
      </c>
      <c s="5" r="D10" t="n">
        <v>24508000</v>
      </c>
    </row>
    <row r="11" spans="1:7">
      <c s="4" r="A11" t="s">
        <v>524</v>
      </c>
      <c s="5" r="D11" t="n">
        <v>27540000</v>
      </c>
      <c s="7" r="G11" t="n">
        <v>27500000</v>
      </c>
    </row>
    <row r="12" spans="1:7">
      <c s="4" r="A12" t="s">
        <v>525</v>
      </c>
      <c s="5" r="D12" t="n">
        <v>632600000</v>
      </c>
    </row>
    <row r="13" spans="1:7">
      <c s="4" r="A13" t="s">
        <v>526</v>
      </c>
      <c s="5" r="D13" t="n">
        <v>4000000</v>
      </c>
    </row>
    <row r="14" spans="1:7">
      <c s="4" r="A14" t="s">
        <v>43</v>
      </c>
      <c s="5" r="D14" t="n">
        <v>182592000</v>
      </c>
      <c s="7" r="E14" t="n">
        <v>182600000</v>
      </c>
    </row>
    <row r="15" spans="1:7">
      <c s="4" r="A15" t="s">
        <v>527</v>
      </c>
      <c s="5" r="D15" t="n">
        <v>3844000</v>
      </c>
    </row>
    <row r="16" spans="1:7">
      <c s="4" r="A16" t="s">
        <v>528</v>
      </c>
      <c s="5" r="D16" t="n">
        <v>974884000</v>
      </c>
    </row>
    <row r="17" spans="1:7">
      <c s="4" r="A17" t="s">
        <v>529</v>
      </c>
      <c s="5" r="D17" t="n">
        <v>64938000</v>
      </c>
    </row>
    <row r="18" spans="1:7">
      <c s="4" r="A18" t="s">
        <v>530</v>
      </c>
      <c s="5" r="D18" t="n">
        <v>7799000</v>
      </c>
    </row>
    <row r="19" spans="1:7">
      <c s="4" r="A19" t="s">
        <v>531</v>
      </c>
      <c s="5" r="D19" t="n">
        <v>210799000</v>
      </c>
    </row>
    <row r="20" spans="1:7">
      <c s="4" r="A20" t="s">
        <v>532</v>
      </c>
      <c s="5" r="D20" t="n">
        <v>283536000</v>
      </c>
    </row>
    <row r="21" spans="1:7">
      <c s="4" r="A21" t="s">
        <v>521</v>
      </c>
      <c s="7" r="C21" t="n">
        <v>691300000</v>
      </c>
      <c s="7" r="D21" t="n">
        <v>691348000</v>
      </c>
    </row>
    <row r="22" spans="1:7">
      <c r="A22" t="n"/>
    </row>
    <row r="23" spans="1:7">
      <c s="4" r="A23" t="s">
        <v>74</v>
      </c>
      <c s="4" r="B23" t="s">
        <v>533</v>
      </c>
    </row>
  </sheetData>
  <mergeCells count="3">
    <mergeCell ref="A1:B1"/>
    <mergeCell ref="A22:F22"/>
    <mergeCell ref="B23:F2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1</v>
      </c>
    </row>
    <row r="2" spans="1:3">
      <c s="2" r="B2" t="s">
        <v>2</v>
      </c>
      <c s="2" r="C2" t="s">
        <v>456</v>
      </c>
    </row>
    <row r="3" spans="1:3">
      <c s="3" r="A3" t="s">
        <v>535</v>
      </c>
    </row>
    <row r="4" spans="1:3">
      <c s="4" r="A4" t="s">
        <v>536</v>
      </c>
      <c s="7" r="B4" t="n">
        <v>632600</v>
      </c>
      <c s="7" r="C4" t="n">
        <v>633000</v>
      </c>
    </row>
    <row r="5" spans="1:3">
      <c s="4" r="A5" t="s">
        <v>537</v>
      </c>
      <c s="4" r="B5" t="s">
        <v>538</v>
      </c>
    </row>
    <row r="6" spans="1:3">
      <c s="4" r="A6" t="s">
        <v>514</v>
      </c>
    </row>
    <row r="7" spans="1:3">
      <c s="3" r="A7" t="s">
        <v>535</v>
      </c>
    </row>
    <row r="8" spans="1:3">
      <c s="4" r="A8" t="s">
        <v>536</v>
      </c>
      <c s="7" r="B8" t="n">
        <v>381100</v>
      </c>
    </row>
    <row r="9" spans="1:3">
      <c s="4" r="A9" t="s">
        <v>537</v>
      </c>
      <c s="4" r="B9" t="s">
        <v>539</v>
      </c>
    </row>
    <row r="10" spans="1:3">
      <c s="4" r="A10" t="s">
        <v>540</v>
      </c>
    </row>
    <row r="11" spans="1:3">
      <c s="3" r="A11" t="s">
        <v>535</v>
      </c>
    </row>
    <row r="12" spans="1:3">
      <c s="4" r="A12" t="s">
        <v>536</v>
      </c>
      <c s="7" r="B12" t="n">
        <v>80800</v>
      </c>
    </row>
    <row r="13" spans="1:3">
      <c s="4" r="A13" t="s">
        <v>537</v>
      </c>
      <c s="4" r="B13" t="s">
        <v>538</v>
      </c>
    </row>
    <row r="14" spans="1:3">
      <c s="4" r="A14" t="s">
        <v>517</v>
      </c>
    </row>
    <row r="15" spans="1:3">
      <c s="3" r="A15" t="s">
        <v>535</v>
      </c>
    </row>
    <row r="16" spans="1:3">
      <c s="4" r="A16" t="s">
        <v>536</v>
      </c>
      <c s="7" r="B16" t="n">
        <v>170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1</v>
      </c>
      <c s="2" r="B1" t="s">
        <v>78</v>
      </c>
      <c s="2" r="D1" t="s">
        <v>1</v>
      </c>
    </row>
    <row r="2" spans="1:5">
      <c s="2" r="B2" t="s">
        <v>2</v>
      </c>
      <c s="2" r="C2" t="s">
        <v>79</v>
      </c>
      <c s="2" r="D2" t="s">
        <v>2</v>
      </c>
      <c s="2" r="E2" t="s">
        <v>79</v>
      </c>
    </row>
    <row r="3" spans="1:5">
      <c s="3" r="A3" t="s">
        <v>542</v>
      </c>
    </row>
    <row r="4" spans="1:5">
      <c s="4" r="A4" t="s">
        <v>543</v>
      </c>
      <c s="7" r="B4" t="n">
        <v>221099</v>
      </c>
      <c s="7" r="C4" t="n">
        <v>222817</v>
      </c>
      <c s="7" r="D4" t="n">
        <v>610814</v>
      </c>
      <c s="7" r="E4" t="n">
        <v>640788</v>
      </c>
    </row>
    <row r="5" spans="1:5">
      <c s="4" r="A5" t="s">
        <v>98</v>
      </c>
      <c s="7" r="B5" t="n">
        <v>39097</v>
      </c>
      <c s="7" r="C5" t="n">
        <v>19614</v>
      </c>
      <c s="7" r="D5" t="n">
        <v>40007</v>
      </c>
      <c s="7" r="E5" t="n">
        <v>438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544</v>
      </c>
      <c s="2" r="B1" t="s">
        <v>545</v>
      </c>
      <c s="2" r="C1" t="s">
        <v>78</v>
      </c>
      <c s="2" r="J1" t="s">
        <v>1</v>
      </c>
    </row>
    <row r="2" spans="1:13">
      <c s="2" r="B2" t="s">
        <v>546</v>
      </c>
      <c s="2" r="C2" t="s">
        <v>333</v>
      </c>
      <c s="2" r="D2" t="s">
        <v>334</v>
      </c>
      <c s="2" r="E2" t="s">
        <v>547</v>
      </c>
      <c s="2" r="F2" t="s">
        <v>548</v>
      </c>
      <c s="2" r="G2" t="s">
        <v>549</v>
      </c>
      <c s="2" r="H2" t="s">
        <v>550</v>
      </c>
      <c s="2" r="I2" t="s">
        <v>551</v>
      </c>
      <c s="2" r="J2" t="s">
        <v>333</v>
      </c>
      <c s="2" r="K2" t="s">
        <v>548</v>
      </c>
      <c s="2" r="L2" t="s">
        <v>331</v>
      </c>
      <c s="2" r="M2" t="s">
        <v>552</v>
      </c>
    </row>
    <row r="3" spans="1:13">
      <c s="3" r="A3" t="s">
        <v>553</v>
      </c>
    </row>
    <row r="4" spans="1:13">
      <c s="4" r="A4" t="s">
        <v>43</v>
      </c>
      <c s="7" r="C4" t="n">
        <v>210166000</v>
      </c>
      <c s="7" r="J4" t="n">
        <v>210166000</v>
      </c>
      <c s="7" r="M4" t="n">
        <v>27574000</v>
      </c>
    </row>
    <row r="5" spans="1:13">
      <c s="4" r="A5" t="s">
        <v>554</v>
      </c>
      <c s="5" r="C5" t="n">
        <v>456104000</v>
      </c>
      <c s="5" r="J5" t="n">
        <v>456104000</v>
      </c>
    </row>
    <row r="6" spans="1:13">
      <c s="4" r="A6" t="s">
        <v>555</v>
      </c>
      <c s="5" r="C6" t="n">
        <v>70206000</v>
      </c>
      <c s="5" r="J6" t="n">
        <v>70206000</v>
      </c>
      <c s="5" r="M6" t="n">
        <v>42990000</v>
      </c>
    </row>
    <row r="7" spans="1:13">
      <c s="4" r="A7" t="s">
        <v>556</v>
      </c>
      <c s="7" r="K7" t="n">
        <v>2876000</v>
      </c>
    </row>
    <row r="8" spans="1:13">
      <c s="4" r="A8" t="s">
        <v>557</v>
      </c>
      <c s="4" r="H8" t="s">
        <v>558</v>
      </c>
    </row>
    <row r="9" spans="1:13">
      <c s="4" r="A9" t="s">
        <v>559</v>
      </c>
      <c s="5" r="C9" t="n">
        <v>10307000</v>
      </c>
      <c s="7" r="F9" t="n">
        <v>2463000</v>
      </c>
      <c s="7" r="J9" t="n">
        <v>27216000</v>
      </c>
      <c s="7" r="K9" t="n">
        <v>7487000</v>
      </c>
    </row>
    <row r="10" spans="1:13">
      <c s="4" r="A10" t="s">
        <v>560</v>
      </c>
    </row>
    <row r="11" spans="1:13">
      <c s="3" r="A11" t="s">
        <v>553</v>
      </c>
    </row>
    <row r="12" spans="1:13">
      <c s="4" r="A12" t="s">
        <v>556</v>
      </c>
      <c s="7" r="H12" t="n">
        <v>2900000</v>
      </c>
      <c s="7" r="I12" t="n">
        <v>13200000</v>
      </c>
    </row>
    <row r="13" spans="1:13">
      <c s="4" r="A13" t="s">
        <v>561</v>
      </c>
    </row>
    <row r="14" spans="1:13">
      <c s="3" r="A14" t="s">
        <v>553</v>
      </c>
    </row>
    <row r="15" spans="1:13">
      <c s="4" r="A15" t="s">
        <v>562</v>
      </c>
      <c s="5" r="J15" t="n">
        <v>11</v>
      </c>
    </row>
    <row r="16" spans="1:13">
      <c s="4" r="A16" t="s">
        <v>563</v>
      </c>
    </row>
    <row r="17" spans="1:13">
      <c s="3" r="A17" t="s">
        <v>553</v>
      </c>
    </row>
    <row r="18" spans="1:13">
      <c s="4" r="A18" t="s">
        <v>562</v>
      </c>
      <c s="5" r="J18" t="n">
        <v>10</v>
      </c>
    </row>
    <row r="19" spans="1:13">
      <c s="4" r="A19" t="s">
        <v>564</v>
      </c>
    </row>
    <row r="20" spans="1:13">
      <c s="3" r="A20" t="s">
        <v>553</v>
      </c>
    </row>
    <row r="21" spans="1:13">
      <c s="4" r="A21" t="s">
        <v>562</v>
      </c>
      <c s="5" r="J21" t="n">
        <v>1</v>
      </c>
    </row>
    <row r="22" spans="1:13">
      <c s="4" r="A22" t="s">
        <v>294</v>
      </c>
    </row>
    <row r="23" spans="1:13">
      <c s="3" r="A23" t="s">
        <v>553</v>
      </c>
    </row>
    <row r="24" spans="1:13">
      <c s="4" r="A24" t="s">
        <v>43</v>
      </c>
      <c s="5" r="C24" t="n">
        <v>182592000</v>
      </c>
      <c s="7" r="J24" t="n">
        <v>182592000</v>
      </c>
      <c s="7" r="L24" t="n">
        <v>182600000</v>
      </c>
    </row>
    <row r="25" spans="1:13">
      <c s="4" r="A25" t="s">
        <v>565</v>
      </c>
      <c s="5" r="J25" t="n">
        <v>183000000</v>
      </c>
    </row>
    <row r="26" spans="1:13">
      <c s="4" r="A26" t="s">
        <v>566</v>
      </c>
      <c s="5" r="C26" t="n">
        <v>632600000</v>
      </c>
      <c s="7" r="J26" t="n">
        <v>632600000</v>
      </c>
      <c s="5" r="L26" t="n">
        <v>633000000</v>
      </c>
    </row>
    <row r="27" spans="1:13">
      <c s="4" r="A27" t="s">
        <v>567</v>
      </c>
    </row>
    <row r="28" spans="1:13">
      <c s="3" r="A28" t="s">
        <v>553</v>
      </c>
    </row>
    <row r="29" spans="1:13">
      <c s="4" r="A29" t="s">
        <v>568</v>
      </c>
      <c s="4" r="J29" t="s">
        <v>569</v>
      </c>
    </row>
    <row r="30" spans="1:13">
      <c s="4" r="A30" t="s">
        <v>106</v>
      </c>
    </row>
    <row r="31" spans="1:13">
      <c s="3" r="A31" t="s">
        <v>553</v>
      </c>
    </row>
    <row r="32" spans="1:13">
      <c s="4" r="A32" t="s">
        <v>43</v>
      </c>
      <c s="5" r="C32" t="n">
        <v>150</v>
      </c>
      <c s="7" r="J32" t="n">
        <v>150</v>
      </c>
    </row>
    <row r="33" spans="1:13">
      <c s="4" r="A33" t="s">
        <v>510</v>
      </c>
    </row>
    <row r="34" spans="1:13">
      <c s="3" r="A34" t="s">
        <v>553</v>
      </c>
    </row>
    <row r="35" spans="1:13">
      <c s="4" r="A35" t="s">
        <v>43</v>
      </c>
      <c s="5" r="L35" t="n">
        <v>122400000</v>
      </c>
    </row>
    <row r="36" spans="1:13">
      <c s="4" r="A36" t="s">
        <v>107</v>
      </c>
    </row>
    <row r="37" spans="1:13">
      <c s="3" r="A37" t="s">
        <v>553</v>
      </c>
    </row>
    <row r="38" spans="1:13">
      <c s="4" r="A38" t="s">
        <v>43</v>
      </c>
      <c s="5" r="C38" t="n">
        <v>60000000</v>
      </c>
      <c s="7" r="J38" t="n">
        <v>60000000</v>
      </c>
    </row>
    <row r="39" spans="1:13">
      <c s="4" r="A39" t="s">
        <v>509</v>
      </c>
    </row>
    <row r="40" spans="1:13">
      <c s="3" r="A40" t="s">
        <v>553</v>
      </c>
    </row>
    <row r="41" spans="1:13">
      <c s="4" r="A41" t="s">
        <v>43</v>
      </c>
      <c s="7" r="L41" t="n">
        <v>60200000</v>
      </c>
    </row>
    <row r="42" spans="1:13">
      <c s="4" r="A42" t="s">
        <v>570</v>
      </c>
    </row>
    <row r="43" spans="1:13">
      <c s="3" r="A43" t="s">
        <v>553</v>
      </c>
    </row>
    <row r="44" spans="1:13">
      <c s="4" r="A44" t="s">
        <v>571</v>
      </c>
      <c s="7" r="D44" t="n">
        <v>5000000</v>
      </c>
    </row>
    <row r="45" spans="1:13">
      <c s="4" r="A45" t="s">
        <v>572</v>
      </c>
    </row>
    <row r="46" spans="1:13">
      <c s="3" r="A46" t="s">
        <v>553</v>
      </c>
    </row>
    <row r="47" spans="1:13">
      <c s="4" r="A47" t="s">
        <v>573</v>
      </c>
      <c s="7" r="B47" t="n">
        <v>55500000</v>
      </c>
    </row>
    <row r="48" spans="1:13">
      <c s="4" r="A48" t="s">
        <v>554</v>
      </c>
      <c s="5" r="B48" t="n">
        <v>9300000</v>
      </c>
    </row>
    <row r="49" spans="1:13">
      <c s="4" r="A49" t="s">
        <v>555</v>
      </c>
      <c s="5" r="B49" t="n">
        <v>200000</v>
      </c>
    </row>
    <row r="50" spans="1:13">
      <c s="4" r="A50" t="s">
        <v>574</v>
      </c>
      <c s="7" r="B50" t="n">
        <v>45600000</v>
      </c>
    </row>
    <row r="51" spans="1:13">
      <c s="4" r="A51" t="s">
        <v>575</v>
      </c>
    </row>
    <row r="52" spans="1:13">
      <c s="3" r="A52" t="s">
        <v>553</v>
      </c>
    </row>
    <row r="53" spans="1:13">
      <c s="4" r="A53" t="s">
        <v>568</v>
      </c>
      <c s="4" r="J53" t="s">
        <v>576</v>
      </c>
    </row>
    <row r="54" spans="1:13">
      <c s="4" r="A54" t="s">
        <v>577</v>
      </c>
    </row>
    <row r="55" spans="1:13">
      <c s="3" r="A55" t="s">
        <v>553</v>
      </c>
    </row>
    <row r="56" spans="1:13">
      <c s="4" r="A56" t="s">
        <v>568</v>
      </c>
      <c s="4" r="J56" t="s">
        <v>578</v>
      </c>
    </row>
    <row r="57" spans="1:13">
      <c s="4" r="A57" t="s">
        <v>579</v>
      </c>
    </row>
    <row r="58" spans="1:13">
      <c s="3" r="A58" t="s">
        <v>553</v>
      </c>
    </row>
    <row r="59" spans="1:13">
      <c s="4" r="A59" t="s">
        <v>568</v>
      </c>
      <c s="4" r="J59" t="s">
        <v>580</v>
      </c>
    </row>
    <row r="60" spans="1:13">
      <c s="4" r="A60" t="s">
        <v>581</v>
      </c>
    </row>
    <row r="61" spans="1:13">
      <c s="3" r="A61" t="s">
        <v>553</v>
      </c>
    </row>
    <row r="62" spans="1:13">
      <c s="4" r="A62" t="s">
        <v>555</v>
      </c>
      <c s="5" r="C62" t="n">
        <v>16077000</v>
      </c>
      <c s="7" r="J62" t="n">
        <v>16077000</v>
      </c>
      <c s="5" r="M62" t="n">
        <v>10801000</v>
      </c>
    </row>
    <row r="63" spans="1:13">
      <c s="4" r="A63" t="s">
        <v>582</v>
      </c>
    </row>
    <row r="64" spans="1:13">
      <c s="3" r="A64" t="s">
        <v>553</v>
      </c>
    </row>
    <row r="65" spans="1:13">
      <c s="4" r="A65" t="s">
        <v>568</v>
      </c>
      <c s="4" r="E65" t="s">
        <v>465</v>
      </c>
      <c s="4" r="J65" t="s">
        <v>465</v>
      </c>
    </row>
    <row r="66" spans="1:13">
      <c s="4" r="A66" t="s">
        <v>583</v>
      </c>
    </row>
    <row r="67" spans="1:13">
      <c s="3" r="A67" t="s">
        <v>553</v>
      </c>
    </row>
    <row r="68" spans="1:13">
      <c s="4" r="A68" t="s">
        <v>568</v>
      </c>
      <c s="4" r="E68" t="s">
        <v>538</v>
      </c>
      <c s="4" r="J68" t="s">
        <v>538</v>
      </c>
    </row>
    <row r="69" spans="1:13">
      <c s="4" r="A69" t="s">
        <v>584</v>
      </c>
    </row>
    <row r="70" spans="1:13">
      <c s="3" r="A70" t="s">
        <v>553</v>
      </c>
    </row>
    <row r="71" spans="1:13">
      <c s="4" r="A71" t="s">
        <v>555</v>
      </c>
      <c s="7" r="C71" t="n">
        <v>344000</v>
      </c>
      <c s="7" r="J71" t="n">
        <v>344000</v>
      </c>
      <c s="7" r="M71" t="n">
        <v>297000</v>
      </c>
    </row>
    <row r="72" spans="1:13">
      <c s="4" r="A72" t="s">
        <v>585</v>
      </c>
      <c s="7" r="G72" t="n">
        <v>1000000</v>
      </c>
    </row>
  </sheetData>
  <mergeCells count="3">
    <mergeCell ref="A1:A2"/>
    <mergeCell ref="C1:I1"/>
    <mergeCell ref="J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30</v>
      </c>
    </row>
    <row r="2" spans="1:3">
      <c s="3" r="A2" t="s">
        <v>587</v>
      </c>
    </row>
    <row r="3" spans="1:3">
      <c s="4" r="A3" t="s">
        <v>588</v>
      </c>
      <c s="7" r="B3" t="n">
        <v>723883</v>
      </c>
      <c s="7" r="C3" t="n">
        <v>86483</v>
      </c>
    </row>
    <row r="4" spans="1:3">
      <c s="4" r="A4" t="s">
        <v>589</v>
      </c>
      <c s="5" r="B4" t="n">
        <v>-70206</v>
      </c>
      <c s="5" r="C4" t="n">
        <v>-42990</v>
      </c>
    </row>
    <row r="5" spans="1:3">
      <c s="4" r="A5" t="s">
        <v>590</v>
      </c>
      <c s="5" r="B5" t="n">
        <v>-16032</v>
      </c>
      <c s="5" r="C5" t="n">
        <v>-16782</v>
      </c>
    </row>
    <row r="6" spans="1:3">
      <c s="4" r="A6" t="s">
        <v>591</v>
      </c>
      <c s="5" r="B6" t="n">
        <v>-9291</v>
      </c>
    </row>
    <row r="7" spans="1:3">
      <c s="4" r="A7" t="s">
        <v>592</v>
      </c>
      <c s="5" r="B7" t="n">
        <v>628354</v>
      </c>
      <c s="5" r="C7" t="n">
        <v>26711</v>
      </c>
    </row>
    <row r="8" spans="1:3">
      <c s="4" r="A8" t="s">
        <v>514</v>
      </c>
    </row>
    <row r="9" spans="1:3">
      <c s="3" r="A9" t="s">
        <v>587</v>
      </c>
    </row>
    <row r="10" spans="1:3">
      <c s="4" r="A10" t="s">
        <v>588</v>
      </c>
      <c s="5" r="B10" t="n">
        <v>381100</v>
      </c>
    </row>
    <row r="11" spans="1:3">
      <c s="4" r="A11" t="s">
        <v>589</v>
      </c>
      <c s="5" r="B11" t="n">
        <v>-18808</v>
      </c>
    </row>
    <row r="12" spans="1:3">
      <c s="4" r="A12" t="s">
        <v>591</v>
      </c>
      <c s="5" r="B12" t="n">
        <v>-9291</v>
      </c>
    </row>
    <row r="13" spans="1:3">
      <c s="4" r="A13" t="s">
        <v>592</v>
      </c>
      <c s="5" r="B13" t="n">
        <v>353001</v>
      </c>
    </row>
    <row r="14" spans="1:3">
      <c s="4" r="A14" t="s">
        <v>517</v>
      </c>
    </row>
    <row r="15" spans="1:3">
      <c s="3" r="A15" t="s">
        <v>587</v>
      </c>
    </row>
    <row r="16" spans="1:3">
      <c s="4" r="A16" t="s">
        <v>588</v>
      </c>
      <c s="5" r="B16" t="n">
        <v>170700</v>
      </c>
    </row>
    <row r="17" spans="1:3">
      <c s="4" r="A17" t="s">
        <v>592</v>
      </c>
      <c s="5" r="B17" t="n">
        <v>170700</v>
      </c>
    </row>
    <row r="18" spans="1:3">
      <c s="4" r="A18" t="s">
        <v>540</v>
      </c>
    </row>
    <row r="19" spans="1:3">
      <c s="3" r="A19" t="s">
        <v>587</v>
      </c>
    </row>
    <row r="20" spans="1:3">
      <c s="4" r="A20" t="s">
        <v>588</v>
      </c>
      <c s="5" r="B20" t="n">
        <v>80800</v>
      </c>
    </row>
    <row r="21" spans="1:3">
      <c s="4" r="A21" t="s">
        <v>589</v>
      </c>
      <c s="5" r="B21" t="n">
        <v>-105</v>
      </c>
    </row>
    <row r="22" spans="1:3">
      <c s="4" r="A22" t="s">
        <v>592</v>
      </c>
      <c s="5" r="B22" t="n">
        <v>80695</v>
      </c>
    </row>
    <row r="23" spans="1:3">
      <c s="4" r="A23" t="s">
        <v>593</v>
      </c>
    </row>
    <row r="24" spans="1:3">
      <c s="3" r="A24" t="s">
        <v>587</v>
      </c>
    </row>
    <row r="25" spans="1:3">
      <c s="4" r="A25" t="s">
        <v>588</v>
      </c>
      <c s="5" r="B25" t="n">
        <v>41783</v>
      </c>
      <c s="5" r="C25" t="n">
        <v>41783</v>
      </c>
    </row>
    <row r="26" spans="1:3">
      <c s="4" r="A26" t="s">
        <v>589</v>
      </c>
      <c s="5" r="B26" t="n">
        <v>-33752</v>
      </c>
      <c s="5" r="C26" t="n">
        <v>-31561</v>
      </c>
    </row>
    <row r="27" spans="1:3">
      <c s="4" r="A27" t="s">
        <v>592</v>
      </c>
      <c s="5" r="B27" t="n">
        <v>8031</v>
      </c>
      <c s="5" r="C27" t="n">
        <v>10222</v>
      </c>
    </row>
    <row r="28" spans="1:3">
      <c s="4" r="A28" t="s">
        <v>581</v>
      </c>
    </row>
    <row r="29" spans="1:3">
      <c s="3" r="A29" t="s">
        <v>587</v>
      </c>
    </row>
    <row r="30" spans="1:3">
      <c s="4" r="A30" t="s">
        <v>588</v>
      </c>
      <c s="5" r="B30" t="n">
        <v>38450</v>
      </c>
      <c s="5" r="C30" t="n">
        <v>33450</v>
      </c>
    </row>
    <row r="31" spans="1:3">
      <c s="4" r="A31" t="s">
        <v>589</v>
      </c>
      <c s="5" r="B31" t="n">
        <v>-16077</v>
      </c>
      <c s="5" r="C31" t="n">
        <v>-10801</v>
      </c>
    </row>
    <row r="32" spans="1:3">
      <c s="4" r="A32" t="s">
        <v>590</v>
      </c>
      <c s="5" r="B32" t="n">
        <v>-16032</v>
      </c>
      <c s="5" r="C32" t="n">
        <v>-16032</v>
      </c>
    </row>
    <row r="33" spans="1:3">
      <c s="4" r="A33" t="s">
        <v>592</v>
      </c>
      <c s="5" r="B33" t="n">
        <v>6341</v>
      </c>
      <c s="5" r="C33" t="n">
        <v>6617</v>
      </c>
    </row>
    <row r="34" spans="1:3">
      <c s="4" r="A34" t="s">
        <v>584</v>
      </c>
    </row>
    <row r="35" spans="1:3">
      <c s="3" r="A35" t="s">
        <v>587</v>
      </c>
    </row>
    <row r="36" spans="1:3">
      <c s="4" r="A36" t="s">
        <v>588</v>
      </c>
      <c s="5" r="B36" t="n">
        <v>1500</v>
      </c>
      <c s="5" r="C36" t="n">
        <v>1000</v>
      </c>
    </row>
    <row r="37" spans="1:3">
      <c s="4" r="A37" t="s">
        <v>589</v>
      </c>
      <c s="5" r="B37" t="n">
        <v>-344</v>
      </c>
      <c s="5" r="C37" t="n">
        <v>-297</v>
      </c>
    </row>
    <row r="38" spans="1:3">
      <c s="4" r="A38" t="s">
        <v>592</v>
      </c>
      <c s="5" r="B38" t="n">
        <v>1156</v>
      </c>
      <c s="5" r="C38" t="n">
        <v>703</v>
      </c>
    </row>
    <row r="39" spans="1:3">
      <c s="4" r="A39" t="s">
        <v>594</v>
      </c>
    </row>
    <row r="40" spans="1:3">
      <c s="3" r="A40" t="s">
        <v>587</v>
      </c>
    </row>
    <row r="41" spans="1:3">
      <c s="4" r="A41" t="s">
        <v>588</v>
      </c>
      <c s="5" r="B41" t="n">
        <v>8000</v>
      </c>
    </row>
    <row r="42" spans="1:3">
      <c s="4" r="A42" t="s">
        <v>589</v>
      </c>
      <c s="5" r="B42" t="n">
        <v>-1120</v>
      </c>
    </row>
    <row r="43" spans="1:3">
      <c s="4" r="A43" t="s">
        <v>592</v>
      </c>
      <c s="5" r="B43" t="n">
        <v>6880</v>
      </c>
    </row>
    <row r="44" spans="1:3">
      <c s="4" r="A44" t="s">
        <v>595</v>
      </c>
    </row>
    <row r="45" spans="1:3">
      <c s="3" r="A45" t="s">
        <v>587</v>
      </c>
    </row>
    <row r="46" spans="1:3">
      <c s="4" r="A46" t="s">
        <v>588</v>
      </c>
      <c s="5" r="B46" t="n">
        <v>1550</v>
      </c>
      <c s="5" r="C46" t="n">
        <v>7250</v>
      </c>
    </row>
    <row r="47" spans="1:3">
      <c s="4" r="A47" t="s">
        <v>590</v>
      </c>
      <c s="5" r="C47" t="n">
        <v>-750</v>
      </c>
    </row>
    <row r="48" spans="1:3">
      <c s="4" r="A48" t="s">
        <v>592</v>
      </c>
      <c s="7" r="B48" t="n">
        <v>1550</v>
      </c>
      <c s="5" r="C48" t="n">
        <v>6500</v>
      </c>
    </row>
    <row r="49" spans="1:3">
      <c s="4" r="A49" t="s">
        <v>596</v>
      </c>
    </row>
    <row r="50" spans="1:3">
      <c s="3" r="A50" t="s">
        <v>587</v>
      </c>
    </row>
    <row r="51" spans="1:3">
      <c s="4" r="A51" t="s">
        <v>588</v>
      </c>
      <c s="5" r="C51" t="n">
        <v>3000</v>
      </c>
    </row>
    <row r="52" spans="1:3">
      <c s="4" r="A52" t="s">
        <v>589</v>
      </c>
      <c s="5" r="C52" t="n">
        <v>-331</v>
      </c>
    </row>
    <row r="53" spans="1:3">
      <c s="4" r="A53" t="s">
        <v>592</v>
      </c>
      <c s="7" r="C53" t="n">
        <v>26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79</v>
      </c>
    </row>
    <row r="3" spans="1:3">
      <c s="3" r="A3" t="s">
        <v>130</v>
      </c>
    </row>
    <row r="4" spans="1:3">
      <c s="4" r="A4" t="s">
        <v>98</v>
      </c>
      <c s="7" r="B4" t="n">
        <v>27570</v>
      </c>
      <c s="7" r="C4" t="n">
        <v>57233</v>
      </c>
    </row>
    <row r="5" spans="1:3">
      <c s="3" r="A5" t="s">
        <v>131</v>
      </c>
    </row>
    <row r="6" spans="1:3">
      <c s="4" r="A6" t="s">
        <v>132</v>
      </c>
      <c s="5" r="B6" t="n">
        <v>48664</v>
      </c>
      <c s="5" r="C6" t="n">
        <v>24551</v>
      </c>
    </row>
    <row r="7" spans="1:3">
      <c s="4" r="A7" t="s">
        <v>91</v>
      </c>
      <c s="5" r="B7" t="n">
        <v>16903</v>
      </c>
    </row>
    <row r="8" spans="1:3">
      <c s="4" r="A8" t="s">
        <v>92</v>
      </c>
      <c s="5" r="B8" t="n">
        <v>-45574</v>
      </c>
    </row>
    <row r="9" spans="1:3">
      <c s="4" r="A9" t="s">
        <v>93</v>
      </c>
      <c s="5" r="B9" t="n">
        <v>4000</v>
      </c>
    </row>
    <row r="10" spans="1:3">
      <c s="4" r="A10" t="s">
        <v>133</v>
      </c>
      <c s="5" r="C10" t="n">
        <v>2000</v>
      </c>
    </row>
    <row r="11" spans="1:3">
      <c s="4" r="A11" t="s">
        <v>134</v>
      </c>
      <c s="5" r="C11" t="n">
        <v>2876</v>
      </c>
    </row>
    <row r="12" spans="1:3">
      <c s="4" r="A12" t="s">
        <v>135</v>
      </c>
      <c s="5" r="B12" t="n">
        <v>-10204</v>
      </c>
      <c s="5" r="C12" t="n">
        <v>5833</v>
      </c>
    </row>
    <row r="13" spans="1:3">
      <c s="4" r="A13" t="s">
        <v>136</v>
      </c>
      <c s="5" r="B13" t="n">
        <v>-81</v>
      </c>
      <c s="5" r="C13" t="n">
        <v>-603</v>
      </c>
    </row>
    <row r="14" spans="1:3">
      <c s="4" r="A14" t="s">
        <v>137</v>
      </c>
      <c s="5" r="B14" t="n">
        <v>6026</v>
      </c>
    </row>
    <row r="15" spans="1:3">
      <c s="4" r="A15" t="s">
        <v>138</v>
      </c>
      <c s="5" r="B15" t="n">
        <v>-8833</v>
      </c>
      <c s="5" r="C15" t="n">
        <v>-8741</v>
      </c>
    </row>
    <row r="16" spans="1:3">
      <c s="4" r="A16" t="s">
        <v>139</v>
      </c>
      <c s="5" r="B16" t="n">
        <v>-5213</v>
      </c>
      <c s="5" r="C16" t="n">
        <v>-1736</v>
      </c>
    </row>
    <row r="17" spans="1:3">
      <c s="4" r="A17" t="s">
        <v>53</v>
      </c>
      <c s="5" r="B17" t="n">
        <v>-681</v>
      </c>
      <c s="5" r="C17" t="n">
        <v>-3150</v>
      </c>
    </row>
    <row r="18" spans="1:3">
      <c s="4" r="A18" t="s">
        <v>140</v>
      </c>
      <c s="5" r="B18" t="n">
        <v>95334</v>
      </c>
      <c s="5" r="C18" t="n">
        <v>37065</v>
      </c>
    </row>
    <row r="19" spans="1:3">
      <c s="4" r="A19" t="s">
        <v>141</v>
      </c>
      <c s="5" r="B19" t="n">
        <v>-79330</v>
      </c>
      <c s="5" r="C19" t="n">
        <v>-35014</v>
      </c>
    </row>
    <row r="20" spans="1:3">
      <c s="4" r="A20" t="s">
        <v>125</v>
      </c>
      <c s="5" r="B20" t="n">
        <v>21851</v>
      </c>
      <c s="5" r="C20" t="n">
        <v>15309</v>
      </c>
    </row>
    <row r="21" spans="1:3">
      <c s="3" r="A21" t="s">
        <v>142</v>
      </c>
    </row>
    <row r="22" spans="1:3">
      <c s="4" r="A22" t="s">
        <v>143</v>
      </c>
      <c s="5" r="B22" t="n">
        <v>-25180</v>
      </c>
      <c s="5" r="C22" t="n">
        <v>-39294</v>
      </c>
    </row>
    <row r="23" spans="1:3">
      <c s="4" r="A23" t="s">
        <v>144</v>
      </c>
      <c s="5" r="B23" t="n">
        <v>-8818</v>
      </c>
      <c s="5" r="C23" t="n">
        <v>-19315</v>
      </c>
    </row>
    <row r="24" spans="1:3">
      <c s="4" r="A24" t="s">
        <v>145</v>
      </c>
      <c s="5" r="B24" t="n">
        <v>7025</v>
      </c>
      <c s="5" r="C24" t="n">
        <v>1771</v>
      </c>
    </row>
    <row r="25" spans="1:3">
      <c s="4" r="A25" t="s">
        <v>146</v>
      </c>
      <c s="5" r="B25" t="n">
        <v>-5505</v>
      </c>
      <c s="5" r="C25" t="n">
        <v>13555</v>
      </c>
    </row>
    <row r="26" spans="1:3">
      <c s="4" r="A26" t="s">
        <v>54</v>
      </c>
      <c s="5" r="B26" t="n">
        <v>-2878</v>
      </c>
      <c s="5" r="C26" t="n">
        <v>1599</v>
      </c>
    </row>
    <row r="27" spans="1:3">
      <c s="4" r="A27" t="s">
        <v>147</v>
      </c>
      <c s="5" r="B27" t="n">
        <v>35076</v>
      </c>
      <c s="5" r="C27" t="n">
        <v>53939</v>
      </c>
    </row>
    <row r="28" spans="1:3">
      <c s="3" r="A28" t="s">
        <v>148</v>
      </c>
    </row>
    <row r="29" spans="1:3">
      <c s="4" r="A29" t="s">
        <v>149</v>
      </c>
      <c s="5" r="B29" t="n">
        <v>-691348</v>
      </c>
    </row>
    <row r="30" spans="1:3">
      <c s="4" r="A30" t="s">
        <v>150</v>
      </c>
      <c s="5" r="C30" t="n">
        <v>-314306</v>
      </c>
    </row>
    <row r="31" spans="1:3">
      <c s="4" r="A31" t="s">
        <v>151</v>
      </c>
      <c s="5" r="B31" t="n">
        <v>200064</v>
      </c>
      <c s="5" r="C31" t="n">
        <v>301385</v>
      </c>
    </row>
    <row r="32" spans="1:3">
      <c s="4" r="A32" t="s">
        <v>152</v>
      </c>
      <c s="5" r="B32" t="n">
        <v>-14709</v>
      </c>
      <c s="5" r="C32" t="n">
        <v>-23968</v>
      </c>
    </row>
    <row r="33" spans="1:3">
      <c s="4" r="A33" t="s">
        <v>153</v>
      </c>
      <c s="5" r="B33" t="n">
        <v>59546</v>
      </c>
    </row>
    <row r="34" spans="1:3">
      <c s="4" r="A34" t="s">
        <v>154</v>
      </c>
      <c s="5" r="B34" t="n">
        <v>-5550</v>
      </c>
      <c s="5" r="C34" t="n">
        <v>-11000</v>
      </c>
    </row>
    <row r="35" spans="1:3">
      <c s="4" r="A35" t="s">
        <v>155</v>
      </c>
      <c s="5" r="B35" t="n">
        <v>-451997</v>
      </c>
      <c s="5" r="C35" t="n">
        <v>-47889</v>
      </c>
    </row>
    <row r="36" spans="1:3">
      <c s="3" r="A36" t="s">
        <v>156</v>
      </c>
    </row>
    <row r="37" spans="1:3">
      <c s="4" r="A37" t="s">
        <v>157</v>
      </c>
      <c s="5" r="B37" t="n">
        <v>435000</v>
      </c>
    </row>
    <row r="38" spans="1:3">
      <c s="4" r="A38" t="s">
        <v>158</v>
      </c>
      <c s="5" r="B38" t="n">
        <v>-435000</v>
      </c>
    </row>
    <row r="39" spans="1:3">
      <c s="4" r="A39" t="s">
        <v>159</v>
      </c>
      <c s="5" r="B39" t="n">
        <v>-36941</v>
      </c>
    </row>
    <row r="40" spans="1:3">
      <c s="4" r="A40" t="s">
        <v>160</v>
      </c>
      <c s="5" r="B40" t="n">
        <v>600000</v>
      </c>
    </row>
    <row r="41" spans="1:3">
      <c s="4" r="A41" t="s">
        <v>161</v>
      </c>
      <c s="5" r="B41" t="n">
        <v>-147000</v>
      </c>
    </row>
    <row r="42" spans="1:3">
      <c s="4" r="A42" t="s">
        <v>162</v>
      </c>
      <c s="5" r="B42" t="n">
        <v>88320</v>
      </c>
    </row>
    <row r="43" spans="1:3">
      <c s="4" r="A43" t="s">
        <v>139</v>
      </c>
      <c s="5" r="B43" t="n">
        <v>5213</v>
      </c>
      <c s="5" r="C43" t="n">
        <v>1736</v>
      </c>
    </row>
    <row r="44" spans="1:3">
      <c s="4" r="A44" t="s">
        <v>163</v>
      </c>
      <c s="5" r="B44" t="n">
        <v>10928</v>
      </c>
      <c s="5" r="C44" t="n">
        <v>8961</v>
      </c>
    </row>
    <row r="45" spans="1:3">
      <c s="4" r="A45" t="s">
        <v>164</v>
      </c>
      <c s="5" r="B45" t="n">
        <v>520520</v>
      </c>
      <c s="5" r="C45" t="n">
        <v>10697</v>
      </c>
    </row>
    <row r="46" spans="1:3">
      <c s="4" r="A46" t="s">
        <v>165</v>
      </c>
      <c s="5" r="B46" t="n">
        <v>-70</v>
      </c>
      <c s="5" r="C46" t="n">
        <v>-889</v>
      </c>
    </row>
    <row r="47" spans="1:3">
      <c s="4" r="A47" t="s">
        <v>166</v>
      </c>
      <c s="5" r="B47" t="n">
        <v>103529</v>
      </c>
      <c s="5" r="C47" t="n">
        <v>15858</v>
      </c>
    </row>
    <row r="48" spans="1:3">
      <c s="4" r="A48" t="s">
        <v>167</v>
      </c>
      <c s="5" r="B48" t="n">
        <v>214873</v>
      </c>
      <c s="5" r="C48" t="n">
        <v>184612</v>
      </c>
    </row>
    <row r="49" spans="1:3">
      <c s="4" r="A49" t="s">
        <v>168</v>
      </c>
      <c s="7" r="B49" t="n">
        <v>318402</v>
      </c>
      <c s="7" r="C49" t="n">
        <v>2004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97</v>
      </c>
      <c s="2" r="B1" t="s">
        <v>333</v>
      </c>
    </row>
    <row r="2" spans="1:2">
      <c s="3" r="A2" t="s">
        <v>598</v>
      </c>
    </row>
    <row r="3" spans="1:2">
      <c s="4" r="A3" t="s">
        <v>599</v>
      </c>
      <c s="7" r="B3" t="n">
        <v>10447</v>
      </c>
    </row>
    <row r="4" spans="1:2">
      <c s="5" r="A4" t="n">
        <v>2016</v>
      </c>
      <c s="5" r="B4" t="n">
        <v>22046</v>
      </c>
    </row>
    <row r="5" spans="1:2">
      <c s="5" r="A5" t="n">
        <v>2017</v>
      </c>
      <c s="5" r="B5" t="n">
        <v>22977</v>
      </c>
    </row>
    <row r="6" spans="1:2">
      <c s="5" r="A6" t="n">
        <v>2018</v>
      </c>
      <c s="5" r="B6" t="n">
        <v>33059</v>
      </c>
    </row>
    <row r="7" spans="1:2">
      <c s="5" r="A7" t="n">
        <v>2019</v>
      </c>
      <c s="5" r="B7" t="n">
        <v>37667</v>
      </c>
    </row>
    <row r="8" spans="1:2">
      <c s="4" r="A8" t="s">
        <v>600</v>
      </c>
      <c s="5" r="B8" t="n">
        <v>329908</v>
      </c>
    </row>
    <row r="9" spans="1:2">
      <c s="4" r="A9" t="s">
        <v>601</v>
      </c>
      <c s="7" r="B9" t="n">
        <v>4561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s="1" r="A1" t="s">
        <v>602</v>
      </c>
      <c s="2" r="B1" t="s">
        <v>1</v>
      </c>
    </row>
    <row r="2" spans="1:2">
      <c s="2" r="B2" t="s">
        <v>333</v>
      </c>
    </row>
    <row r="3" spans="1:2">
      <c s="3" r="A3" t="s">
        <v>218</v>
      </c>
    </row>
    <row r="4" spans="1:2">
      <c s="4" r="A4" t="s">
        <v>603</v>
      </c>
      <c s="7" r="B4" t="n">
        <v>837000</v>
      </c>
    </row>
    <row r="5" spans="1:2">
      <c s="4" r="A5" t="s">
        <v>604</v>
      </c>
      <c s="7" r="B5" t="n">
        <v>48131000</v>
      </c>
    </row>
    <row r="6" spans="1:2">
      <c s="4" r="A6" t="s">
        <v>605</v>
      </c>
      <c s="4" r="B6" t="s">
        <v>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30</v>
      </c>
    </row>
    <row r="2" spans="1:3">
      <c s="3" r="A2" t="s">
        <v>608</v>
      </c>
    </row>
    <row r="3" spans="1:3">
      <c s="4" r="A3" t="s">
        <v>609</v>
      </c>
      <c s="7" r="B3" t="n">
        <v>31146</v>
      </c>
      <c s="7" r="C3" t="n">
        <v>33812</v>
      </c>
    </row>
    <row r="4" spans="1:3">
      <c s="4" r="A4" t="s">
        <v>610</v>
      </c>
      <c s="5" r="B4" t="n">
        <v>52862</v>
      </c>
      <c s="5" r="C4" t="n">
        <v>27174</v>
      </c>
    </row>
    <row r="5" spans="1:3">
      <c s="4" r="A5" t="s">
        <v>611</v>
      </c>
      <c s="5" r="B5" t="n">
        <v>49325</v>
      </c>
      <c s="5" r="C5" t="n">
        <v>18272</v>
      </c>
    </row>
    <row r="6" spans="1:3">
      <c s="4" r="A6" t="s">
        <v>612</v>
      </c>
      <c s="5" r="B6" t="n">
        <v>7453</v>
      </c>
      <c s="5" r="C6" t="n">
        <v>9497</v>
      </c>
    </row>
    <row r="7" spans="1:3">
      <c s="4" r="A7" t="s">
        <v>613</v>
      </c>
      <c s="5" r="B7" t="n">
        <v>494</v>
      </c>
      <c s="5" r="C7" t="n">
        <v>40</v>
      </c>
    </row>
    <row r="8" spans="1:3">
      <c s="4" r="A8" t="s">
        <v>614</v>
      </c>
      <c s="5" r="B8" t="n">
        <v>1319</v>
      </c>
      <c s="5" r="C8" t="n">
        <v>2336</v>
      </c>
    </row>
    <row r="9" spans="1:3">
      <c s="4" r="A9" t="s">
        <v>615</v>
      </c>
      <c s="5" r="B9" t="n">
        <v>4750</v>
      </c>
      <c s="5" r="C9" t="n">
        <v>12750</v>
      </c>
    </row>
    <row r="10" spans="1:3">
      <c s="4" r="A10" t="s">
        <v>616</v>
      </c>
      <c s="5" r="B10" t="n">
        <v>3000</v>
      </c>
    </row>
    <row r="11" spans="1:3">
      <c s="4" r="A11" t="s">
        <v>617</v>
      </c>
      <c s="5" r="B11" t="n">
        <v>9542</v>
      </c>
      <c s="5" r="C11" t="n">
        <v>6589</v>
      </c>
    </row>
    <row r="12" spans="1:3">
      <c s="4" r="A12" t="s">
        <v>618</v>
      </c>
      <c s="7" r="B12" t="n">
        <v>159891</v>
      </c>
      <c s="7" r="C12" t="n">
        <v>1104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9</v>
      </c>
      <c s="2" r="B1" t="s">
        <v>1</v>
      </c>
      <c s="2" r="C1" t="s">
        <v>446</v>
      </c>
    </row>
    <row r="2" spans="1:3">
      <c s="2" r="B2" t="s">
        <v>2</v>
      </c>
      <c s="2" r="C2" t="s">
        <v>30</v>
      </c>
    </row>
    <row r="3" spans="1:3">
      <c s="3" r="A3" t="s">
        <v>620</v>
      </c>
    </row>
    <row r="4" spans="1:3">
      <c s="4" r="A4" t="s">
        <v>448</v>
      </c>
      <c s="7" r="B4" t="n">
        <v>27174</v>
      </c>
    </row>
    <row r="5" spans="1:3">
      <c s="4" r="A5" t="s">
        <v>449</v>
      </c>
      <c s="5" r="B5" t="n">
        <v>52862</v>
      </c>
      <c s="7" r="C5" t="n">
        <v>27174</v>
      </c>
    </row>
    <row r="6" spans="1:3">
      <c s="4" r="A6" t="s">
        <v>621</v>
      </c>
    </row>
    <row r="7" spans="1:3">
      <c s="3" r="A7" t="s">
        <v>620</v>
      </c>
    </row>
    <row r="8" spans="1:3">
      <c s="4" r="A8" t="s">
        <v>448</v>
      </c>
      <c s="5" r="B8" t="n">
        <v>27174</v>
      </c>
      <c s="5" r="C8" t="n">
        <v>28089</v>
      </c>
    </row>
    <row r="9" spans="1:3">
      <c s="4" r="A9" t="s">
        <v>451</v>
      </c>
      <c s="5" r="B9" t="n">
        <v>18949</v>
      </c>
    </row>
    <row r="10" spans="1:3">
      <c s="4" r="A10" t="s">
        <v>622</v>
      </c>
      <c s="5" r="B10" t="n">
        <v>34427</v>
      </c>
      <c s="5" r="C10" t="n">
        <v>12016</v>
      </c>
    </row>
    <row r="11" spans="1:3">
      <c s="4" r="A11" t="s">
        <v>453</v>
      </c>
      <c s="5" r="B11" t="n">
        <v>-27688</v>
      </c>
      <c s="5" r="C11" t="n">
        <v>-12931</v>
      </c>
    </row>
    <row r="12" spans="1:3">
      <c s="4" r="A12" t="s">
        <v>449</v>
      </c>
      <c s="7" r="B12" t="n">
        <v>52862</v>
      </c>
      <c s="7" r="C12" t="n">
        <v>271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623</v>
      </c>
      <c s="2" r="B1" t="s">
        <v>78</v>
      </c>
      <c s="2" r="D1" t="s">
        <v>1</v>
      </c>
    </row>
    <row r="2" spans="1:5">
      <c s="2" r="B2" t="s">
        <v>2</v>
      </c>
      <c s="2" r="C2" t="s">
        <v>79</v>
      </c>
      <c s="2" r="D2" t="s">
        <v>2</v>
      </c>
      <c s="2" r="E2" t="s">
        <v>79</v>
      </c>
    </row>
    <row r="3" spans="1:5">
      <c s="3" r="A3" t="s">
        <v>222</v>
      </c>
    </row>
    <row r="4" spans="1:5">
      <c s="4" r="A4" t="s">
        <v>624</v>
      </c>
      <c s="7" r="B4" t="n">
        <v>25577000</v>
      </c>
      <c s="7" r="C4" t="n">
        <v>10117000</v>
      </c>
      <c s="7" r="D4" t="n">
        <v>18509000</v>
      </c>
      <c s="7" r="E4" t="n">
        <v>31676000</v>
      </c>
    </row>
    <row r="5" spans="1:5">
      <c s="4" r="A5" t="s">
        <v>625</v>
      </c>
      <c s="4" r="D5" t="s">
        <v>408</v>
      </c>
      <c s="4" r="E5" t="s">
        <v>6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1"/>
    <col customWidth="1" max="5" min="5" width="37"/>
    <col customWidth="1" max="6" min="6" width="21"/>
    <col customWidth="1" max="7" min="7" width="37"/>
    <col customWidth="1" max="8" min="8" width="31"/>
    <col customWidth="1" max="9" min="9" width="21"/>
    <col customWidth="1" max="10" min="10" width="21"/>
  </cols>
  <sheetData>
    <row r="1" spans="1:10">
      <c s="1" r="A1" t="s">
        <v>627</v>
      </c>
      <c s="2" r="B1" t="s">
        <v>628</v>
      </c>
      <c s="2" r="C1" t="s">
        <v>629</v>
      </c>
      <c s="2" r="D1" t="s">
        <v>630</v>
      </c>
      <c s="2" r="E1" t="s">
        <v>629</v>
      </c>
      <c s="2" r="F1" t="s">
        <v>631</v>
      </c>
      <c s="2" r="G1" t="s">
        <v>629</v>
      </c>
      <c s="2" r="H1" t="s">
        <v>630</v>
      </c>
      <c s="2" r="I1" t="s">
        <v>548</v>
      </c>
      <c s="2" r="J1" t="s">
        <v>331</v>
      </c>
    </row>
    <row r="2" spans="1:10">
      <c s="3" r="A2" t="s">
        <v>632</v>
      </c>
    </row>
    <row r="3" spans="1:10">
      <c s="4" r="A3" t="s">
        <v>633</v>
      </c>
      <c s="7" r="H3" t="n">
        <v>9843000</v>
      </c>
      <c s="7" r="I3" t="n">
        <v>16000</v>
      </c>
    </row>
    <row r="4" spans="1:10">
      <c s="4" r="A4" t="s">
        <v>634</v>
      </c>
      <c s="7" r="D4" t="n">
        <v>419400000</v>
      </c>
      <c s="5" r="H4" t="n">
        <v>419400000</v>
      </c>
    </row>
    <row r="5" spans="1:10">
      <c s="4" r="A5" t="s">
        <v>635</v>
      </c>
      <c s="7" r="C5" t="n">
        <v>436400000</v>
      </c>
      <c s="5" r="H5" t="n">
        <v>600000000</v>
      </c>
    </row>
    <row r="6" spans="1:10">
      <c s="4" r="A6" t="s">
        <v>636</v>
      </c>
      <c s="5" r="H6" t="n">
        <v>435000000</v>
      </c>
    </row>
    <row r="7" spans="1:10">
      <c s="4" r="A7" t="s">
        <v>637</v>
      </c>
      <c s="7" r="H7" t="n">
        <v>-16903000</v>
      </c>
    </row>
    <row r="8" spans="1:10">
      <c s="4" r="A8" t="s">
        <v>393</v>
      </c>
    </row>
    <row r="9" spans="1:10">
      <c s="3" r="A9" t="s">
        <v>632</v>
      </c>
    </row>
    <row r="10" spans="1:10">
      <c s="4" r="A10" t="s">
        <v>395</v>
      </c>
      <c s="4" r="C10" t="s">
        <v>358</v>
      </c>
      <c s="4" r="E10" t="s">
        <v>358</v>
      </c>
      <c s="4" r="G10" t="s">
        <v>358</v>
      </c>
    </row>
    <row r="11" spans="1:10">
      <c s="4" r="A11" t="s">
        <v>394</v>
      </c>
      <c s="7" r="C11" t="n">
        <v>600000000</v>
      </c>
      <c s="7" r="E11" t="n">
        <v>600000000</v>
      </c>
      <c s="7" r="G11" t="n">
        <v>600000000</v>
      </c>
    </row>
    <row r="12" spans="1:10">
      <c s="4" r="A12" t="s">
        <v>638</v>
      </c>
      <c s="9" r="C12" t="n">
        <v>15.7858</v>
      </c>
      <c s="9" r="E12" t="n">
        <v>15.7858</v>
      </c>
      <c s="9" r="G12" t="n">
        <v>15.7858</v>
      </c>
    </row>
    <row r="13" spans="1:10">
      <c s="4" r="A13" t="s">
        <v>639</v>
      </c>
      <c s="8" r="C13" t="n">
        <v>63.35</v>
      </c>
      <c s="8" r="D13" t="n">
        <v>63.35</v>
      </c>
      <c s="8" r="E13" t="n">
        <v>63.35</v>
      </c>
      <c s="8" r="G13" t="n">
        <v>63.35</v>
      </c>
      <c s="8" r="H13" t="n">
        <v>63.35</v>
      </c>
    </row>
    <row r="14" spans="1:10">
      <c s="4" r="A14" t="s">
        <v>640</v>
      </c>
      <c s="5" r="H14" t="n">
        <v>20</v>
      </c>
    </row>
    <row r="15" spans="1:10">
      <c s="4" r="A15" t="s">
        <v>641</v>
      </c>
      <c s="4" r="H15" t="s">
        <v>366</v>
      </c>
    </row>
    <row r="16" spans="1:10">
      <c s="4" r="A16" t="s">
        <v>642</v>
      </c>
      <c s="4" r="H16" t="s">
        <v>643</v>
      </c>
    </row>
    <row r="17" spans="1:10">
      <c s="4" r="A17" t="s">
        <v>644</v>
      </c>
      <c s="7" r="H17" t="n">
        <v>18700000</v>
      </c>
    </row>
    <row r="18" spans="1:10">
      <c s="4" r="A18" t="s">
        <v>645</v>
      </c>
      <c s="7" r="D18" t="n">
        <v>8100000</v>
      </c>
      <c s="7" r="E18" t="n">
        <v>0</v>
      </c>
    </row>
    <row r="19" spans="1:10">
      <c s="4" r="A19" t="s">
        <v>646</v>
      </c>
      <c s="7" r="C19" t="n">
        <v>0</v>
      </c>
      <c s="5" r="E19" t="n">
        <v>0</v>
      </c>
      <c s="7" r="G19" t="n">
        <v>0</v>
      </c>
    </row>
    <row r="20" spans="1:10">
      <c s="4" r="A20" t="s">
        <v>633</v>
      </c>
      <c s="5" r="D20" t="n">
        <v>3000000</v>
      </c>
    </row>
    <row r="21" spans="1:10">
      <c s="4" r="A21" t="s">
        <v>647</v>
      </c>
      <c s="5" r="D21" t="n">
        <v>5100000</v>
      </c>
    </row>
    <row r="22" spans="1:10">
      <c s="4" r="A22" t="s">
        <v>648</v>
      </c>
    </row>
    <row r="23" spans="1:10">
      <c s="3" r="A23" t="s">
        <v>632</v>
      </c>
    </row>
    <row r="24" spans="1:10">
      <c s="4" r="A24" t="s">
        <v>640</v>
      </c>
      <c s="5" r="H24" t="n">
        <v>5</v>
      </c>
    </row>
    <row r="25" spans="1:10">
      <c s="4" r="A25" t="s">
        <v>641</v>
      </c>
      <c s="4" r="H25" t="s">
        <v>649</v>
      </c>
    </row>
    <row r="26" spans="1:10">
      <c s="4" r="A26" t="s">
        <v>642</v>
      </c>
      <c s="4" r="H26" t="s">
        <v>650</v>
      </c>
    </row>
    <row r="27" spans="1:10">
      <c s="4" r="A27" t="s">
        <v>651</v>
      </c>
    </row>
    <row r="28" spans="1:10">
      <c s="3" r="A28" t="s">
        <v>632</v>
      </c>
    </row>
    <row r="29" spans="1:10">
      <c s="4" r="A29" t="s">
        <v>652</v>
      </c>
      <c s="7" r="B29" t="n">
        <v>100000000</v>
      </c>
    </row>
    <row r="30" spans="1:10">
      <c s="4" r="A30" t="s">
        <v>653</v>
      </c>
      <c s="4" r="B30" t="s">
        <v>654</v>
      </c>
    </row>
    <row r="31" spans="1:10">
      <c s="4" r="A31" t="s">
        <v>655</v>
      </c>
      <c s="5" r="D31" t="n">
        <v>0</v>
      </c>
      <c s="7" r="H31" t="n">
        <v>0</v>
      </c>
    </row>
    <row r="32" spans="1:10">
      <c s="4" r="A32" t="s">
        <v>656</v>
      </c>
    </row>
    <row r="33" spans="1:10">
      <c s="3" r="A33" t="s">
        <v>632</v>
      </c>
    </row>
    <row r="34" spans="1:10">
      <c s="4" r="A34" t="s">
        <v>657</v>
      </c>
      <c s="5" r="C34" t="n">
        <v>17800000</v>
      </c>
      <c s="7" r="E34" t="n">
        <v>17800000</v>
      </c>
      <c s="5" r="G34" t="n">
        <v>17800000</v>
      </c>
    </row>
    <row r="35" spans="1:10">
      <c s="4" r="A35" t="s">
        <v>658</v>
      </c>
    </row>
    <row r="36" spans="1:10">
      <c s="3" r="A36" t="s">
        <v>632</v>
      </c>
    </row>
    <row r="37" spans="1:10">
      <c s="4" r="A37" t="s">
        <v>645</v>
      </c>
      <c s="7" r="F37" t="n">
        <v>2300000</v>
      </c>
      <c s="5" r="G37" t="n">
        <v>9800000</v>
      </c>
      <c s="5" r="H37" t="n">
        <v>12800000</v>
      </c>
    </row>
    <row r="38" spans="1:10">
      <c s="4" r="A38" t="s">
        <v>633</v>
      </c>
      <c s="5" r="C38" t="n">
        <v>1400000</v>
      </c>
      <c s="5" r="G38" t="n">
        <v>10700000</v>
      </c>
    </row>
    <row r="39" spans="1:10">
      <c s="4" r="A39" t="s">
        <v>513</v>
      </c>
      <c s="7" r="J39" t="n">
        <v>435000000</v>
      </c>
    </row>
    <row r="40" spans="1:10">
      <c s="4" r="A40" t="s">
        <v>636</v>
      </c>
      <c s="5" r="C40" t="n">
        <v>435000000</v>
      </c>
    </row>
    <row r="41" spans="1:10">
      <c s="4" r="A41" t="s">
        <v>637</v>
      </c>
      <c s="7" r="C41" t="n">
        <v>-16900000</v>
      </c>
    </row>
    <row r="42" spans="1:10">
      <c s="4" r="A42" t="s">
        <v>659</v>
      </c>
      <c s="7" r="G42" t="n">
        <v>900000</v>
      </c>
    </row>
    <row r="43" spans="1:10">
      <c s="4" r="A43" t="s">
        <v>660</v>
      </c>
    </row>
    <row r="44" spans="1:10">
      <c s="3" r="A44" t="s">
        <v>632</v>
      </c>
    </row>
    <row r="45" spans="1:10">
      <c s="4" r="A45" t="s">
        <v>652</v>
      </c>
      <c s="7" r="J45" t="n">
        <v>50000000</v>
      </c>
    </row>
    <row r="46" spans="1:10">
      <c s="4" r="A46" t="s">
        <v>391</v>
      </c>
    </row>
    <row r="47" spans="1:10">
      <c s="3" r="A47" t="s">
        <v>632</v>
      </c>
    </row>
    <row r="48" spans="1:10">
      <c s="4" r="A48" t="s">
        <v>392</v>
      </c>
      <c s="7" r="D48" t="n">
        <v>111000000</v>
      </c>
      <c s="7" r="H48" t="n">
        <v>111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T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s>
  <sheetData>
    <row r="1" spans="1:20">
      <c s="1" r="A1" t="s">
        <v>661</v>
      </c>
      <c s="2" r="B1" t="s">
        <v>545</v>
      </c>
      <c s="2" r="H1" t="s">
        <v>78</v>
      </c>
      <c s="2" r="O1" t="s">
        <v>662</v>
      </c>
      <c s="2" r="P1" t="s">
        <v>1</v>
      </c>
      <c s="2" r="R1" t="s">
        <v>446</v>
      </c>
      <c s="2" r="T1" t="s">
        <v>663</v>
      </c>
    </row>
    <row r="2" spans="1:20">
      <c s="2" r="B2" t="s">
        <v>664</v>
      </c>
      <c s="2" r="C2" t="s">
        <v>665</v>
      </c>
      <c s="2" r="D2" t="s">
        <v>666</v>
      </c>
      <c s="2" r="E2" t="s">
        <v>667</v>
      </c>
      <c s="2" r="F2" t="s">
        <v>668</v>
      </c>
      <c s="2" r="G2" t="s">
        <v>669</v>
      </c>
      <c s="2" r="H2" t="s">
        <v>333</v>
      </c>
      <c s="2" r="I2" t="s">
        <v>334</v>
      </c>
      <c s="2" r="J2" t="s">
        <v>631</v>
      </c>
      <c s="2" r="K2" t="s">
        <v>552</v>
      </c>
      <c s="2" r="L2" t="s">
        <v>548</v>
      </c>
      <c s="2" r="M2" t="s">
        <v>550</v>
      </c>
      <c s="2" r="N2" t="s">
        <v>670</v>
      </c>
      <c s="2" r="O2" t="s">
        <v>334</v>
      </c>
      <c s="2" r="P2" t="s">
        <v>333</v>
      </c>
      <c s="2" r="Q2" t="s">
        <v>548</v>
      </c>
      <c s="2" r="R2" t="s">
        <v>671</v>
      </c>
      <c s="2" r="S2" t="s">
        <v>672</v>
      </c>
      <c s="2" r="T2" t="s">
        <v>665</v>
      </c>
    </row>
    <row r="3" spans="1:20">
      <c s="3" r="A3" t="s">
        <v>673</v>
      </c>
    </row>
    <row r="4" spans="1:20">
      <c s="4" r="A4" t="s">
        <v>674</v>
      </c>
      <c s="7" r="H4" t="n">
        <v>18631000</v>
      </c>
      <c s="7" r="L4" t="n">
        <v>18756000</v>
      </c>
      <c s="7" r="P4" t="n">
        <v>50588000</v>
      </c>
      <c s="7" r="Q4" t="n">
        <v>61749000</v>
      </c>
    </row>
    <row r="5" spans="1:20">
      <c s="4" r="A5" t="s">
        <v>675</v>
      </c>
    </row>
    <row r="6" spans="1:20">
      <c s="3" r="A6" t="s">
        <v>673</v>
      </c>
    </row>
    <row r="7" spans="1:20">
      <c s="4" r="A7" t="s">
        <v>676</v>
      </c>
      <c s="5" r="P7" t="n">
        <v>100000000</v>
      </c>
    </row>
    <row r="8" spans="1:20">
      <c s="4" r="A8" t="s">
        <v>677</v>
      </c>
    </row>
    <row r="9" spans="1:20">
      <c s="3" r="A9" t="s">
        <v>673</v>
      </c>
    </row>
    <row r="10" spans="1:20">
      <c s="4" r="A10" t="s">
        <v>678</v>
      </c>
      <c s="5" r="H10" t="n">
        <v>15375000</v>
      </c>
      <c s="5" r="L10" t="n">
        <v>15567000</v>
      </c>
      <c s="5" r="P10" t="n">
        <v>15375000</v>
      </c>
      <c s="5" r="Q10" t="n">
        <v>15567000</v>
      </c>
    </row>
    <row r="11" spans="1:20">
      <c s="4" r="A11" t="s">
        <v>561</v>
      </c>
    </row>
    <row r="12" spans="1:20">
      <c s="3" r="A12" t="s">
        <v>673</v>
      </c>
    </row>
    <row r="13" spans="1:20">
      <c s="4" r="A13" t="s">
        <v>678</v>
      </c>
      <c s="5" r="H13" t="n">
        <v>35369000</v>
      </c>
      <c s="5" r="L13" t="n">
        <v>10493000</v>
      </c>
      <c s="7" r="P13" t="n">
        <v>35369000</v>
      </c>
      <c s="5" r="Q13" t="n">
        <v>10493000</v>
      </c>
    </row>
    <row r="14" spans="1:20">
      <c s="4" r="A14" t="s">
        <v>562</v>
      </c>
      <c s="5" r="P14" t="n">
        <v>11</v>
      </c>
    </row>
    <row r="15" spans="1:20">
      <c s="4" r="A15" t="s">
        <v>679</v>
      </c>
      <c s="7" r="R15" t="n">
        <v>21000000</v>
      </c>
    </row>
    <row r="16" spans="1:20">
      <c s="4" r="A16" t="s">
        <v>680</v>
      </c>
      <c s="7" r="P16" t="n">
        <v>5000000</v>
      </c>
    </row>
    <row r="17" spans="1:20">
      <c s="4" r="A17" t="s">
        <v>563</v>
      </c>
    </row>
    <row r="18" spans="1:20">
      <c s="3" r="A18" t="s">
        <v>673</v>
      </c>
    </row>
    <row r="19" spans="1:20">
      <c s="4" r="A19" t="s">
        <v>562</v>
      </c>
      <c s="5" r="P19" t="n">
        <v>10</v>
      </c>
    </row>
    <row r="20" spans="1:20">
      <c s="4" r="A20" t="s">
        <v>564</v>
      </c>
    </row>
    <row r="21" spans="1:20">
      <c s="3" r="A21" t="s">
        <v>673</v>
      </c>
    </row>
    <row r="22" spans="1:20">
      <c s="4" r="A22" t="s">
        <v>562</v>
      </c>
      <c s="5" r="P22" t="n">
        <v>1</v>
      </c>
    </row>
    <row r="23" spans="1:20">
      <c s="4" r="A23" t="s">
        <v>681</v>
      </c>
    </row>
    <row r="24" spans="1:20">
      <c s="3" r="A24" t="s">
        <v>673</v>
      </c>
    </row>
    <row r="25" spans="1:20">
      <c s="4" r="A25" t="s">
        <v>562</v>
      </c>
      <c s="5" r="R25" t="n">
        <v>2</v>
      </c>
    </row>
    <row r="26" spans="1:20">
      <c s="4" r="A26" t="s">
        <v>674</v>
      </c>
      <c s="7" r="R26" t="n">
        <v>1550000</v>
      </c>
    </row>
    <row r="27" spans="1:20">
      <c s="4" r="A27" t="s">
        <v>682</v>
      </c>
    </row>
    <row r="28" spans="1:20">
      <c s="3" r="A28" t="s">
        <v>673</v>
      </c>
    </row>
    <row r="29" spans="1:20">
      <c s="4" r="A29" t="s">
        <v>683</v>
      </c>
      <c s="4" r="P29" t="s">
        <v>684</v>
      </c>
    </row>
    <row r="30" spans="1:20">
      <c s="4" r="A30" t="s">
        <v>685</v>
      </c>
    </row>
    <row r="31" spans="1:20">
      <c s="3" r="A31" t="s">
        <v>673</v>
      </c>
    </row>
    <row r="32" spans="1:20">
      <c s="4" r="A32" t="s">
        <v>683</v>
      </c>
      <c s="4" r="P32" t="s">
        <v>686</v>
      </c>
    </row>
    <row r="33" spans="1:20">
      <c s="4" r="A33" t="s">
        <v>687</v>
      </c>
    </row>
    <row r="34" spans="1:20">
      <c s="3" r="A34" t="s">
        <v>673</v>
      </c>
    </row>
    <row r="35" spans="1:20">
      <c s="4" r="A35" t="s">
        <v>562</v>
      </c>
      <c s="5" r="P35" t="n">
        <v>5</v>
      </c>
    </row>
    <row r="36" spans="1:20">
      <c s="4" r="A36" t="s">
        <v>688</v>
      </c>
    </row>
    <row r="37" spans="1:20">
      <c s="3" r="A37" t="s">
        <v>673</v>
      </c>
    </row>
    <row r="38" spans="1:20">
      <c s="4" r="A38" t="s">
        <v>562</v>
      </c>
      <c s="5" r="P38" t="n">
        <v>4</v>
      </c>
      <c s="5" r="S38" t="n">
        <v>1</v>
      </c>
    </row>
    <row r="39" spans="1:20">
      <c s="4" r="A39" t="s">
        <v>689</v>
      </c>
    </row>
    <row r="40" spans="1:20">
      <c s="3" r="A40" t="s">
        <v>673</v>
      </c>
    </row>
    <row r="41" spans="1:20">
      <c s="4" r="A41" t="s">
        <v>562</v>
      </c>
      <c s="5" r="P41" t="n">
        <v>1</v>
      </c>
    </row>
    <row r="42" spans="1:20">
      <c s="4" r="A42" t="s">
        <v>690</v>
      </c>
    </row>
    <row r="43" spans="1:20">
      <c s="3" r="A43" t="s">
        <v>673</v>
      </c>
    </row>
    <row r="44" spans="1:20">
      <c s="4" r="A44" t="s">
        <v>571</v>
      </c>
      <c s="5" r="R44" t="n">
        <v>43564000</v>
      </c>
    </row>
    <row r="45" spans="1:20">
      <c s="4" r="A45" t="s">
        <v>691</v>
      </c>
      <c s="5" r="R45" t="n">
        <v>45096000</v>
      </c>
    </row>
    <row r="46" spans="1:20">
      <c s="4" r="A46" t="s">
        <v>692</v>
      </c>
      <c s="5" r="R46" t="n">
        <v>41340000</v>
      </c>
    </row>
    <row r="47" spans="1:20">
      <c s="4" r="A47" t="s">
        <v>693</v>
      </c>
      <c s="7" r="H47" t="n">
        <v>11474000</v>
      </c>
      <c s="7" r="L47" t="n">
        <v>9374000</v>
      </c>
      <c s="7" r="P47" t="n">
        <v>11474000</v>
      </c>
      <c s="7" r="Q47" t="n">
        <v>9374000</v>
      </c>
    </row>
    <row r="48" spans="1:20">
      <c s="4" r="A48" t="s">
        <v>694</v>
      </c>
    </row>
    <row r="49" spans="1:20">
      <c s="3" r="A49" t="s">
        <v>673</v>
      </c>
    </row>
    <row r="50" spans="1:20">
      <c s="4" r="A50" t="s">
        <v>695</v>
      </c>
      <c s="4" r="H50" t="s">
        <v>558</v>
      </c>
      <c s="4" r="P50" t="s">
        <v>558</v>
      </c>
    </row>
    <row r="51" spans="1:20">
      <c s="4" r="A51" t="s">
        <v>696</v>
      </c>
      <c s="4" r="P51" t="s">
        <v>697</v>
      </c>
    </row>
    <row r="52" spans="1:20">
      <c s="4" r="A52" t="s">
        <v>698</v>
      </c>
      <c s="7" r="H52" t="n">
        <v>3630000</v>
      </c>
      <c s="7" r="P52" t="n">
        <v>3630000</v>
      </c>
    </row>
    <row r="53" spans="1:20">
      <c s="4" r="A53" t="s">
        <v>699</v>
      </c>
    </row>
    <row r="54" spans="1:20">
      <c s="3" r="A54" t="s">
        <v>673</v>
      </c>
    </row>
    <row r="55" spans="1:20">
      <c s="4" r="A55" t="s">
        <v>679</v>
      </c>
      <c s="7" r="M55" t="n">
        <v>2000000</v>
      </c>
    </row>
    <row r="56" spans="1:20">
      <c s="4" r="A56" t="s">
        <v>680</v>
      </c>
      <c s="7" r="O56" t="n">
        <v>61000000</v>
      </c>
    </row>
    <row r="57" spans="1:20">
      <c s="4" r="A57" t="s">
        <v>700</v>
      </c>
    </row>
    <row r="58" spans="1:20">
      <c s="3" r="A58" t="s">
        <v>673</v>
      </c>
    </row>
    <row r="59" spans="1:20">
      <c s="4" r="A59" t="s">
        <v>680</v>
      </c>
      <c s="7" r="B59" t="n">
        <v>3500000</v>
      </c>
    </row>
    <row r="60" spans="1:20">
      <c s="4" r="A60" t="s">
        <v>701</v>
      </c>
    </row>
    <row r="61" spans="1:20">
      <c s="3" r="A61" t="s">
        <v>673</v>
      </c>
    </row>
    <row r="62" spans="1:20">
      <c s="4" r="A62" t="s">
        <v>680</v>
      </c>
      <c s="5" r="P62" t="n">
        <v>500000</v>
      </c>
    </row>
    <row r="63" spans="1:20">
      <c s="4" r="A63" t="s">
        <v>702</v>
      </c>
      <c s="7" r="K63" t="n">
        <v>225000</v>
      </c>
    </row>
    <row r="64" spans="1:20">
      <c s="4" r="A64" t="s">
        <v>703</v>
      </c>
    </row>
    <row r="65" spans="1:20">
      <c s="3" r="A65" t="s">
        <v>673</v>
      </c>
    </row>
    <row r="66" spans="1:20">
      <c s="4" r="A66" t="s">
        <v>680</v>
      </c>
      <c s="5" r="P66" t="n">
        <v>750000</v>
      </c>
    </row>
    <row r="67" spans="1:20">
      <c s="4" r="A67" t="s">
        <v>561</v>
      </c>
    </row>
    <row r="68" spans="1:20">
      <c s="3" r="A68" t="s">
        <v>673</v>
      </c>
    </row>
    <row r="69" spans="1:20">
      <c s="4" r="A69" t="s">
        <v>704</v>
      </c>
      <c s="5" r="K69" t="n">
        <v>15000000</v>
      </c>
    </row>
    <row r="70" spans="1:20">
      <c s="4" r="A70" t="s">
        <v>705</v>
      </c>
      <c s="7" r="H70" t="n">
        <v>15000000</v>
      </c>
      <c s="5" r="P70" t="n">
        <v>15000000</v>
      </c>
    </row>
    <row r="71" spans="1:20">
      <c s="4" r="A71" t="s">
        <v>570</v>
      </c>
    </row>
    <row r="72" spans="1:20">
      <c s="3" r="A72" t="s">
        <v>673</v>
      </c>
    </row>
    <row r="73" spans="1:20">
      <c s="4" r="A73" t="s">
        <v>706</v>
      </c>
      <c s="7" r="N73" t="n">
        <v>12000000</v>
      </c>
      <c s="5" r="R73" t="n">
        <v>1000000</v>
      </c>
    </row>
    <row r="74" spans="1:20">
      <c s="4" r="A74" t="s">
        <v>674</v>
      </c>
      <c s="7" r="R74" t="n">
        <v>1000000</v>
      </c>
    </row>
    <row r="75" spans="1:20">
      <c s="4" r="A75" t="s">
        <v>571</v>
      </c>
      <c s="7" r="I75" t="n">
        <v>5000000</v>
      </c>
    </row>
    <row r="76" spans="1:20">
      <c s="4" r="A76" t="s">
        <v>707</v>
      </c>
    </row>
    <row r="77" spans="1:20">
      <c s="3" r="A77" t="s">
        <v>673</v>
      </c>
    </row>
    <row r="78" spans="1:20">
      <c s="4" r="A78" t="s">
        <v>706</v>
      </c>
      <c s="7" r="K78" t="n">
        <v>2000000</v>
      </c>
    </row>
    <row r="79" spans="1:20">
      <c s="4" r="A79" t="s">
        <v>708</v>
      </c>
    </row>
    <row r="80" spans="1:20">
      <c s="3" r="A80" t="s">
        <v>673</v>
      </c>
    </row>
    <row r="81" spans="1:20">
      <c s="4" r="A81" t="s">
        <v>680</v>
      </c>
      <c s="7" r="J81" t="n">
        <v>8000000</v>
      </c>
    </row>
    <row r="82" spans="1:20">
      <c s="4" r="A82" t="s">
        <v>709</v>
      </c>
      <c s="7" r="C82" t="n">
        <v>3000000</v>
      </c>
      <c s="7" r="E82" t="n">
        <v>2000000</v>
      </c>
      <c s="7" r="F82" t="n">
        <v>5000000</v>
      </c>
    </row>
    <row r="83" spans="1:20">
      <c s="4" r="A83" t="s">
        <v>710</v>
      </c>
    </row>
    <row r="84" spans="1:20">
      <c s="3" r="A84" t="s">
        <v>673</v>
      </c>
    </row>
    <row r="85" spans="1:20">
      <c s="4" r="A85" t="s">
        <v>680</v>
      </c>
      <c s="5" r="P85" t="n">
        <v>30000000</v>
      </c>
    </row>
    <row r="86" spans="1:20">
      <c s="4" r="A86" t="s">
        <v>711</v>
      </c>
    </row>
    <row r="87" spans="1:20">
      <c s="3" r="A87" t="s">
        <v>673</v>
      </c>
    </row>
    <row r="88" spans="1:20">
      <c s="4" r="A88" t="s">
        <v>709</v>
      </c>
      <c s="7" r="G88" t="n">
        <v>40000000</v>
      </c>
    </row>
    <row r="89" spans="1:20">
      <c s="4" r="A89" t="s">
        <v>712</v>
      </c>
    </row>
    <row r="90" spans="1:20">
      <c s="3" r="A90" t="s">
        <v>673</v>
      </c>
    </row>
    <row r="91" spans="1:20">
      <c s="4" r="A91" t="s">
        <v>713</v>
      </c>
      <c s="7" r="D91" t="n">
        <v>10000000</v>
      </c>
    </row>
    <row r="92" spans="1:20">
      <c s="4" r="A92" t="s">
        <v>714</v>
      </c>
    </row>
    <row r="93" spans="1:20">
      <c s="3" r="A93" t="s">
        <v>673</v>
      </c>
    </row>
    <row r="94" spans="1:20">
      <c s="4" r="A94" t="s">
        <v>709</v>
      </c>
      <c s="7" r="T94" t="n">
        <v>15000000</v>
      </c>
    </row>
    <row r="95" spans="1:20">
      <c s="4" r="A95" t="s">
        <v>715</v>
      </c>
    </row>
    <row r="96" spans="1:20">
      <c s="3" r="A96" t="s">
        <v>673</v>
      </c>
    </row>
    <row r="97" spans="1:20">
      <c s="4" r="A97" t="s">
        <v>680</v>
      </c>
      <c s="5" r="P97" t="n">
        <v>15000000</v>
      </c>
    </row>
    <row r="98" spans="1:20">
      <c s="4" r="A98" t="s">
        <v>716</v>
      </c>
    </row>
    <row r="99" spans="1:20">
      <c s="3" r="A99" t="s">
        <v>673</v>
      </c>
    </row>
    <row r="100" spans="1:20">
      <c s="4" r="A100" t="s">
        <v>680</v>
      </c>
      <c s="5" r="P100" t="n">
        <v>5000000</v>
      </c>
    </row>
    <row r="101" spans="1:20">
      <c s="4" r="A101" t="s">
        <v>717</v>
      </c>
    </row>
    <row r="102" spans="1:20">
      <c s="3" r="A102" t="s">
        <v>673</v>
      </c>
    </row>
    <row r="103" spans="1:20">
      <c s="4" r="A103" t="s">
        <v>680</v>
      </c>
      <c s="7" r="P103" t="n">
        <v>10000000</v>
      </c>
    </row>
    <row r="104" spans="1:20">
      <c s="4" r="A104" t="s">
        <v>718</v>
      </c>
    </row>
    <row r="105" spans="1:20">
      <c s="3" r="A105" t="s">
        <v>673</v>
      </c>
    </row>
    <row r="106" spans="1:20">
      <c s="4" r="A106" t="s">
        <v>719</v>
      </c>
      <c s="4" r="P106" t="s">
        <v>720</v>
      </c>
    </row>
    <row r="107" spans="1:20">
      <c s="4" r="A107" t="s">
        <v>721</v>
      </c>
    </row>
    <row r="108" spans="1:20">
      <c s="3" r="A108" t="s">
        <v>673</v>
      </c>
    </row>
    <row r="109" spans="1:20">
      <c s="4" r="A109" t="s">
        <v>719</v>
      </c>
      <c s="4" r="P109" t="s">
        <v>363</v>
      </c>
    </row>
    <row r="110" spans="1:20">
      <c s="4" r="A110" t="s">
        <v>722</v>
      </c>
    </row>
    <row r="111" spans="1:20">
      <c s="3" r="A111" t="s">
        <v>673</v>
      </c>
    </row>
    <row r="112" spans="1:20">
      <c s="4" r="A112" t="s">
        <v>719</v>
      </c>
      <c s="4" r="P112" t="s">
        <v>606</v>
      </c>
    </row>
    <row r="113" spans="1:20">
      <c s="4" r="A113" t="s">
        <v>723</v>
      </c>
    </row>
    <row r="114" spans="1:20">
      <c s="3" r="A114" t="s">
        <v>673</v>
      </c>
    </row>
    <row r="115" spans="1:20">
      <c s="4" r="A115" t="s">
        <v>719</v>
      </c>
      <c s="4" r="P115" t="s">
        <v>606</v>
      </c>
    </row>
    <row r="116" spans="1:20">
      <c s="4" r="A116" t="s">
        <v>724</v>
      </c>
    </row>
    <row r="117" spans="1:20">
      <c s="3" r="A117" t="s">
        <v>673</v>
      </c>
    </row>
    <row r="118" spans="1:20">
      <c s="4" r="A118" t="s">
        <v>719</v>
      </c>
      <c s="4" r="P118" t="s">
        <v>467</v>
      </c>
    </row>
    <row r="119" spans="1:20">
      <c s="4" r="A119" t="s">
        <v>725</v>
      </c>
    </row>
    <row r="120" spans="1:20">
      <c s="3" r="A120" t="s">
        <v>673</v>
      </c>
    </row>
    <row r="121" spans="1:20">
      <c s="4" r="A121" t="s">
        <v>719</v>
      </c>
      <c s="4" r="P121" t="s">
        <v>726</v>
      </c>
    </row>
    <row r="122" spans="1:20">
      <c s="4" r="A122" t="s">
        <v>727</v>
      </c>
    </row>
    <row r="123" spans="1:20">
      <c s="3" r="A123" t="s">
        <v>673</v>
      </c>
    </row>
    <row r="124" spans="1:20">
      <c s="4" r="A124" t="s">
        <v>719</v>
      </c>
      <c s="4" r="P124" t="s">
        <v>361</v>
      </c>
    </row>
    <row r="125" spans="1:20">
      <c s="4" r="A125" t="s">
        <v>728</v>
      </c>
    </row>
    <row r="126" spans="1:20">
      <c s="3" r="A126" t="s">
        <v>673</v>
      </c>
    </row>
    <row r="127" spans="1:20">
      <c s="4" r="A127" t="s">
        <v>719</v>
      </c>
      <c s="4" r="P127" t="s">
        <v>606</v>
      </c>
    </row>
    <row r="128" spans="1:20">
      <c s="4" r="A128" t="s">
        <v>729</v>
      </c>
    </row>
    <row r="129" spans="1:20">
      <c s="3" r="A129" t="s">
        <v>673</v>
      </c>
    </row>
    <row r="130" spans="1:20">
      <c s="4" r="A130" t="s">
        <v>719</v>
      </c>
      <c s="4" r="P130" t="s">
        <v>606</v>
      </c>
    </row>
    <row r="131" spans="1:20">
      <c s="4" r="A131" t="s">
        <v>730</v>
      </c>
    </row>
    <row r="132" spans="1:20">
      <c s="3" r="A132" t="s">
        <v>673</v>
      </c>
    </row>
    <row r="133" spans="1:20">
      <c s="4" r="A133" t="s">
        <v>568</v>
      </c>
      <c s="4" r="J133" t="s">
        <v>465</v>
      </c>
      <c s="4" r="P133" t="s">
        <v>465</v>
      </c>
    </row>
    <row r="134" spans="1:20">
      <c s="4" r="A134" t="s">
        <v>731</v>
      </c>
    </row>
    <row r="135" spans="1:20">
      <c s="3" r="A135" t="s">
        <v>673</v>
      </c>
    </row>
    <row r="136" spans="1:20">
      <c s="4" r="A136" t="s">
        <v>719</v>
      </c>
      <c s="4" r="P136" t="s">
        <v>732</v>
      </c>
    </row>
    <row r="137" spans="1:20">
      <c s="4" r="A137" t="s">
        <v>733</v>
      </c>
    </row>
    <row r="138" spans="1:20">
      <c s="3" r="A138" t="s">
        <v>673</v>
      </c>
    </row>
    <row r="139" spans="1:20">
      <c s="4" r="A139" t="s">
        <v>719</v>
      </c>
      <c s="4" r="P139" t="s">
        <v>467</v>
      </c>
    </row>
    <row r="140" spans="1:20">
      <c s="4" r="A140" t="s">
        <v>734</v>
      </c>
    </row>
    <row r="141" spans="1:20">
      <c s="3" r="A141" t="s">
        <v>673</v>
      </c>
    </row>
    <row r="142" spans="1:20">
      <c s="4" r="A142" t="s">
        <v>719</v>
      </c>
      <c s="4" r="P142" t="s">
        <v>463</v>
      </c>
    </row>
    <row r="143" spans="1:20">
      <c s="4" r="A143" t="s">
        <v>735</v>
      </c>
    </row>
    <row r="144" spans="1:20">
      <c s="3" r="A144" t="s">
        <v>673</v>
      </c>
    </row>
    <row r="145" spans="1:20">
      <c s="4" r="A145" t="s">
        <v>719</v>
      </c>
      <c s="4" r="P145" t="s">
        <v>736</v>
      </c>
    </row>
    <row r="146" spans="1:20">
      <c s="4" r="A146" t="s">
        <v>737</v>
      </c>
    </row>
    <row r="147" spans="1:20">
      <c s="3" r="A147" t="s">
        <v>673</v>
      </c>
    </row>
    <row r="148" spans="1:20">
      <c s="4" r="A148" t="s">
        <v>719</v>
      </c>
      <c s="4" r="P148" t="s">
        <v>606</v>
      </c>
    </row>
    <row r="149" spans="1:20">
      <c s="4" r="A149" t="s">
        <v>738</v>
      </c>
    </row>
    <row r="150" spans="1:20">
      <c s="3" r="A150" t="s">
        <v>673</v>
      </c>
    </row>
    <row r="151" spans="1:20">
      <c s="4" r="A151" t="s">
        <v>719</v>
      </c>
      <c s="4" r="P151" t="s">
        <v>363</v>
      </c>
    </row>
    <row r="152" spans="1:20">
      <c s="4" r="A152" t="s">
        <v>739</v>
      </c>
    </row>
    <row r="153" spans="1:20">
      <c s="3" r="A153" t="s">
        <v>673</v>
      </c>
    </row>
    <row r="154" spans="1:20">
      <c s="4" r="A154" t="s">
        <v>719</v>
      </c>
      <c s="4" r="P154" t="s">
        <v>463</v>
      </c>
    </row>
    <row r="155" spans="1:20">
      <c s="4" r="A155" t="s">
        <v>740</v>
      </c>
    </row>
    <row r="156" spans="1:20">
      <c s="3" r="A156" t="s">
        <v>673</v>
      </c>
    </row>
    <row r="157" spans="1:20">
      <c s="4" r="A157" t="s">
        <v>719</v>
      </c>
      <c s="4" r="P157" t="s">
        <v>463</v>
      </c>
    </row>
    <row r="158" spans="1:20">
      <c s="4" r="A158" t="s">
        <v>741</v>
      </c>
    </row>
    <row r="159" spans="1:20">
      <c s="3" r="A159" t="s">
        <v>673</v>
      </c>
    </row>
    <row r="160" spans="1:20">
      <c s="4" r="A160" t="s">
        <v>568</v>
      </c>
      <c s="4" r="J160" t="s">
        <v>538</v>
      </c>
      <c s="4" r="P160" t="s">
        <v>538</v>
      </c>
    </row>
  </sheetData>
  <mergeCells count="5">
    <mergeCell ref="A1:A2"/>
    <mergeCell ref="B1:G1"/>
    <mergeCell ref="H1:N1"/>
    <mergeCell ref="P1:Q1"/>
    <mergeCell ref="R1:S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2</v>
      </c>
      <c s="2" r="B1" t="s">
        <v>1</v>
      </c>
    </row>
    <row r="2" spans="1:3">
      <c s="2" r="B2" t="s">
        <v>2</v>
      </c>
      <c s="2" r="C2" t="s">
        <v>79</v>
      </c>
    </row>
    <row r="3" spans="1:3">
      <c s="3" r="A3" t="s">
        <v>743</v>
      </c>
    </row>
    <row r="4" spans="1:3">
      <c s="4" r="A4" t="s">
        <v>744</v>
      </c>
      <c s="4" r="B4" t="s">
        <v>410</v>
      </c>
    </row>
    <row r="5" spans="1:3">
      <c s="4" r="A5" t="s">
        <v>745</v>
      </c>
      <c s="7" r="B5" t="n">
        <v>71530000</v>
      </c>
    </row>
    <row r="6" spans="1:3">
      <c s="4" r="A6" t="s">
        <v>746</v>
      </c>
      <c s="4" r="B6" t="s">
        <v>747</v>
      </c>
    </row>
    <row r="7" spans="1:3">
      <c s="4" r="A7" t="s">
        <v>748</v>
      </c>
      <c s="5" r="B7" t="n">
        <v>2142854</v>
      </c>
    </row>
    <row r="8" spans="1:3">
      <c s="4" r="A8" t="s">
        <v>749</v>
      </c>
      <c s="7" r="B8" t="n">
        <v>33043000</v>
      </c>
      <c s="7" r="C8" t="n">
        <v>5178000</v>
      </c>
    </row>
    <row r="9" spans="1:3">
      <c s="4" r="A9" t="s">
        <v>750</v>
      </c>
      <c s="7" r="B9" t="n">
        <v>9037000</v>
      </c>
      <c s="7" r="C9" t="n">
        <v>4830000</v>
      </c>
    </row>
    <row r="10" spans="1:3">
      <c s="4" r="A10" t="s">
        <v>751</v>
      </c>
      <c s="5" r="B10" t="n">
        <v>1652820</v>
      </c>
    </row>
    <row r="11" spans="1:3">
      <c s="4" r="A11" t="s">
        <v>752</v>
      </c>
    </row>
    <row r="12" spans="1:3">
      <c s="3" r="A12" t="s">
        <v>743</v>
      </c>
    </row>
    <row r="13" spans="1:3">
      <c s="4" r="A13" t="s">
        <v>753</v>
      </c>
      <c s="4" r="B13" t="s">
        <v>684</v>
      </c>
    </row>
    <row r="14" spans="1:3">
      <c s="4" r="A14" t="s">
        <v>754</v>
      </c>
    </row>
    <row r="15" spans="1:3">
      <c s="3" r="A15" t="s">
        <v>743</v>
      </c>
    </row>
    <row r="16" spans="1:3">
      <c s="4" r="A16" t="s">
        <v>755</v>
      </c>
      <c s="5" r="B16" t="n">
        <v>2414336</v>
      </c>
    </row>
    <row r="17" spans="1:3">
      <c s="4" r="A17" t="s">
        <v>756</v>
      </c>
    </row>
    <row r="18" spans="1:3">
      <c s="3" r="A18" t="s">
        <v>743</v>
      </c>
    </row>
    <row r="19" spans="1:3">
      <c s="4" r="A19" t="s">
        <v>757</v>
      </c>
      <c s="4" r="B19" t="s">
        <v>463</v>
      </c>
    </row>
    <row r="20" spans="1:3">
      <c s="4" r="A20" t="s">
        <v>758</v>
      </c>
    </row>
    <row r="21" spans="1:3">
      <c s="3" r="A21" t="s">
        <v>743</v>
      </c>
    </row>
    <row r="22" spans="1:3">
      <c s="4" r="A22" t="s">
        <v>757</v>
      </c>
      <c s="4" r="B22" t="s">
        <v>463</v>
      </c>
    </row>
    <row r="23" spans="1:3">
      <c s="4" r="A23" t="s">
        <v>759</v>
      </c>
    </row>
    <row r="24" spans="1:3">
      <c s="3" r="A24" t="s">
        <v>743</v>
      </c>
    </row>
    <row r="25" spans="1:3">
      <c s="4" r="A25" t="s">
        <v>757</v>
      </c>
      <c s="4" r="B25" t="s">
        <v>736</v>
      </c>
    </row>
    <row r="26" spans="1:3">
      <c s="4" r="A26" t="s">
        <v>760</v>
      </c>
    </row>
    <row r="27" spans="1:3">
      <c s="3" r="A27" t="s">
        <v>743</v>
      </c>
    </row>
    <row r="28" spans="1:3">
      <c s="4" r="A28" t="s">
        <v>757</v>
      </c>
      <c s="4" r="B28" t="s">
        <v>7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1</v>
      </c>
      <c s="2" r="B1" t="s">
        <v>78</v>
      </c>
      <c s="2" r="D1" t="s">
        <v>1</v>
      </c>
    </row>
    <row r="2" spans="1:5">
      <c s="2" r="B2" t="s">
        <v>380</v>
      </c>
      <c s="2" r="C2" t="s">
        <v>762</v>
      </c>
      <c s="2" r="D2" t="s">
        <v>2</v>
      </c>
      <c s="2" r="E2" t="s">
        <v>79</v>
      </c>
    </row>
    <row r="3" spans="1:5">
      <c s="3" r="A3" t="s">
        <v>763</v>
      </c>
    </row>
    <row r="4" spans="1:5">
      <c s="4" r="A4" t="s">
        <v>125</v>
      </c>
      <c s="7" r="B4" t="n">
        <v>8292</v>
      </c>
      <c s="7" r="C4" t="n">
        <v>5789</v>
      </c>
      <c s="7" r="D4" t="n">
        <v>21851</v>
      </c>
      <c s="7" r="E4" t="n">
        <v>15309</v>
      </c>
    </row>
    <row r="5" spans="1:5">
      <c s="4" r="A5" t="s">
        <v>764</v>
      </c>
    </row>
    <row r="6" spans="1:5">
      <c s="3" r="A6" t="s">
        <v>763</v>
      </c>
    </row>
    <row r="7" spans="1:5">
      <c s="4" r="A7" t="s">
        <v>125</v>
      </c>
      <c s="5" r="B7" t="n">
        <v>1436</v>
      </c>
      <c s="5" r="C7" t="n">
        <v>771</v>
      </c>
      <c s="5" r="D7" t="n">
        <v>3674</v>
      </c>
      <c s="5" r="E7" t="n">
        <v>2263</v>
      </c>
    </row>
    <row r="8" spans="1:5">
      <c s="4" r="A8" t="s">
        <v>765</v>
      </c>
    </row>
    <row r="9" spans="1:5">
      <c s="3" r="A9" t="s">
        <v>763</v>
      </c>
    </row>
    <row r="10" spans="1:5">
      <c s="4" r="A10" t="s">
        <v>125</v>
      </c>
      <c s="5" r="B10" t="n">
        <v>1755</v>
      </c>
      <c s="5" r="C10" t="n">
        <v>1363</v>
      </c>
      <c s="5" r="D10" t="n">
        <v>4486</v>
      </c>
      <c s="5" r="E10" t="n">
        <v>4144</v>
      </c>
    </row>
    <row r="11" spans="1:5">
      <c s="4" r="A11" t="s">
        <v>766</v>
      </c>
    </row>
    <row r="12" spans="1:5">
      <c s="3" r="A12" t="s">
        <v>763</v>
      </c>
    </row>
    <row r="13" spans="1:5">
      <c s="4" r="A13" t="s">
        <v>125</v>
      </c>
      <c s="7" r="B13" t="n">
        <v>5101</v>
      </c>
      <c s="7" r="C13" t="n">
        <v>3655</v>
      </c>
      <c s="7" r="D13" t="n">
        <v>13691</v>
      </c>
      <c s="7" r="E13" t="n">
        <v>89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767</v>
      </c>
      <c s="2" r="B1" t="s">
        <v>1</v>
      </c>
    </row>
    <row r="2" spans="1:2">
      <c s="2" r="B2" t="s">
        <v>768</v>
      </c>
    </row>
    <row r="3" spans="1:2">
      <c s="3" r="A3" t="s">
        <v>769</v>
      </c>
    </row>
    <row r="4" spans="1:2">
      <c s="4" r="A4" t="s">
        <v>770</v>
      </c>
      <c s="5" r="B4" t="n">
        <v>3042180</v>
      </c>
    </row>
    <row r="5" spans="1:2">
      <c s="4" r="A5" t="s">
        <v>771</v>
      </c>
      <c s="8" r="B5" t="n">
        <v>14.78</v>
      </c>
    </row>
    <row r="6" spans="1:2">
      <c s="4" r="A6" t="s">
        <v>772</v>
      </c>
      <c s="5" r="B6" t="n">
        <v>1668799</v>
      </c>
    </row>
    <row r="7" spans="1:2">
      <c s="4" r="A7" t="s">
        <v>773</v>
      </c>
      <c s="8" r="B7" t="n">
        <v>16.03</v>
      </c>
    </row>
    <row r="8" spans="1:2">
      <c s="4" r="A8" t="s">
        <v>774</v>
      </c>
      <c s="5" r="B8" t="n">
        <v>398850</v>
      </c>
    </row>
    <row r="9" spans="1:2">
      <c s="4" r="A9" t="s">
        <v>775</v>
      </c>
      <c s="8" r="B9" t="n">
        <v>41.32</v>
      </c>
    </row>
    <row r="10" spans="1:2">
      <c s="4" r="A10" t="s">
        <v>776</v>
      </c>
      <c s="5" r="B10" t="n">
        <v>-1019328</v>
      </c>
    </row>
    <row r="11" spans="1:2">
      <c s="4" r="A11" t="s">
        <v>777</v>
      </c>
      <c s="8" r="B11" t="n">
        <v>9.84</v>
      </c>
    </row>
    <row r="12" spans="1:2">
      <c s="4" r="A12" t="s">
        <v>778</v>
      </c>
      <c s="5" r="B12" t="n">
        <v>-1200</v>
      </c>
    </row>
    <row r="13" spans="1:2">
      <c s="4" r="A13" t="s">
        <v>779</v>
      </c>
      <c s="8" r="B13" t="n">
        <v>18.94</v>
      </c>
    </row>
    <row r="14" spans="1:2">
      <c s="4" r="A14" t="s">
        <v>770</v>
      </c>
      <c s="5" r="B14" t="n">
        <v>2420502</v>
      </c>
    </row>
    <row r="15" spans="1:2">
      <c s="4" r="A15" t="s">
        <v>771</v>
      </c>
      <c s="8" r="B15" t="n">
        <v>2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780</v>
      </c>
      <c s="2" r="B1" t="s">
        <v>1</v>
      </c>
    </row>
    <row r="2" spans="1:2">
      <c s="2" r="B2" t="s">
        <v>768</v>
      </c>
    </row>
    <row r="3" spans="1:2">
      <c s="3" r="A3" t="s">
        <v>781</v>
      </c>
    </row>
    <row r="4" spans="1:2">
      <c s="4" r="A4" t="s">
        <v>782</v>
      </c>
      <c s="5" r="B4" t="n">
        <v>2327176</v>
      </c>
    </row>
    <row r="5" spans="1:2">
      <c s="4" r="A5" t="s">
        <v>783</v>
      </c>
      <c s="8" r="B5" t="n">
        <v>23.61</v>
      </c>
    </row>
    <row r="6" spans="1:2">
      <c s="4" r="A6" t="s">
        <v>784</v>
      </c>
      <c s="5" r="B6" t="n">
        <v>946705</v>
      </c>
    </row>
    <row r="7" spans="1:2">
      <c s="4" r="A7" t="s">
        <v>785</v>
      </c>
      <c s="8" r="B7" t="n">
        <v>45.64</v>
      </c>
    </row>
    <row r="8" spans="1:2">
      <c s="4" r="A8" t="s">
        <v>786</v>
      </c>
      <c s="5" r="B8" t="n">
        <v>-411686</v>
      </c>
    </row>
    <row r="9" spans="1:2">
      <c s="4" r="A9" t="s">
        <v>787</v>
      </c>
      <c s="8" r="B9" t="n">
        <v>21.95</v>
      </c>
    </row>
    <row r="10" spans="1:2">
      <c s="4" r="A10" t="s">
        <v>788</v>
      </c>
      <c s="5" r="B10" t="n">
        <v>-135035</v>
      </c>
    </row>
    <row r="11" spans="1:2">
      <c s="4" r="A11" t="s">
        <v>789</v>
      </c>
      <c s="8" r="B11" t="n">
        <v>27.6</v>
      </c>
    </row>
    <row r="12" spans="1:2">
      <c s="4" r="A12" t="s">
        <v>782</v>
      </c>
      <c s="5" r="B12" t="n">
        <v>2727160</v>
      </c>
    </row>
    <row r="13" spans="1:2">
      <c s="4" r="A13" t="s">
        <v>783</v>
      </c>
      <c s="8" r="B13" t="n">
        <v>3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 customWidth="1" max="5" min="5" width="14"/>
  </cols>
  <sheetData>
    <row r="1" spans="1:5">
      <c s="1" r="A1" t="s">
        <v>790</v>
      </c>
      <c s="2" r="B1" t="s">
        <v>78</v>
      </c>
    </row>
    <row r="2" spans="1:5">
      <c s="2" r="B2" t="s">
        <v>2</v>
      </c>
      <c s="2" r="D2" t="s">
        <v>380</v>
      </c>
      <c s="2" r="E2" t="s">
        <v>30</v>
      </c>
    </row>
    <row r="3" spans="1:5">
      <c s="3" r="A3" t="s">
        <v>791</v>
      </c>
    </row>
    <row r="4" spans="1:5">
      <c s="4" r="A4" t="s">
        <v>792</v>
      </c>
      <c s="5" r="B4" t="n">
        <v>2000000</v>
      </c>
      <c s="5" r="E4" t="n">
        <v>2000000</v>
      </c>
    </row>
    <row r="5" spans="1:5">
      <c s="4" r="A5" t="s">
        <v>793</v>
      </c>
      <c s="8" r="B5" t="n">
        <v>0.01</v>
      </c>
      <c s="8" r="E5" t="n">
        <v>0.01</v>
      </c>
    </row>
    <row r="6" spans="1:5">
      <c s="4" r="A6" t="s">
        <v>794</v>
      </c>
      <c s="5" r="B6" t="n">
        <v>0</v>
      </c>
    </row>
    <row r="7" spans="1:5">
      <c s="4" r="A7" t="s">
        <v>795</v>
      </c>
      <c s="5" r="B7" t="n">
        <v>0</v>
      </c>
      <c s="5" r="E7" t="n">
        <v>0</v>
      </c>
    </row>
    <row r="8" spans="1:5">
      <c s="4" r="A8" t="s">
        <v>796</v>
      </c>
      <c s="5" r="B8" t="n">
        <v>90000000</v>
      </c>
      <c s="5" r="E8" t="n">
        <v>90000000</v>
      </c>
    </row>
    <row r="9" spans="1:5">
      <c s="4" r="A9" t="s">
        <v>797</v>
      </c>
      <c s="8" r="B9" t="n">
        <v>0.01</v>
      </c>
      <c s="8" r="E9" t="n">
        <v>0.01</v>
      </c>
    </row>
    <row r="10" spans="1:5">
      <c s="4" r="A10" t="s">
        <v>798</v>
      </c>
      <c s="5" r="B10" t="n">
        <v>73151559</v>
      </c>
      <c s="4" r="C10" t="s">
        <v>74</v>
      </c>
      <c s="5" r="E10" t="n">
        <v>71470802</v>
      </c>
    </row>
    <row r="11" spans="1:5">
      <c s="4" r="A11" t="s">
        <v>799</v>
      </c>
      <c s="5" r="B11" t="n">
        <v>70162673</v>
      </c>
    </row>
    <row r="12" spans="1:5">
      <c s="4" r="A12" t="s">
        <v>800</v>
      </c>
      <c s="5" r="B12" t="n">
        <v>9471480</v>
      </c>
    </row>
    <row r="13" spans="1:5">
      <c s="4" r="A13" t="s">
        <v>393</v>
      </c>
    </row>
    <row r="14" spans="1:5">
      <c s="3" r="A14" t="s">
        <v>791</v>
      </c>
    </row>
    <row r="15" spans="1:5">
      <c s="4" r="A15" t="s">
        <v>397</v>
      </c>
      <c s="8" r="B15" t="n">
        <v>63.35</v>
      </c>
      <c s="8" r="D15" t="n">
        <v>63.35</v>
      </c>
    </row>
    <row r="16" spans="1:5">
      <c s="4" r="A16" t="s">
        <v>398</v>
      </c>
    </row>
    <row r="17" spans="1:5">
      <c s="3" r="A17" t="s">
        <v>791</v>
      </c>
    </row>
    <row r="18" spans="1:5">
      <c s="4" r="A18" t="s">
        <v>801</v>
      </c>
      <c s="5" r="B18" t="n">
        <v>9470000</v>
      </c>
    </row>
    <row r="19" spans="1:5">
      <c s="4" r="A19" t="s">
        <v>802</v>
      </c>
      <c s="11" r="B19" t="n">
        <v>88.3</v>
      </c>
    </row>
    <row r="20" spans="1:5">
      <c s="4" r="A20" t="s">
        <v>803</v>
      </c>
      <c s="12" r="B20" t="n">
        <v>81.277</v>
      </c>
    </row>
    <row r="21" spans="1:5">
      <c r="A21" t="n"/>
    </row>
    <row r="22" spans="1:5">
      <c s="4" r="A22" t="s">
        <v>74</v>
      </c>
      <c s="4" r="B22" t="s">
        <v>76</v>
      </c>
    </row>
  </sheetData>
  <mergeCells count="5">
    <mergeCell ref="A1:A2"/>
    <mergeCell ref="B1:C1"/>
    <mergeCell ref="B2:C2"/>
    <mergeCell ref="A21:E21"/>
    <mergeCell ref="B22:E2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 customWidth="1" max="5" min="5" width="14"/>
  </cols>
  <sheetData>
    <row r="1" spans="1:5">
      <c s="1" r="A1" t="s">
        <v>804</v>
      </c>
      <c s="2" r="C1" t="s">
        <v>2</v>
      </c>
      <c s="2" r="E1" t="s">
        <v>30</v>
      </c>
    </row>
    <row r="2" spans="1:5">
      <c s="3" r="A2" t="s">
        <v>805</v>
      </c>
    </row>
    <row r="3" spans="1:5">
      <c s="4" r="A3" t="s">
        <v>806</v>
      </c>
      <c s="5" r="C3" t="n">
        <v>73151559</v>
      </c>
      <c s="4" r="D3" t="s">
        <v>74</v>
      </c>
      <c s="5" r="E3" t="n">
        <v>71470802</v>
      </c>
    </row>
    <row r="4" spans="1:5">
      <c s="4" r="A4" t="s">
        <v>807</v>
      </c>
      <c s="5" r="C4" t="n">
        <v>85040000</v>
      </c>
    </row>
    <row r="5" spans="1:5">
      <c s="4" r="A5" t="s">
        <v>808</v>
      </c>
    </row>
    <row r="6" spans="1:5">
      <c s="3" r="A6" t="s">
        <v>805</v>
      </c>
    </row>
    <row r="7" spans="1:5">
      <c s="4" r="A7" t="s">
        <v>809</v>
      </c>
      <c s="5" r="C7" t="n">
        <v>9470000</v>
      </c>
    </row>
    <row r="8" spans="1:5">
      <c s="4" r="A8" t="s">
        <v>810</v>
      </c>
    </row>
    <row r="9" spans="1:5">
      <c s="3" r="A9" t="s">
        <v>805</v>
      </c>
    </row>
    <row r="10" spans="1:5">
      <c s="4" r="A10" t="s">
        <v>809</v>
      </c>
      <c s="4" r="B10" t="s">
        <v>74</v>
      </c>
      <c s="5" r="C10" t="n">
        <v>2420000</v>
      </c>
    </row>
    <row r="11" spans="1:5">
      <c r="A11" t="n"/>
    </row>
    <row r="12" spans="1:5">
      <c s="4" r="A12" t="s">
        <v>74</v>
      </c>
      <c s="4" r="B12" t="s">
        <v>76</v>
      </c>
    </row>
  </sheetData>
  <mergeCells count="4">
    <mergeCell ref="A1:B1"/>
    <mergeCell ref="C1:D1"/>
    <mergeCell ref="A11:D11"/>
    <mergeCell ref="B12:D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1</v>
      </c>
      <c s="2" r="B1" t="s">
        <v>78</v>
      </c>
      <c s="2" r="D1" t="s">
        <v>1</v>
      </c>
    </row>
    <row r="2" spans="1:5">
      <c s="2" r="B2" t="s">
        <v>2</v>
      </c>
      <c s="2" r="C2" t="s">
        <v>79</v>
      </c>
      <c s="2" r="D2" t="s">
        <v>2</v>
      </c>
      <c s="2" r="E2" t="s">
        <v>79</v>
      </c>
    </row>
    <row r="3" spans="1:5">
      <c s="3" r="A3" t="s">
        <v>812</v>
      </c>
    </row>
    <row r="4" spans="1:5">
      <c s="4" r="A4" t="s">
        <v>813</v>
      </c>
      <c s="5" r="B4" t="n">
        <v>376400</v>
      </c>
      <c s="5" r="C4" t="n">
        <v>581600</v>
      </c>
      <c s="5" r="D4" t="n">
        <v>333000</v>
      </c>
      <c s="5" r="E4" t="n">
        <v>923850</v>
      </c>
    </row>
    <row r="5" spans="1:5">
      <c s="4" r="A5" t="s">
        <v>808</v>
      </c>
    </row>
    <row r="6" spans="1:5">
      <c s="3" r="A6" t="s">
        <v>812</v>
      </c>
    </row>
    <row r="7" spans="1:5">
      <c s="4" r="A7" t="s">
        <v>813</v>
      </c>
      <c s="5" r="D7" t="n">
        <v>9470000</v>
      </c>
    </row>
    <row r="8" spans="1:5">
      <c s="4" r="A8" t="s">
        <v>425</v>
      </c>
    </row>
    <row r="9" spans="1:5">
      <c s="3" r="A9" t="s">
        <v>812</v>
      </c>
    </row>
    <row r="10" spans="1:5">
      <c s="4" r="A10" t="s">
        <v>813</v>
      </c>
      <c s="5" r="D10" t="n">
        <v>947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s>
  <sheetData>
    <row r="1" spans="1:13">
      <c s="1" r="A1" t="s">
        <v>814</v>
      </c>
      <c s="2" r="B1" t="s">
        <v>78</v>
      </c>
      <c s="2" r="J1" t="s">
        <v>1</v>
      </c>
    </row>
    <row r="2" spans="1:13">
      <c s="2" r="B2" t="s">
        <v>2</v>
      </c>
      <c s="2" r="D2" t="s">
        <v>380</v>
      </c>
      <c s="2" r="E2" t="s">
        <v>547</v>
      </c>
      <c s="2" r="F2" t="s">
        <v>79</v>
      </c>
      <c s="2" r="H2" t="s">
        <v>762</v>
      </c>
      <c s="2" r="I2" t="s">
        <v>815</v>
      </c>
      <c s="2" r="J2" t="s">
        <v>2</v>
      </c>
      <c s="2" r="L2" t="s">
        <v>79</v>
      </c>
    </row>
    <row r="3" spans="1:13">
      <c s="3" r="A3" t="s">
        <v>816</v>
      </c>
    </row>
    <row r="4" spans="1:13">
      <c s="4" r="A4" t="s">
        <v>817</v>
      </c>
      <c s="7" r="B4" t="n">
        <v>35755</v>
      </c>
      <c s="7" r="D4" t="n">
        <v>-1852</v>
      </c>
      <c s="7" r="E4" t="n">
        <v>-6333</v>
      </c>
      <c s="7" r="F4" t="n">
        <v>15737</v>
      </c>
      <c s="7" r="H4" t="n">
        <v>35071</v>
      </c>
      <c s="7" r="I4" t="n">
        <v>6425</v>
      </c>
      <c s="7" r="J4" t="n">
        <v>27570</v>
      </c>
      <c s="7" r="L4" t="n">
        <v>57233</v>
      </c>
    </row>
    <row r="5" spans="1:13">
      <c s="4" r="A5" t="s">
        <v>818</v>
      </c>
      <c s="4" r="B5" t="s">
        <v>57</v>
      </c>
      <c s="4" r="C5" t="s">
        <v>74</v>
      </c>
      <c s="4" r="F5" t="s">
        <v>57</v>
      </c>
      <c s="4" r="G5" t="s">
        <v>105</v>
      </c>
      <c s="4" r="J5" t="s">
        <v>57</v>
      </c>
      <c s="4" r="K5" t="s">
        <v>74</v>
      </c>
      <c s="4" r="L5" t="s">
        <v>57</v>
      </c>
      <c s="4" r="M5" t="s">
        <v>105</v>
      </c>
    </row>
    <row r="6" spans="1:13">
      <c s="4" r="A6" t="s">
        <v>819</v>
      </c>
      <c s="7" r="B6" t="n">
        <v>35755</v>
      </c>
      <c s="7" r="F6" t="n">
        <v>15737</v>
      </c>
      <c s="7" r="J6" t="n">
        <v>27570</v>
      </c>
      <c s="7" r="L6" t="n">
        <v>57233</v>
      </c>
    </row>
    <row r="7" spans="1:13">
      <c s="4" r="A7" t="s">
        <v>820</v>
      </c>
      <c s="5" r="B7" t="n">
        <v>69820348</v>
      </c>
      <c s="5" r="D7" t="n">
        <v>69338789</v>
      </c>
      <c s="5" r="E7" t="n">
        <v>68967875</v>
      </c>
      <c s="5" r="F7" t="n">
        <v>68254327</v>
      </c>
      <c s="5" r="H7" t="n">
        <v>68095159</v>
      </c>
      <c s="5" r="I7" t="n">
        <v>67702296</v>
      </c>
      <c s="5" r="J7" t="n">
        <v>69378792</v>
      </c>
      <c s="5" r="L7" t="n">
        <v>68019336</v>
      </c>
    </row>
    <row r="8" spans="1:13">
      <c s="4" r="A8" t="s">
        <v>821</v>
      </c>
      <c s="5" r="B8" t="n">
        <v>2958000</v>
      </c>
      <c s="4" r="C8" t="s">
        <v>822</v>
      </c>
      <c s="5" r="F8" t="n">
        <v>2461000</v>
      </c>
      <c s="5" r="J8" t="n">
        <v>3170000</v>
      </c>
      <c s="4" r="K8" t="s">
        <v>822</v>
      </c>
      <c s="5" r="L8" t="n">
        <v>2286000</v>
      </c>
    </row>
    <row r="9" spans="1:13">
      <c s="4" r="A9" t="s">
        <v>823</v>
      </c>
      <c s="4" r="B9" t="s">
        <v>57</v>
      </c>
      <c s="4" r="C9" t="s">
        <v>74</v>
      </c>
      <c s="4" r="F9" t="s">
        <v>57</v>
      </c>
      <c s="4" r="G9" t="s">
        <v>105</v>
      </c>
      <c s="4" r="J9" t="s">
        <v>57</v>
      </c>
      <c s="4" r="K9" t="s">
        <v>74</v>
      </c>
      <c s="4" r="L9" t="s">
        <v>57</v>
      </c>
      <c s="4" r="M9" t="s">
        <v>105</v>
      </c>
    </row>
    <row r="10" spans="1:13">
      <c s="4" r="A10" t="s">
        <v>824</v>
      </c>
      <c s="5" r="B10" t="n">
        <v>72777746</v>
      </c>
      <c s="4" r="C10" t="s">
        <v>825</v>
      </c>
      <c s="5" r="D10" t="n">
        <v>69338789</v>
      </c>
      <c s="5" r="E10" t="n">
        <v>68967875</v>
      </c>
      <c s="5" r="F10" t="n">
        <v>70715226</v>
      </c>
      <c s="4" r="G10" t="s">
        <v>826</v>
      </c>
      <c s="5" r="H10" t="n">
        <v>70313491</v>
      </c>
      <c s="5" r="I10" t="n">
        <v>69938872</v>
      </c>
      <c s="5" r="J10" t="n">
        <v>72548557</v>
      </c>
      <c s="4" r="K10" t="s">
        <v>825</v>
      </c>
      <c s="5" r="L10" t="n">
        <v>70304933</v>
      </c>
      <c s="4" r="M10" t="s">
        <v>826</v>
      </c>
    </row>
    <row r="11" spans="1:13">
      <c s="4" r="A11" t="s">
        <v>827</v>
      </c>
      <c s="8" r="B11" t="n">
        <v>0.49</v>
      </c>
      <c s="8" r="D11" t="n">
        <v>-0.03</v>
      </c>
      <c s="8" r="E11" t="n">
        <v>-0.09</v>
      </c>
      <c s="8" r="F11" t="n">
        <v>0.22</v>
      </c>
      <c s="8" r="H11" t="n">
        <v>0.5</v>
      </c>
      <c s="8" r="I11" t="n">
        <v>0.09</v>
      </c>
      <c s="8" r="J11" t="n">
        <v>0.38</v>
      </c>
      <c s="8" r="L11" t="n">
        <v>0.8100000000000001</v>
      </c>
    </row>
    <row r="12" spans="1:13">
      <c s="4" r="A12" t="s">
        <v>828</v>
      </c>
      <c s="8" r="B12" t="n">
        <v>0.51</v>
      </c>
      <c s="8" r="D12" t="n">
        <v>-0.03</v>
      </c>
      <c s="8" r="E12" t="n">
        <v>-0.09</v>
      </c>
      <c s="8" r="F12" t="n">
        <v>0.23</v>
      </c>
      <c s="8" r="H12" t="n">
        <v>0.52</v>
      </c>
      <c s="8" r="I12" t="n">
        <v>0.09</v>
      </c>
      <c s="8" r="J12" t="n">
        <v>0.4</v>
      </c>
      <c s="8" r="L12" t="n">
        <v>0.84</v>
      </c>
    </row>
    <row r="13" spans="1:13">
      <c r="A13" t="n"/>
    </row>
    <row r="14" spans="1:13">
      <c s="4" r="A14" t="s">
        <v>74</v>
      </c>
      <c s="4" r="B14" t="s">
        <v>829</v>
      </c>
    </row>
    <row r="15" spans="1:13">
      <c s="4" r="A15" t="s">
        <v>105</v>
      </c>
      <c s="4" r="B15" t="s">
        <v>830</v>
      </c>
    </row>
    <row r="16" spans="1:13">
      <c s="4" r="A16" t="s">
        <v>822</v>
      </c>
      <c s="4" r="B16" t="s">
        <v>831</v>
      </c>
    </row>
    <row r="17" spans="1:13">
      <c s="4" r="A17" t="s">
        <v>825</v>
      </c>
      <c s="4" r="B17" t="s">
        <v>108</v>
      </c>
    </row>
    <row r="18" spans="1:13">
      <c s="4" r="A18" t="s">
        <v>826</v>
      </c>
      <c s="4" r="B18" t="s">
        <v>109</v>
      </c>
    </row>
  </sheetData>
  <mergeCells count="13">
    <mergeCell ref="A1:A2"/>
    <mergeCell ref="B1:I1"/>
    <mergeCell ref="J1:M1"/>
    <mergeCell ref="B2:C2"/>
    <mergeCell ref="F2:G2"/>
    <mergeCell ref="J2:K2"/>
    <mergeCell ref="L2:M2"/>
    <mergeCell ref="A13:M13"/>
    <mergeCell ref="B14:M14"/>
    <mergeCell ref="B15:M15"/>
    <mergeCell ref="B16:M16"/>
    <mergeCell ref="B17:M17"/>
    <mergeCell ref="B18:M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s="1" r="A1" t="s">
        <v>832</v>
      </c>
      <c s="2" r="B1" t="s">
        <v>1</v>
      </c>
    </row>
    <row r="2" spans="1:3">
      <c s="2" r="B2" t="s">
        <v>333</v>
      </c>
      <c s="2" r="C2" t="s">
        <v>552</v>
      </c>
    </row>
    <row r="3" spans="1:3">
      <c s="3" r="A3" t="s">
        <v>833</v>
      </c>
    </row>
    <row r="4" spans="1:3">
      <c s="4" r="A4" t="s">
        <v>336</v>
      </c>
      <c s="5" r="B4" t="n">
        <v>2</v>
      </c>
    </row>
    <row r="5" spans="1:3">
      <c s="4" r="A5" t="s">
        <v>339</v>
      </c>
      <c s="5" r="B5" t="n">
        <v>1</v>
      </c>
    </row>
    <row r="6" spans="1:3">
      <c s="4" r="A6" t="s">
        <v>834</v>
      </c>
      <c s="5" r="B6" t="n">
        <v>4</v>
      </c>
    </row>
    <row r="7" spans="1:3">
      <c s="4" r="A7" t="s">
        <v>835</v>
      </c>
      <c s="7" r="B7" t="n">
        <v>1995876000</v>
      </c>
      <c s="7" r="C7" t="n">
        <v>1079197000</v>
      </c>
    </row>
    <row r="8" spans="1:3">
      <c s="4" r="A8" t="s">
        <v>836</v>
      </c>
    </row>
    <row r="9" spans="1:3">
      <c s="3" r="A9" t="s">
        <v>833</v>
      </c>
    </row>
    <row r="10" spans="1:3">
      <c s="4" r="A10" t="s">
        <v>835</v>
      </c>
      <c s="7" r="B10" t="n">
        <v>13265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r="A1" t="s">
        <v>837</v>
      </c>
      <c s="2" r="B1" t="s">
        <v>78</v>
      </c>
      <c s="2" r="H1" t="s">
        <v>1</v>
      </c>
    </row>
    <row r="2" spans="1:9">
      <c s="2" r="B2" t="s">
        <v>2</v>
      </c>
      <c s="2" r="C2" t="s">
        <v>380</v>
      </c>
      <c s="2" r="D2" t="s">
        <v>547</v>
      </c>
      <c s="2" r="E2" t="s">
        <v>79</v>
      </c>
      <c s="2" r="F2" t="s">
        <v>762</v>
      </c>
      <c s="2" r="G2" t="s">
        <v>815</v>
      </c>
      <c s="2" r="H2" t="s">
        <v>2</v>
      </c>
      <c s="2" r="I2" t="s">
        <v>79</v>
      </c>
    </row>
    <row r="3" spans="1:9">
      <c s="3" r="A3" t="s">
        <v>838</v>
      </c>
    </row>
    <row r="4" spans="1:9">
      <c s="4" r="A4" t="s">
        <v>839</v>
      </c>
      <c s="7" r="B4" t="n">
        <v>221099</v>
      </c>
      <c s="7" r="C4" t="n">
        <v>214182</v>
      </c>
      <c s="7" r="D4" t="n">
        <v>143096</v>
      </c>
      <c s="7" r="E4" t="n">
        <v>157999</v>
      </c>
      <c s="7" r="F4" t="n">
        <v>188121</v>
      </c>
      <c s="7" r="G4" t="n">
        <v>118718</v>
      </c>
      <c s="7" r="H4" t="n">
        <v>578377</v>
      </c>
      <c s="7" r="I4" t="n">
        <v>464838</v>
      </c>
    </row>
    <row r="5" spans="1:9">
      <c s="4" r="A5" t="s">
        <v>82</v>
      </c>
      <c s="5" r="B5" t="n">
        <v>127550</v>
      </c>
      <c s="5" r="E5" t="n">
        <v>73561</v>
      </c>
      <c s="5" r="H5" t="n">
        <v>340743</v>
      </c>
      <c s="5" r="I5" t="n">
        <v>213006</v>
      </c>
    </row>
    <row r="6" spans="1:9">
      <c s="4" r="A6" t="s">
        <v>85</v>
      </c>
      <c s="5" r="B6" t="n">
        <v>18631</v>
      </c>
      <c s="5" r="E6" t="n">
        <v>18756</v>
      </c>
      <c s="5" r="H6" t="n">
        <v>50588</v>
      </c>
      <c s="5" r="I6" t="n">
        <v>61749</v>
      </c>
    </row>
    <row r="7" spans="1:9">
      <c s="4" r="A7" t="s">
        <v>86</v>
      </c>
      <c s="5" r="B7" t="n">
        <v>1052</v>
      </c>
      <c s="5" r="E7" t="n">
        <v>1293</v>
      </c>
      <c s="5" r="H7" t="n">
        <v>3506</v>
      </c>
      <c s="5" r="I7" t="n">
        <v>5233</v>
      </c>
    </row>
    <row r="8" spans="1:9">
      <c s="4" r="A8" t="s">
        <v>87</v>
      </c>
      <c s="5" r="B8" t="n">
        <v>46307</v>
      </c>
      <c s="5" r="E8" t="n">
        <v>38888</v>
      </c>
      <c s="5" r="H8" t="n">
        <v>144776</v>
      </c>
      <c s="5" r="I8" t="n">
        <v>97182</v>
      </c>
    </row>
    <row r="9" spans="1:9">
      <c s="4" r="A9" t="s">
        <v>840</v>
      </c>
      <c s="5" r="B9" t="n">
        <v>61332</v>
      </c>
      <c s="5" r="E9" t="n">
        <v>25854</v>
      </c>
      <c s="5" r="H9" t="n">
        <v>46079</v>
      </c>
      <c s="5" r="I9" t="n">
        <v>88909</v>
      </c>
    </row>
    <row r="10" spans="1:9">
      <c s="4" r="A10" t="s">
        <v>841</v>
      </c>
    </row>
    <row r="11" spans="1:9">
      <c s="3" r="A11" t="s">
        <v>838</v>
      </c>
    </row>
    <row r="12" spans="1:9">
      <c s="4" r="A12" t="s">
        <v>87</v>
      </c>
      <c s="5" r="B12" t="n">
        <v>29786</v>
      </c>
      <c s="5" r="E12" t="n">
        <v>23227</v>
      </c>
      <c s="5" r="H12" t="n">
        <v>88917</v>
      </c>
      <c s="5" r="I12" t="n">
        <v>53611</v>
      </c>
    </row>
    <row r="13" spans="1:9">
      <c s="4" r="A13" t="s">
        <v>840</v>
      </c>
      <c s="5" r="B13" t="n">
        <v>3987</v>
      </c>
      <c s="5" r="E13" t="n">
        <v>-22874</v>
      </c>
      <c s="5" r="H13" t="n">
        <v>-81602</v>
      </c>
      <c s="5" r="I13" t="n">
        <v>-52370</v>
      </c>
    </row>
    <row r="14" spans="1:9">
      <c s="4" r="A14" t="s">
        <v>106</v>
      </c>
    </row>
    <row r="15" spans="1:9">
      <c s="3" r="A15" t="s">
        <v>838</v>
      </c>
    </row>
    <row r="16" spans="1:9">
      <c s="4" r="A16" t="s">
        <v>839</v>
      </c>
      <c s="5" r="B16" t="n">
        <v>180666</v>
      </c>
      <c s="5" r="C16" t="n">
        <v>174679</v>
      </c>
      <c s="5" r="D16" t="n">
        <v>128741</v>
      </c>
      <c s="5" r="E16" t="n">
        <v>145633</v>
      </c>
      <c s="5" r="F16" t="n">
        <v>176394</v>
      </c>
      <c s="5" r="G16" t="n">
        <v>109141</v>
      </c>
      <c s="5" r="H16" t="n">
        <v>484086</v>
      </c>
      <c s="5" r="I16" t="n">
        <v>431167</v>
      </c>
    </row>
    <row r="17" spans="1:9">
      <c s="4" r="A17" t="s">
        <v>842</v>
      </c>
    </row>
    <row r="18" spans="1:9">
      <c s="3" r="A18" t="s">
        <v>838</v>
      </c>
    </row>
    <row r="19" spans="1:9">
      <c s="4" r="A19" t="s">
        <v>839</v>
      </c>
      <c s="5" r="B19" t="n">
        <v>180666</v>
      </c>
      <c s="5" r="E19" t="n">
        <v>145633</v>
      </c>
      <c s="5" r="H19" t="n">
        <v>484086</v>
      </c>
      <c s="5" r="I19" t="n">
        <v>431167</v>
      </c>
    </row>
    <row r="20" spans="1:9">
      <c s="4" r="A20" t="s">
        <v>82</v>
      </c>
      <c s="5" r="B20" t="n">
        <v>112716</v>
      </c>
      <c s="5" r="E20" t="n">
        <v>68488</v>
      </c>
      <c s="5" r="H20" t="n">
        <v>299596</v>
      </c>
      <c s="5" r="I20" t="n">
        <v>195382</v>
      </c>
    </row>
    <row r="21" spans="1:9">
      <c s="4" r="A21" t="s">
        <v>85</v>
      </c>
      <c s="5" r="B21" t="n">
        <v>14346</v>
      </c>
      <c s="5" r="E21" t="n">
        <v>10213</v>
      </c>
      <c s="5" r="H21" t="n">
        <v>38100</v>
      </c>
      <c s="5" r="I21" t="n">
        <v>32175</v>
      </c>
    </row>
    <row r="22" spans="1:9">
      <c s="4" r="A22" t="s">
        <v>86</v>
      </c>
      <c s="5" r="B22" t="n">
        <v>397</v>
      </c>
      <c s="5" r="E22" t="n">
        <v>1066</v>
      </c>
      <c s="5" r="H22" t="n">
        <v>2507</v>
      </c>
      <c s="5" r="I22" t="n">
        <v>5006</v>
      </c>
    </row>
    <row r="23" spans="1:9">
      <c s="4" r="A23" t="s">
        <v>87</v>
      </c>
      <c s="5" r="B23" t="n">
        <v>5103</v>
      </c>
      <c s="5" r="E23" t="n">
        <v>4867</v>
      </c>
      <c s="5" r="H23" t="n">
        <v>16673</v>
      </c>
      <c s="5" r="I23" t="n">
        <v>11822</v>
      </c>
    </row>
    <row r="24" spans="1:9">
      <c s="4" r="A24" t="s">
        <v>840</v>
      </c>
      <c s="5" r="B24" t="n">
        <v>48104</v>
      </c>
      <c s="5" r="E24" t="n">
        <v>60999</v>
      </c>
      <c s="5" r="H24" t="n">
        <v>127210</v>
      </c>
      <c s="5" r="I24" t="n">
        <v>186782</v>
      </c>
    </row>
    <row r="25" spans="1:9">
      <c s="4" r="A25" t="s">
        <v>107</v>
      </c>
    </row>
    <row r="26" spans="1:9">
      <c s="3" r="A26" t="s">
        <v>838</v>
      </c>
    </row>
    <row r="27" spans="1:9">
      <c s="4" r="A27" t="s">
        <v>839</v>
      </c>
      <c s="5" r="B27" t="n">
        <v>40433</v>
      </c>
      <c s="7" r="C27" t="n">
        <v>39503</v>
      </c>
      <c s="7" r="D27" t="n">
        <v>14355</v>
      </c>
      <c s="5" r="E27" t="n">
        <v>12366</v>
      </c>
      <c s="7" r="F27" t="n">
        <v>11727</v>
      </c>
      <c s="7" r="G27" t="n">
        <v>9577</v>
      </c>
      <c s="5" r="H27" t="n">
        <v>94291</v>
      </c>
      <c s="5" r="I27" t="n">
        <v>33671</v>
      </c>
    </row>
    <row r="28" spans="1:9">
      <c s="4" r="A28" t="s">
        <v>843</v>
      </c>
    </row>
    <row r="29" spans="1:9">
      <c s="3" r="A29" t="s">
        <v>838</v>
      </c>
    </row>
    <row r="30" spans="1:9">
      <c s="4" r="A30" t="s">
        <v>839</v>
      </c>
      <c s="5" r="B30" t="n">
        <v>40433</v>
      </c>
      <c s="5" r="E30" t="n">
        <v>12366</v>
      </c>
      <c s="5" r="H30" t="n">
        <v>94291</v>
      </c>
      <c s="5" r="I30" t="n">
        <v>33671</v>
      </c>
    </row>
    <row r="31" spans="1:9">
      <c s="4" r="A31" t="s">
        <v>82</v>
      </c>
      <c s="5" r="B31" t="n">
        <v>14834</v>
      </c>
      <c s="5" r="E31" t="n">
        <v>5073</v>
      </c>
      <c s="5" r="H31" t="n">
        <v>41147</v>
      </c>
      <c s="5" r="I31" t="n">
        <v>17624</v>
      </c>
    </row>
    <row r="32" spans="1:9">
      <c s="4" r="A32" t="s">
        <v>85</v>
      </c>
      <c s="5" r="B32" t="n">
        <v>4285</v>
      </c>
      <c s="5" r="E32" t="n">
        <v>8543</v>
      </c>
      <c s="5" r="H32" t="n">
        <v>12488</v>
      </c>
      <c s="5" r="I32" t="n">
        <v>29574</v>
      </c>
    </row>
    <row r="33" spans="1:9">
      <c s="4" r="A33" t="s">
        <v>86</v>
      </c>
      <c s="5" r="B33" t="n">
        <v>655</v>
      </c>
      <c s="5" r="E33" t="n">
        <v>227</v>
      </c>
      <c s="5" r="H33" t="n">
        <v>999</v>
      </c>
      <c s="5" r="I33" t="n">
        <v>227</v>
      </c>
    </row>
    <row r="34" spans="1:9">
      <c s="4" r="A34" t="s">
        <v>87</v>
      </c>
      <c s="5" r="B34" t="n">
        <v>11418</v>
      </c>
      <c s="5" r="E34" t="n">
        <v>10794</v>
      </c>
      <c s="5" r="H34" t="n">
        <v>39186</v>
      </c>
      <c s="5" r="I34" t="n">
        <v>31749</v>
      </c>
    </row>
    <row r="35" spans="1:9">
      <c s="4" r="A35" t="s">
        <v>840</v>
      </c>
      <c s="7" r="B35" t="n">
        <v>9241</v>
      </c>
      <c s="7" r="E35" t="n">
        <v>-12271</v>
      </c>
      <c s="7" r="H35" t="n">
        <v>471</v>
      </c>
      <c s="7" r="I35" t="n">
        <v>-45503</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s>
  <sheetData>
    <row r="1" spans="1:6">
      <c s="1" r="A1" t="s">
        <v>844</v>
      </c>
      <c s="2" r="B1" t="s">
        <v>845</v>
      </c>
      <c s="2" r="C1" t="s">
        <v>846</v>
      </c>
      <c s="2" r="D1" t="s">
        <v>333</v>
      </c>
      <c s="2" r="E1" t="s">
        <v>847</v>
      </c>
      <c s="2" r="F1" t="s">
        <v>847</v>
      </c>
    </row>
    <row r="2" spans="1:6">
      <c s="3" r="A2" t="s">
        <v>848</v>
      </c>
    </row>
    <row r="3" spans="1:6">
      <c s="4" r="A3" t="s">
        <v>849</v>
      </c>
      <c s="4" r="D3" t="s">
        <v>850</v>
      </c>
    </row>
    <row r="4" spans="1:6">
      <c s="4" r="A4" t="s">
        <v>851</v>
      </c>
      <c s="4" r="D4" t="s">
        <v>852</v>
      </c>
    </row>
    <row r="5" spans="1:6">
      <c s="4" r="A5" t="s">
        <v>853</v>
      </c>
    </row>
    <row r="6" spans="1:6">
      <c s="3" r="A6" t="s">
        <v>848</v>
      </c>
    </row>
    <row r="7" spans="1:6">
      <c s="4" r="A7" t="s">
        <v>854</v>
      </c>
      <c s="5" r="F7" t="n">
        <v>15</v>
      </c>
    </row>
    <row r="8" spans="1:6">
      <c s="4" r="A8" t="s">
        <v>855</v>
      </c>
    </row>
    <row r="9" spans="1:6">
      <c s="3" r="A9" t="s">
        <v>848</v>
      </c>
    </row>
    <row r="10" spans="1:6">
      <c s="4" r="A10" t="s">
        <v>854</v>
      </c>
      <c s="5" r="E10" t="n">
        <v>14</v>
      </c>
    </row>
    <row r="11" spans="1:6">
      <c s="4" r="A11" t="s">
        <v>856</v>
      </c>
    </row>
    <row r="12" spans="1:6">
      <c s="3" r="A12" t="s">
        <v>848</v>
      </c>
    </row>
    <row r="13" spans="1:6">
      <c s="4" r="A13" t="s">
        <v>854</v>
      </c>
      <c s="5" r="C13" t="n">
        <v>2</v>
      </c>
    </row>
    <row r="14" spans="1:6">
      <c s="4" r="A14" t="s">
        <v>857</v>
      </c>
      <c s="7" r="B14" t="n">
        <v>-4750</v>
      </c>
      <c s="7" r="D14" t="n">
        <v>-8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 customWidth="1" max="14" min="14" width="16"/>
  </cols>
  <sheetData>
    <row r="1" spans="1:14">
      <c s="1" r="A1" t="s">
        <v>858</v>
      </c>
      <c s="2" r="B1" t="s">
        <v>78</v>
      </c>
      <c s="2" r="J1" t="s">
        <v>1</v>
      </c>
      <c s="2" r="N1" t="s">
        <v>446</v>
      </c>
    </row>
    <row r="2" spans="1:14">
      <c s="2" r="B2" t="s">
        <v>2</v>
      </c>
      <c s="2" r="D2" t="s">
        <v>380</v>
      </c>
      <c s="2" r="E2" t="s">
        <v>547</v>
      </c>
      <c s="2" r="F2" t="s">
        <v>79</v>
      </c>
      <c s="2" r="H2" t="s">
        <v>762</v>
      </c>
      <c s="2" r="I2" t="s">
        <v>815</v>
      </c>
      <c s="2" r="J2" t="s">
        <v>2</v>
      </c>
      <c s="2" r="L2" t="s">
        <v>79</v>
      </c>
      <c s="2" r="N2" t="s">
        <v>30</v>
      </c>
    </row>
    <row r="3" spans="1:14">
      <c s="3" r="A3" t="s">
        <v>859</v>
      </c>
    </row>
    <row r="4" spans="1:14">
      <c s="4" r="A4" t="s">
        <v>81</v>
      </c>
      <c s="7" r="B4" t="n">
        <v>221099</v>
      </c>
      <c s="7" r="D4" t="n">
        <v>214182</v>
      </c>
      <c s="7" r="E4" t="n">
        <v>143096</v>
      </c>
      <c s="7" r="F4" t="n">
        <v>157999</v>
      </c>
      <c s="7" r="H4" t="n">
        <v>188121</v>
      </c>
      <c s="7" r="I4" t="n">
        <v>118718</v>
      </c>
      <c s="7" r="J4" t="n">
        <v>578377</v>
      </c>
      <c s="7" r="L4" t="n">
        <v>464838</v>
      </c>
    </row>
    <row r="5" spans="1:14">
      <c s="4" r="A5" t="s">
        <v>83</v>
      </c>
      <c s="5" r="B5" t="n">
        <v>93549</v>
      </c>
      <c s="5" r="D5" t="n">
        <v>84851</v>
      </c>
      <c s="5" r="E5" t="n">
        <v>59234</v>
      </c>
      <c s="5" r="F5" t="n">
        <v>84438</v>
      </c>
      <c s="5" r="H5" t="n">
        <v>109772</v>
      </c>
      <c s="5" r="I5" t="n">
        <v>57622</v>
      </c>
      <c s="5" r="J5" t="n">
        <v>237634</v>
      </c>
      <c s="5" r="L5" t="n">
        <v>251832</v>
      </c>
    </row>
    <row r="6" spans="1:14">
      <c s="4" r="A6" t="s">
        <v>860</v>
      </c>
      <c s="7" r="B6" t="n">
        <v>35755</v>
      </c>
      <c s="7" r="D6" t="n">
        <v>-1852</v>
      </c>
      <c s="7" r="E6" t="n">
        <v>-6333</v>
      </c>
      <c s="7" r="F6" t="n">
        <v>15737</v>
      </c>
      <c s="7" r="H6" t="n">
        <v>35071</v>
      </c>
      <c s="7" r="I6" t="n">
        <v>6425</v>
      </c>
      <c s="7" r="J6" t="n">
        <v>27570</v>
      </c>
      <c s="7" r="L6" t="n">
        <v>57233</v>
      </c>
    </row>
    <row r="7" spans="1:14">
      <c s="4" r="A7" t="s">
        <v>861</v>
      </c>
      <c s="8" r="B7" t="n">
        <v>0.51</v>
      </c>
      <c s="8" r="D7" t="n">
        <v>-0.03</v>
      </c>
      <c s="8" r="E7" t="n">
        <v>-0.09</v>
      </c>
      <c s="8" r="F7" t="n">
        <v>0.23</v>
      </c>
      <c s="8" r="H7" t="n">
        <v>0.52</v>
      </c>
      <c s="8" r="I7" t="n">
        <v>0.09</v>
      </c>
      <c s="8" r="J7" t="n">
        <v>0.4</v>
      </c>
      <c s="8" r="L7" t="n">
        <v>0.84</v>
      </c>
    </row>
    <row r="8" spans="1:14">
      <c s="4" r="A8" t="s">
        <v>862</v>
      </c>
      <c s="8" r="B8" t="n">
        <v>0.49</v>
      </c>
      <c s="8" r="D8" t="n">
        <v>-0.03</v>
      </c>
      <c s="8" r="E8" t="n">
        <v>-0.09</v>
      </c>
      <c s="8" r="F8" t="n">
        <v>0.22</v>
      </c>
      <c s="8" r="H8" t="n">
        <v>0.5</v>
      </c>
      <c s="8" r="I8" t="n">
        <v>0.09</v>
      </c>
      <c s="8" r="J8" t="n">
        <v>0.38</v>
      </c>
      <c s="8" r="L8" t="n">
        <v>0.8100000000000001</v>
      </c>
    </row>
    <row r="9" spans="1:14">
      <c s="3" r="A9" t="s">
        <v>102</v>
      </c>
    </row>
    <row r="10" spans="1:14">
      <c s="4" r="A10" t="s">
        <v>103</v>
      </c>
      <c s="5" r="B10" t="n">
        <v>69820348</v>
      </c>
      <c s="5" r="D10" t="n">
        <v>69338789</v>
      </c>
      <c s="5" r="E10" t="n">
        <v>68967875</v>
      </c>
      <c s="5" r="F10" t="n">
        <v>68254327</v>
      </c>
      <c s="5" r="H10" t="n">
        <v>68095159</v>
      </c>
      <c s="5" r="I10" t="n">
        <v>67702296</v>
      </c>
      <c s="5" r="J10" t="n">
        <v>69378792</v>
      </c>
      <c s="5" r="L10" t="n">
        <v>68019336</v>
      </c>
    </row>
    <row r="11" spans="1:14">
      <c s="4" r="A11" t="s">
        <v>104</v>
      </c>
      <c s="5" r="B11" t="n">
        <v>72777746</v>
      </c>
      <c s="4" r="C11" t="s">
        <v>74</v>
      </c>
      <c s="5" r="D11" t="n">
        <v>69338789</v>
      </c>
      <c s="5" r="E11" t="n">
        <v>68967875</v>
      </c>
      <c s="5" r="F11" t="n">
        <v>70715226</v>
      </c>
      <c s="4" r="G11" t="s">
        <v>105</v>
      </c>
      <c s="5" r="H11" t="n">
        <v>70313491</v>
      </c>
      <c s="5" r="I11" t="n">
        <v>69938872</v>
      </c>
      <c s="5" r="J11" t="n">
        <v>72548557</v>
      </c>
      <c s="4" r="K11" t="s">
        <v>74</v>
      </c>
      <c s="5" r="L11" t="n">
        <v>70304933</v>
      </c>
      <c s="4" r="M11" t="s">
        <v>105</v>
      </c>
    </row>
    <row r="12" spans="1:14">
      <c s="4" r="A12" t="s">
        <v>106</v>
      </c>
    </row>
    <row r="13" spans="1:14">
      <c s="3" r="A13" t="s">
        <v>863</v>
      </c>
    </row>
    <row r="14" spans="1:14">
      <c s="4" r="A14" t="s">
        <v>864</v>
      </c>
      <c s="7" r="B14" t="n">
        <v>565261</v>
      </c>
      <c s="7" r="D14" t="n">
        <v>572079</v>
      </c>
      <c s="7" r="E14" t="n">
        <v>355321</v>
      </c>
      <c s="7" r="F14" t="n">
        <v>340379</v>
      </c>
      <c s="7" r="H14" t="n">
        <v>375269</v>
      </c>
      <c s="7" r="I14" t="n">
        <v>265850</v>
      </c>
    </row>
    <row r="15" spans="1:14">
      <c s="3" r="A15" t="s">
        <v>859</v>
      </c>
    </row>
    <row r="16" spans="1:14">
      <c s="4" r="A16" t="s">
        <v>865</v>
      </c>
      <c s="5" r="B16" t="n">
        <v>178456</v>
      </c>
      <c s="5" r="D16" t="n">
        <v>171273</v>
      </c>
      <c s="5" r="E16" t="n">
        <v>125959</v>
      </c>
      <c s="5" r="F16" t="n">
        <v>143575</v>
      </c>
      <c s="5" r="H16" t="n">
        <v>163961</v>
      </c>
      <c s="5" r="I16" t="n">
        <v>106117</v>
      </c>
    </row>
    <row r="17" spans="1:14">
      <c s="4" r="A17" t="s">
        <v>866</v>
      </c>
      <c s="5" r="B17" t="n">
        <v>6690</v>
      </c>
      <c s="5" r="D17" t="n">
        <v>7528</v>
      </c>
      <c s="5" r="E17" t="n">
        <v>6427</v>
      </c>
      <c s="5" r="F17" t="n">
        <v>3494</v>
      </c>
      <c s="5" r="H17" t="n">
        <v>5140</v>
      </c>
      <c s="5" r="I17" t="n">
        <v>1294</v>
      </c>
    </row>
    <row r="18" spans="1:14">
      <c s="4" r="A18" t="s">
        <v>81</v>
      </c>
      <c s="5" r="B18" t="n">
        <v>180666</v>
      </c>
      <c s="5" r="D18" t="n">
        <v>174679</v>
      </c>
      <c s="5" r="E18" t="n">
        <v>128741</v>
      </c>
      <c s="5" r="F18" t="n">
        <v>145633</v>
      </c>
      <c s="5" r="H18" t="n">
        <v>176394</v>
      </c>
      <c s="5" r="I18" t="n">
        <v>109141</v>
      </c>
      <c s="7" r="J18" t="n">
        <v>484086</v>
      </c>
      <c s="7" r="L18" t="n">
        <v>431167</v>
      </c>
    </row>
    <row r="19" spans="1:14">
      <c s="4" r="A19" t="s">
        <v>107</v>
      </c>
    </row>
    <row r="20" spans="1:14">
      <c s="3" r="A20" t="s">
        <v>863</v>
      </c>
    </row>
    <row r="21" spans="1:14">
      <c s="4" r="A21" t="s">
        <v>864</v>
      </c>
      <c s="5" r="B21" t="n">
        <v>69286</v>
      </c>
      <c s="5" r="D21" t="n">
        <v>65269</v>
      </c>
      <c s="5" r="E21" t="n">
        <v>29219</v>
      </c>
      <c s="5" r="F21" t="n">
        <v>23840</v>
      </c>
      <c s="5" r="H21" t="n">
        <v>24375</v>
      </c>
      <c s="5" r="I21" t="n">
        <v>20643</v>
      </c>
    </row>
    <row r="22" spans="1:14">
      <c s="3" r="A22" t="s">
        <v>859</v>
      </c>
    </row>
    <row r="23" spans="1:14">
      <c s="4" r="A23" t="s">
        <v>865</v>
      </c>
      <c s="5" r="B23" t="n">
        <v>40206</v>
      </c>
      <c s="5" r="D23" t="n">
        <v>39275</v>
      </c>
      <c s="5" r="E23" t="n">
        <v>14128</v>
      </c>
      <c s="5" r="F23" t="n">
        <v>12100</v>
      </c>
      <c s="5" r="H23" t="n">
        <v>11460</v>
      </c>
      <c s="5" r="I23" t="n">
        <v>9309</v>
      </c>
    </row>
    <row r="24" spans="1:14">
      <c s="4" r="A24" t="s">
        <v>866</v>
      </c>
      <c s="5" r="B24" t="n">
        <v>4399</v>
      </c>
      <c s="5" r="D24" t="n">
        <v>6763</v>
      </c>
      <c s="5" r="E24" t="n">
        <v>2620</v>
      </c>
      <c s="5" r="F24" t="n">
        <v>223</v>
      </c>
      <c s="5" r="H24" t="n">
        <v>216</v>
      </c>
      <c s="5" r="I24" t="n">
        <v>181</v>
      </c>
    </row>
    <row r="25" spans="1:14">
      <c s="4" r="A25" t="s">
        <v>81</v>
      </c>
      <c s="5" r="B25" t="n">
        <v>40433</v>
      </c>
      <c s="5" r="D25" t="n">
        <v>39503</v>
      </c>
      <c s="5" r="E25" t="n">
        <v>14355</v>
      </c>
      <c s="5" r="F25" t="n">
        <v>12366</v>
      </c>
      <c s="5" r="H25" t="n">
        <v>11727</v>
      </c>
      <c s="5" r="I25" t="n">
        <v>9577</v>
      </c>
      <c s="5" r="J25" t="n">
        <v>94291</v>
      </c>
      <c s="7" r="L25" t="n">
        <v>33671</v>
      </c>
    </row>
    <row r="26" spans="1:14">
      <c s="4" r="A26" t="s">
        <v>867</v>
      </c>
    </row>
    <row r="27" spans="1:14">
      <c s="3" r="A27" t="s">
        <v>859</v>
      </c>
    </row>
    <row r="28" spans="1:14">
      <c s="4" r="A28" t="s">
        <v>617</v>
      </c>
      <c s="5" r="B28" t="n">
        <v>1957</v>
      </c>
      <c s="5" r="D28" t="n">
        <v>2579</v>
      </c>
      <c s="5" r="E28" t="n">
        <v>2239</v>
      </c>
      <c s="5" r="F28" t="n">
        <v>1447</v>
      </c>
      <c s="5" r="H28" t="n">
        <v>9204</v>
      </c>
      <c s="5" r="I28" t="n">
        <v>2435</v>
      </c>
    </row>
    <row r="29" spans="1:14">
      <c s="4" r="A29" t="s">
        <v>868</v>
      </c>
    </row>
    <row r="30" spans="1:14">
      <c s="3" r="A30" t="s">
        <v>859</v>
      </c>
    </row>
    <row r="31" spans="1:14">
      <c s="4" r="A31" t="s">
        <v>617</v>
      </c>
      <c s="5" r="B31" t="n">
        <v>253</v>
      </c>
      <c s="5" r="D31" t="n">
        <v>827</v>
      </c>
      <c s="5" r="E31" t="n">
        <v>543</v>
      </c>
      <c s="5" r="F31" t="n">
        <v>611</v>
      </c>
      <c s="5" r="H31" t="n">
        <v>3229</v>
      </c>
      <c s="5" r="I31" t="n">
        <v>589</v>
      </c>
    </row>
    <row r="32" spans="1:14">
      <c s="4" r="A32" t="s">
        <v>869</v>
      </c>
    </row>
    <row r="33" spans="1:14">
      <c s="3" r="A33" t="s">
        <v>859</v>
      </c>
    </row>
    <row r="34" spans="1:14">
      <c s="4" r="A34" t="s">
        <v>617</v>
      </c>
      <c s="5" r="B34" t="n">
        <v>227</v>
      </c>
      <c s="5" r="D34" t="n">
        <v>228</v>
      </c>
      <c s="5" r="E34" t="n">
        <v>227</v>
      </c>
      <c s="5" r="F34" t="n">
        <v>266</v>
      </c>
      <c s="5" r="H34" t="n">
        <v>267</v>
      </c>
      <c s="5" r="I34" t="n">
        <v>268</v>
      </c>
    </row>
    <row r="35" spans="1:14">
      <c s="4" r="A35" t="s">
        <v>454</v>
      </c>
    </row>
    <row r="36" spans="1:14">
      <c s="3" r="A36" t="s">
        <v>859</v>
      </c>
    </row>
    <row r="37" spans="1:14">
      <c s="4" r="A37" t="s">
        <v>870</v>
      </c>
      <c s="5" r="J37" t="n">
        <v>584078</v>
      </c>
      <c s="7" r="N37" t="n">
        <v>487377</v>
      </c>
    </row>
    <row r="38" spans="1:14">
      <c s="4" r="A38" t="s">
        <v>871</v>
      </c>
    </row>
    <row r="39" spans="1:14">
      <c s="3" r="A39" t="s">
        <v>859</v>
      </c>
    </row>
    <row r="40" spans="1:14">
      <c s="4" r="A40" t="s">
        <v>870</v>
      </c>
      <c s="5" r="B40" t="n">
        <v>212588</v>
      </c>
      <c s="5" r="D40" t="n">
        <v>228977</v>
      </c>
      <c s="5" r="E40" t="n">
        <v>126607</v>
      </c>
      <c s="5" r="F40" t="n">
        <v>115419</v>
      </c>
      <c s="5" r="H40" t="n">
        <v>110518</v>
      </c>
      <c s="5" r="I40" t="n">
        <v>95714</v>
      </c>
    </row>
    <row r="41" spans="1:14">
      <c s="4" r="A41" t="s">
        <v>872</v>
      </c>
    </row>
    <row r="42" spans="1:14">
      <c s="3" r="A42" t="s">
        <v>859</v>
      </c>
    </row>
    <row r="43" spans="1:14">
      <c s="4" r="A43" t="s">
        <v>870</v>
      </c>
      <c s="5" r="B43" t="n">
        <v>5893</v>
      </c>
      <c s="5" r="D43" t="n">
        <v>4452</v>
      </c>
      <c s="5" r="E43" t="n">
        <v>5561</v>
      </c>
      <c s="5" r="F43" t="n">
        <v>8787</v>
      </c>
      <c s="5" r="H43" t="n">
        <v>10107</v>
      </c>
      <c s="5" r="I43" t="n">
        <v>8230</v>
      </c>
    </row>
    <row r="44" spans="1:14">
      <c s="4" r="A44" t="s">
        <v>450</v>
      </c>
    </row>
    <row r="45" spans="1:14">
      <c s="3" r="A45" t="s">
        <v>859</v>
      </c>
    </row>
    <row r="46" spans="1:14">
      <c s="4" r="A46" t="s">
        <v>870</v>
      </c>
      <c s="7" r="J46" t="n">
        <v>368929</v>
      </c>
      <c s="7" r="N46" t="n">
        <v>260747</v>
      </c>
    </row>
    <row r="47" spans="1:14">
      <c s="4" r="A47" t="s">
        <v>873</v>
      </c>
    </row>
    <row r="48" spans="1:14">
      <c s="3" r="A48" t="s">
        <v>859</v>
      </c>
    </row>
    <row r="49" spans="1:14">
      <c s="4" r="A49" t="s">
        <v>870</v>
      </c>
      <c s="5" r="B49" t="n">
        <v>140142</v>
      </c>
      <c s="5" r="D49" t="n">
        <v>139477</v>
      </c>
      <c s="5" r="E49" t="n">
        <v>83130</v>
      </c>
      <c s="5" r="F49" t="n">
        <v>64442</v>
      </c>
      <c s="5" r="H49" t="n">
        <v>74079</v>
      </c>
      <c s="5" r="I49" t="n">
        <v>52054</v>
      </c>
    </row>
    <row r="50" spans="1:14">
      <c s="4" r="A50" t="s">
        <v>874</v>
      </c>
    </row>
    <row r="51" spans="1:14">
      <c s="3" r="A51" t="s">
        <v>859</v>
      </c>
    </row>
    <row r="52" spans="1:14">
      <c s="4" r="A52" t="s">
        <v>870</v>
      </c>
      <c s="5" r="B52" t="n">
        <v>1078</v>
      </c>
      <c s="5" r="D52" t="n">
        <v>2970</v>
      </c>
      <c s="5" r="E52" t="n">
        <v>2132</v>
      </c>
      <c s="5" r="F52" t="n">
        <v>469</v>
      </c>
      <c s="5" r="H52" t="n">
        <v>938</v>
      </c>
      <c s="5" r="I52" t="n">
        <v>1070</v>
      </c>
    </row>
    <row r="53" spans="1:14">
      <c s="4" r="A53" t="s">
        <v>875</v>
      </c>
    </row>
    <row r="54" spans="1:14">
      <c s="3" r="A54" t="s">
        <v>859</v>
      </c>
    </row>
    <row r="55" spans="1:14">
      <c s="4" r="A55" t="s">
        <v>870</v>
      </c>
      <c s="5" r="B55" t="n">
        <v>27385</v>
      </c>
      <c s="5" r="D55" t="n">
        <v>24824</v>
      </c>
      <c s="5" r="E55" t="n">
        <v>13198</v>
      </c>
      <c s="5" r="F55" t="n">
        <v>13449</v>
      </c>
      <c s="5" r="H55" t="n">
        <v>21571</v>
      </c>
      <c s="5" r="I55" t="n">
        <v>10671</v>
      </c>
    </row>
    <row r="56" spans="1:14">
      <c s="4" r="A56" t="s">
        <v>876</v>
      </c>
    </row>
    <row r="57" spans="1:14">
      <c s="3" r="A57" t="s">
        <v>859</v>
      </c>
    </row>
    <row r="58" spans="1:14">
      <c s="4" r="A58" t="s">
        <v>870</v>
      </c>
      <c s="7" r="B58" t="n">
        <v>17710</v>
      </c>
      <c s="7" r="D58" t="n">
        <v>11809</v>
      </c>
      <c s="7" r="E58" t="n">
        <v>4778</v>
      </c>
      <c s="7" r="F58" t="n">
        <v>2261</v>
      </c>
      <c s="7" r="H58" t="n">
        <v>1654</v>
      </c>
      <c s="7" r="I58" t="n">
        <v>1853</v>
      </c>
    </row>
    <row r="59" spans="1:14">
      <c r="A59" t="n"/>
    </row>
    <row r="60" spans="1:14">
      <c s="4" r="A60" t="s">
        <v>74</v>
      </c>
      <c s="4" r="B60" t="s">
        <v>108</v>
      </c>
    </row>
    <row r="61" spans="1:14">
      <c s="4" r="A61" t="s">
        <v>105</v>
      </c>
      <c s="4" r="B61" t="s">
        <v>109</v>
      </c>
    </row>
  </sheetData>
  <mergeCells count="10">
    <mergeCell ref="A1:A2"/>
    <mergeCell ref="B1:I1"/>
    <mergeCell ref="J1:M1"/>
    <mergeCell ref="B2:C2"/>
    <mergeCell ref="F2:G2"/>
    <mergeCell ref="J2:K2"/>
    <mergeCell ref="L2:M2"/>
    <mergeCell ref="A59:N59"/>
    <mergeCell ref="B60:N60"/>
    <mergeCell ref="B61:N6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877</v>
      </c>
      <c s="2" r="B1" t="s">
        <v>878</v>
      </c>
      <c s="2" r="C1" t="s">
        <v>2</v>
      </c>
      <c s="2" r="D1" t="s">
        <v>30</v>
      </c>
    </row>
    <row r="2" spans="1:4">
      <c s="3" r="A2" t="s">
        <v>879</v>
      </c>
    </row>
    <row r="3" spans="1:4">
      <c s="4" r="A3" t="s">
        <v>796</v>
      </c>
      <c s="5" r="C3" t="n">
        <v>90000000</v>
      </c>
      <c s="5" r="D3" t="n">
        <v>90000000</v>
      </c>
    </row>
    <row r="4" spans="1:4">
      <c s="4" r="A4" t="s">
        <v>880</v>
      </c>
    </row>
    <row r="5" spans="1:4">
      <c s="3" r="A5" t="s">
        <v>879</v>
      </c>
    </row>
    <row r="6" spans="1:4">
      <c s="4" r="A6" t="s">
        <v>881</v>
      </c>
      <c s="5" r="B6" t="n">
        <v>15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Supplemental Cash Flow Informat</vt:lpstr>
      <vt:lpstr>Note 1 - The Company &amp; Basis of</vt:lpstr>
      <vt:lpstr>Note 2 - Revenue Recognition</vt:lpstr>
      <vt:lpstr>Note 3 - Recent Accounting Pron</vt:lpstr>
      <vt:lpstr>Note 4 - Investments</vt:lpstr>
      <vt:lpstr>Note 5 - Derivatives</vt:lpstr>
      <vt:lpstr>Note 6 - Fair Value Measurement</vt:lpstr>
      <vt:lpstr>Note 7 - Accounts Receivable</vt:lpstr>
      <vt:lpstr>Note 8 - Inventory</vt:lpstr>
      <vt:lpstr>Note 9 - Property, Plant and Eq</vt:lpstr>
      <vt:lpstr>Note 10 - Business Acquisitions</vt:lpstr>
      <vt:lpstr>Note 11 - Goodwill and Intangib</vt:lpstr>
      <vt:lpstr>Note 12 - Accrued Expenses, Com</vt:lpstr>
      <vt:lpstr>Note 13 - Income Taxes</vt:lpstr>
      <vt:lpstr>Note 14 - Debt</vt:lpstr>
      <vt:lpstr>Note 15 - Alliance and Collabor</vt:lpstr>
      <vt:lpstr>Note 16 - Share-based Compensat</vt:lpstr>
      <vt:lpstr>Note 17 - Stockholders' Equity</vt:lpstr>
      <vt:lpstr>Note 18 - Earnings Per Share</vt:lpstr>
      <vt:lpstr>Note 19 - Segment Information</vt:lpstr>
      <vt:lpstr>Note 20 - Legal and Regulatory </vt:lpstr>
      <vt:lpstr>Note 21 - Supplementary Financi</vt:lpstr>
      <vt:lpstr>Note 22 - Subsequent Events</vt:lpstr>
      <vt:lpstr>Supplemental Cash Flow Inform31</vt:lpstr>
      <vt:lpstr>Note 4 - Investments (Tables)</vt:lpstr>
      <vt:lpstr>Note 5 - Derivatives (Tables)</vt:lpstr>
      <vt:lpstr>Note 6 - Fair Value Measureme34</vt:lpstr>
      <vt:lpstr>Note 7 - Accounts Receivable (T</vt:lpstr>
      <vt:lpstr>Note 8 - Inventory (Tables)</vt:lpstr>
      <vt:lpstr>Note 9 - Property, Plant and 37</vt:lpstr>
      <vt:lpstr>Note 10 - Business Acquisitio38</vt:lpstr>
      <vt:lpstr>Note 11 - Goodwill and Intang39</vt:lpstr>
      <vt:lpstr>Note 12 - Accrued Expenses, C40</vt:lpstr>
      <vt:lpstr>Note 16 - Share-based Compens41</vt:lpstr>
      <vt:lpstr>Note 17 - Stockholders' Equity </vt:lpstr>
      <vt:lpstr>Note 18 - Earnings Per Share (T</vt:lpstr>
      <vt:lpstr>Note 19 - Segment Information (</vt:lpstr>
      <vt:lpstr>Note 21 - Supplementary Finan45</vt:lpstr>
      <vt:lpstr>Supplemental Cash Flow Inform46</vt:lpstr>
      <vt:lpstr>Supplemental Cash Flow Inform47</vt:lpstr>
      <vt:lpstr>Note 1 - The Company &amp; Basis 48</vt:lpstr>
      <vt:lpstr>Note 2 - Revenue Recognition (D</vt:lpstr>
      <vt:lpstr>Note 4 - Investments (Details)</vt:lpstr>
      <vt:lpstr>Note 4 - Investments (Details) </vt:lpstr>
      <vt:lpstr>Note 5 - Derivatives (Details)</vt:lpstr>
      <vt:lpstr>Note 5 - Derivatives (Details) </vt:lpstr>
      <vt:lpstr>Note 5 - Derivatives (Details54</vt:lpstr>
      <vt:lpstr>Note 6 - Fair Value Measureme55</vt:lpstr>
      <vt:lpstr>Note 6 - Fair Value Measureme56</vt:lpstr>
      <vt:lpstr>Note 7 - Accounts Receivable (D</vt:lpstr>
      <vt:lpstr>Note 7 - Accounts Receivable 58</vt:lpstr>
      <vt:lpstr>Note 7 - Accounts Receivable 59</vt:lpstr>
      <vt:lpstr>Note 8 - Inventory (Details)</vt:lpstr>
      <vt:lpstr>Note 8 - Inventory (Details) - </vt:lpstr>
      <vt:lpstr>Note 9 - Property, Plant and 62</vt:lpstr>
      <vt:lpstr>Note 9 - Property, Plant and 63</vt:lpstr>
      <vt:lpstr>Note 10 - Business Acquisitio64</vt:lpstr>
      <vt:lpstr>Note 10 - Business Acquisitio65</vt:lpstr>
      <vt:lpstr>Note 10 - Business Acquisitio66</vt:lpstr>
      <vt:lpstr>Note 10 - Business Acquisitio67</vt:lpstr>
      <vt:lpstr>Note 11 - Goodwill and Intang68</vt:lpstr>
      <vt:lpstr>Note 11 - Goodwill and Intang69</vt:lpstr>
      <vt:lpstr>Note 11 - Goodwill and Intang70</vt:lpstr>
      <vt:lpstr>Note 12 - Accrued Expenses, C71</vt:lpstr>
      <vt:lpstr>Note 12 - Accrued Expenses, C72</vt:lpstr>
      <vt:lpstr>Note 12 - Accrued Expenses, C73</vt:lpstr>
      <vt:lpstr>Note 13 - Income Taxes (Details</vt:lpstr>
      <vt:lpstr>Note 14 - Debt (Details)</vt:lpstr>
      <vt:lpstr>Note 15 - Alliance and Collab76</vt:lpstr>
      <vt:lpstr>Note 16 - Share-based Compens77</vt:lpstr>
      <vt:lpstr>Note 16 - Share-based Compens78</vt:lpstr>
      <vt:lpstr>Note 16 - Share-based Compens79</vt:lpstr>
      <vt:lpstr>Note 16 - Share-based Compens80</vt:lpstr>
      <vt:lpstr>Note 17 - Stockholders' Equit81</vt:lpstr>
      <vt:lpstr>Note 17 - Stockholders' Equit82</vt:lpstr>
      <vt:lpstr>Note 18 - Earnings Per Share (D</vt:lpstr>
      <vt:lpstr>Note 18 - Earnings Per Share 84</vt:lpstr>
      <vt:lpstr>Note 19 - Segment Information85</vt:lpstr>
      <vt:lpstr>Note 19 - Segment Information86</vt:lpstr>
      <vt:lpstr>Note 20 - Legal and Regulator87</vt:lpstr>
      <vt:lpstr>Note 21 - Supplementary Finan88</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3:43Z</dcterms:created>
  <dcterms:modified xmlns:dcterms="http://purl.org/dc/terms/" xmlns:xsi="http://www.w3.org/2001/XMLSchema-instance" xsi:type="dcterms:W3CDTF">2015-11-09T18:13:43Z</dcterms:modified>
  <dc:title xmlns:dc="http://purl.org/dc/elements/1.1/">Untitled</dc:title>
  <dc:description xmlns:dc="http://purl.org/dc/elements/1.1/"/>
  <dc:subject xmlns:dc="http://purl.org/dc/elements/1.1/"/>
  <cp:keywords/>
  <cp:category/>
</cp:coreProperties>
</file>